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id Expenses and Other Curr" sheetId="10" state="visible" r:id="rId10"/>
    <sheet xmlns:r="http://schemas.openxmlformats.org/officeDocument/2006/relationships" name="Intangible Assets, Net" sheetId="11" state="visible" r:id="rId11"/>
    <sheet xmlns:r="http://schemas.openxmlformats.org/officeDocument/2006/relationships" name="Leases" sheetId="12" state="visible" r:id="rId12"/>
    <sheet xmlns:r="http://schemas.openxmlformats.org/officeDocument/2006/relationships" name="Short-Term Bank Borrowings" sheetId="13" state="visible" r:id="rId13"/>
    <sheet xmlns:r="http://schemas.openxmlformats.org/officeDocument/2006/relationships" name="Accrued Expenses and Other Liab" sheetId="14" state="visible" r:id="rId14"/>
    <sheet xmlns:r="http://schemas.openxmlformats.org/officeDocument/2006/relationships" name="Convertible Note" sheetId="15" state="visible" r:id="rId15"/>
    <sheet xmlns:r="http://schemas.openxmlformats.org/officeDocument/2006/relationships" name="Warrant Liabilities" sheetId="16" state="visible" r:id="rId16"/>
    <sheet xmlns:r="http://schemas.openxmlformats.org/officeDocument/2006/relationships" name="Equity" sheetId="17" state="visible" r:id="rId17"/>
    <sheet xmlns:r="http://schemas.openxmlformats.org/officeDocument/2006/relationships" name="Income Tax"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Nature of the Organization an_2" sheetId="24" state="visible" r:id="rId24"/>
    <sheet xmlns:r="http://schemas.openxmlformats.org/officeDocument/2006/relationships" name="Summary of Significant Accoun_2" sheetId="25" state="visible" r:id="rId25"/>
    <sheet xmlns:r="http://schemas.openxmlformats.org/officeDocument/2006/relationships" name="Accounts Receivable (Tables)" sheetId="26" state="visible" r:id="rId26"/>
    <sheet xmlns:r="http://schemas.openxmlformats.org/officeDocument/2006/relationships" name="Prepaid Expenses and Other Cu_2" sheetId="27" state="visible" r:id="rId27"/>
    <sheet xmlns:r="http://schemas.openxmlformats.org/officeDocument/2006/relationships" name="Intangible Assets, Net (Tables)" sheetId="28" state="visible" r:id="rId28"/>
    <sheet xmlns:r="http://schemas.openxmlformats.org/officeDocument/2006/relationships" name="Leases (Tables)" sheetId="29" state="visible" r:id="rId29"/>
    <sheet xmlns:r="http://schemas.openxmlformats.org/officeDocument/2006/relationships" name="Short-Term Bank Borrowings (Tab" sheetId="30" state="visible" r:id="rId30"/>
    <sheet xmlns:r="http://schemas.openxmlformats.org/officeDocument/2006/relationships" name="Accrued Expenses and Other Li_2" sheetId="31" state="visible" r:id="rId31"/>
    <sheet xmlns:r="http://schemas.openxmlformats.org/officeDocument/2006/relationships" name="Convertible Note (Tables)" sheetId="32" state="visible" r:id="rId32"/>
    <sheet xmlns:r="http://schemas.openxmlformats.org/officeDocument/2006/relationships" name="Warrant Liabilities (Tables)" sheetId="33" state="visible" r:id="rId33"/>
    <sheet xmlns:r="http://schemas.openxmlformats.org/officeDocument/2006/relationships" name="Equity (Tables)" sheetId="34" state="visible" r:id="rId34"/>
    <sheet xmlns:r="http://schemas.openxmlformats.org/officeDocument/2006/relationships" name="Income Tax (Tables)" sheetId="35" state="visible" r:id="rId35"/>
    <sheet xmlns:r="http://schemas.openxmlformats.org/officeDocument/2006/relationships" name="Loss Per Share (Tables)" sheetId="36" state="visible" r:id="rId36"/>
    <sheet xmlns:r="http://schemas.openxmlformats.org/officeDocument/2006/relationships" name="Related Party Transactions (Tab" sheetId="37" state="visible" r:id="rId37"/>
    <sheet xmlns:r="http://schemas.openxmlformats.org/officeDocument/2006/relationships" name="Nature of the Organization an_3" sheetId="38" state="visible" r:id="rId38"/>
    <sheet xmlns:r="http://schemas.openxmlformats.org/officeDocument/2006/relationships" name="Nature of the Organization an_4"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Accounts Receivable - Schedule " sheetId="43" state="visible" r:id="rId43"/>
    <sheet xmlns:r="http://schemas.openxmlformats.org/officeDocument/2006/relationships" name="Accounts Receivable - Schedul_2" sheetId="44" state="visible" r:id="rId44"/>
    <sheet xmlns:r="http://schemas.openxmlformats.org/officeDocument/2006/relationships" name="Prepaid Expenses and Other Cu_3" sheetId="45" state="visible" r:id="rId45"/>
    <sheet xmlns:r="http://schemas.openxmlformats.org/officeDocument/2006/relationships" name="Prepaid Expenses and Other Cu_4" sheetId="46" state="visible" r:id="rId46"/>
    <sheet xmlns:r="http://schemas.openxmlformats.org/officeDocument/2006/relationships" name="Intangible Assets, Net (Details" sheetId="47" state="visible" r:id="rId47"/>
    <sheet xmlns:r="http://schemas.openxmlformats.org/officeDocument/2006/relationships" name="Intangible Assets, Net - Schedu" sheetId="48" state="visible" r:id="rId48"/>
    <sheet xmlns:r="http://schemas.openxmlformats.org/officeDocument/2006/relationships" name="Intangible Assets, Net - Sche_2" sheetId="49" state="visible" r:id="rId49"/>
    <sheet xmlns:r="http://schemas.openxmlformats.org/officeDocument/2006/relationships" name="Leases (Details)" sheetId="50" state="visible" r:id="rId50"/>
    <sheet xmlns:r="http://schemas.openxmlformats.org/officeDocument/2006/relationships" name="Leases - Schedule of Operating " sheetId="51" state="visible" r:id="rId51"/>
    <sheet xmlns:r="http://schemas.openxmlformats.org/officeDocument/2006/relationships" name="Leases - Schedule of Maturities" sheetId="52" state="visible" r:id="rId52"/>
    <sheet xmlns:r="http://schemas.openxmlformats.org/officeDocument/2006/relationships" name="Short-Term Bank Borrowings (Det" sheetId="53" state="visible" r:id="rId53"/>
    <sheet xmlns:r="http://schemas.openxmlformats.org/officeDocument/2006/relationships" name="Short-Term Bank Borrowings - Sc" sheetId="54" state="visible" r:id="rId54"/>
    <sheet xmlns:r="http://schemas.openxmlformats.org/officeDocument/2006/relationships" name="Accrued Expenses and Other Li_3" sheetId="55" state="visible" r:id="rId55"/>
    <sheet xmlns:r="http://schemas.openxmlformats.org/officeDocument/2006/relationships" name="Convertible Note (Details)" sheetId="56" state="visible" r:id="rId56"/>
    <sheet xmlns:r="http://schemas.openxmlformats.org/officeDocument/2006/relationships" name="Convertible Note - Schedule of " sheetId="57" state="visible" r:id="rId57"/>
    <sheet xmlns:r="http://schemas.openxmlformats.org/officeDocument/2006/relationships" name="Convertible Note - Schedule o_2" sheetId="58" state="visible" r:id="rId58"/>
    <sheet xmlns:r="http://schemas.openxmlformats.org/officeDocument/2006/relationships" name="Warrant Liabilities (Details)" sheetId="59" state="visible" r:id="rId59"/>
    <sheet xmlns:r="http://schemas.openxmlformats.org/officeDocument/2006/relationships" name="Warrant Liabilities - Schedule " sheetId="60" state="visible" r:id="rId60"/>
    <sheet xmlns:r="http://schemas.openxmlformats.org/officeDocument/2006/relationships" name="Warrant Liabilities - Schedul_2" sheetId="61" state="visible" r:id="rId61"/>
    <sheet xmlns:r="http://schemas.openxmlformats.org/officeDocument/2006/relationships" name="Warrant Liabilities - Schedul_3" sheetId="62" state="visible" r:id="rId62"/>
    <sheet xmlns:r="http://schemas.openxmlformats.org/officeDocument/2006/relationships" name="Equity (Details)" sheetId="63" state="visible" r:id="rId63"/>
    <sheet xmlns:r="http://schemas.openxmlformats.org/officeDocument/2006/relationships" name="Equity - Schedule of Level 3 Fa" sheetId="64" state="visible" r:id="rId64"/>
    <sheet xmlns:r="http://schemas.openxmlformats.org/officeDocument/2006/relationships" name="Income Tax (Details)" sheetId="65" state="visible" r:id="rId65"/>
    <sheet xmlns:r="http://schemas.openxmlformats.org/officeDocument/2006/relationships" name="Income Tax  - Schedule of Incom" sheetId="66" state="visible" r:id="rId66"/>
    <sheet xmlns:r="http://schemas.openxmlformats.org/officeDocument/2006/relationships" name="Income Tax  - Schedule of Recon" sheetId="67" state="visible" r:id="rId67"/>
    <sheet xmlns:r="http://schemas.openxmlformats.org/officeDocument/2006/relationships" name="Income Tax  - Schedule of Rec_2" sheetId="68" state="visible" r:id="rId68"/>
    <sheet xmlns:r="http://schemas.openxmlformats.org/officeDocument/2006/relationships" name="Income Tax  - Schedule of Compo" sheetId="69" state="visible" r:id="rId69"/>
    <sheet xmlns:r="http://schemas.openxmlformats.org/officeDocument/2006/relationships" name="Income Tax  - Schedule of Rollf" sheetId="70" state="visible" r:id="rId70"/>
    <sheet xmlns:r="http://schemas.openxmlformats.org/officeDocument/2006/relationships" name="Income Tax  - Schedule of Aggre" sheetId="71" state="visible" r:id="rId71"/>
    <sheet xmlns:r="http://schemas.openxmlformats.org/officeDocument/2006/relationships" name="Loss Per Share (Details)" sheetId="72" state="visible" r:id="rId72"/>
    <sheet xmlns:r="http://schemas.openxmlformats.org/officeDocument/2006/relationships" name="Loss Per Share - Schedule of Ba" sheetId="73" state="visible" r:id="rId73"/>
    <sheet xmlns:r="http://schemas.openxmlformats.org/officeDocument/2006/relationships" name="Commitments and Contingencies (" sheetId="74" state="visible" r:id="rId74"/>
    <sheet xmlns:r="http://schemas.openxmlformats.org/officeDocument/2006/relationships" name="Related Party Transactions (Det" sheetId="75" state="visible" r:id="rId75"/>
    <sheet xmlns:r="http://schemas.openxmlformats.org/officeDocument/2006/relationships" name="Related Party Transactions - Sc" sheetId="76" state="visible" r:id="rId76"/>
    <sheet xmlns:r="http://schemas.openxmlformats.org/officeDocument/2006/relationships" name="Related Party Transactions - _2" sheetId="77" state="visible" r:id="rId77"/>
    <sheet xmlns:r="http://schemas.openxmlformats.org/officeDocument/2006/relationships" name="Related Party Transactions - _3"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0%_);(#,##0%)"/>
    <numFmt numFmtId="169" formatCode="#,##0.0000_);(#,##0.0000)"/>
    <numFmt numFmtId="170" formatCode="#,##0.00%_);(#,##0.00%)"/>
    <numFmt numFmtId="171" formatCode="_(&quot;$ &quot;#,##0.00_);_(&quot;$ &quot;(#,##0.00)"/>
    <numFmt numFmtId="172" formatCode="#,##0.0_);(#,##0.0)"/>
    <numFmt numFmtId="173" formatCode="_(&quot;$ &quot;#,##0.0_);_(&quot;$ &quot;(#,##0.0)"/>
    <numFmt numFmtId="174" formatCode="_(&quot;$ &quot;#,##0.00000_);_(&quot;$ &quot;(#,##0.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6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966750</t>
        </is>
      </c>
    </row>
    <row r="5">
      <c r="A5" s="4" t="inlineStr">
        <is>
          <t>Document Type</t>
        </is>
      </c>
      <c r="B5" s="4" t="inlineStr">
        <is>
          <t>6-K</t>
        </is>
      </c>
    </row>
    <row r="6">
      <c r="A6" s="4" t="inlineStr">
        <is>
          <t>Document Fiscal Year Focus</t>
        </is>
      </c>
      <c r="B6" s="4" t="inlineStr">
        <is>
          <t>2025</t>
        </is>
      </c>
    </row>
    <row r="7">
      <c r="A7" s="4" t="inlineStr">
        <is>
          <t>Entity File Number</t>
        </is>
      </c>
      <c r="B7" s="4" t="inlineStr">
        <is>
          <t>001-42000</t>
        </is>
      </c>
    </row>
    <row r="8">
      <c r="A8" s="4" t="inlineStr">
        <is>
          <t>Entity Registrant Name</t>
        </is>
      </c>
      <c r="B8" s="4" t="inlineStr">
        <is>
          <t>Zhibao Technology Inc.</t>
        </is>
      </c>
    </row>
    <row r="9">
      <c r="A9" s="4" t="inlineStr">
        <is>
          <t>Amendment Flag</t>
        </is>
      </c>
      <c r="B9" s="4" t="inlineStr">
        <is>
          <t>false</t>
        </is>
      </c>
    </row>
    <row r="10">
      <c r="A10" s="4" t="inlineStr">
        <is>
          <t>Document Period End Date</t>
        </is>
      </c>
      <c r="B10" s="4" t="inlineStr">
        <is>
          <t>Dec. 31,  2024</t>
        </is>
      </c>
    </row>
    <row r="11">
      <c r="A11" s="4" t="inlineStr">
        <is>
          <t>Document Fiscal Period Focus</t>
        </is>
      </c>
      <c r="B11" s="4" t="inlineStr">
        <is>
          <t>Q2</t>
        </is>
      </c>
    </row>
    <row r="12">
      <c r="A12" s="4" t="inlineStr">
        <is>
          <t>Current Fiscal Year End Date</t>
        </is>
      </c>
      <c r="B12"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6 Months Ended</t>
        </is>
      </c>
    </row>
    <row r="2">
      <c r="B2" s="2" t="inlineStr">
        <is>
          <t>Dec. 31, 2024</t>
        </is>
      </c>
    </row>
    <row r="3">
      <c r="A3" s="3" t="inlineStr">
        <is>
          <t>Prepaid Expenses and Other Current Assets, Net [Abstract]</t>
        </is>
      </c>
      <c r="B3" s="4" t="inlineStr">
        <is>
          <t xml:space="preserve"> </t>
        </is>
      </c>
    </row>
    <row r="4">
      <c r="A4" s="4" t="inlineStr">
        <is>
          <t>PREPAID EXPENSES AND OTHER CURRENT ASSETS, NET</t>
        </is>
      </c>
      <c r="B4" s="4" t="inlineStr">
        <is>
          <t xml:space="preserve">4 — PREPAID EXPENSES AND OTHER CURRENT
ASSETS, NET As of June 30, 2024
and December 31, 2024, prepaid expenses and other current assets, net consisted of the following:
June 30, December 31,
RMB RMB
Advance to staff 2,087,034 1,852,599
Employee loan 1,900,000 300,000
Government grants receivable 1,800,000 —
Deposits (a) 1,600,863 2,101,464
Value-added tax recoverable 1,210,092 547,764
Prepaid expenses 610,404 4,229,691
Others 629,026 2,492,048
9,837,419 11,523,566
Less: Provision against other receivables (351,955 ) (351,955 )
Total prepayments and other current assets, net 9,485,464 11,171,611 (a) The balance of deposits primarily consisted of office rental deposits and deposits made with distribution channels. The movement of the expected credit loss against
prepaid expenses and other receivables as
June 30, December 31,
RMB RMB
Beginning balance 264,888 351,955
Addition 87,067 1,800,000
Writing off - (1,800,000 )
Ending balance 351,955 351,9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5 — INTANGIBLE ASSETS, NET As of June 30, 2024 and December
31, 2024, intangible assets, net consisted of the following:
June 30, December 31,
RMB RMB
Software 6,167,067 6,167,067
Less: accumulated amortization (3,586,021 ) (4,252,132 )
2,581,046 1,914,935 For the six months ended
December 31, 2023 and 2024, amortization expenses were RMB495,575 and RMB666,111 ($91,257), respectively. The following is a schedule,
by years, of amortization of intangible assets as of December 31, 2024:
December 31,
RMB
For the six months ending June 30, 2025 420,509
For the year ending June 30, 2026 540,134
For the year ending June 30, 2027 540,134
For the year ending June 30, 2028 292,346
For the year ending June 30, 2029 121,812
1,914,9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 xml:space="preserve">6 — LEASES As of June 30, 2024 and December 31, 2024,
Zhibao China Group leases office spaces in different cities in the PRC under non-cancelable operating leases, with terms ranging between
24 months and 60 month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leases
do not provide a readily determinable implicit rate. Therefore, the Company discount lease payments based on an estimate of the incremental
borrowing rate.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general
and administrative expenses on the unaudited condensed consolidated statements of operations and comprehensive loss. The corporate office
lease also requires the Company to pay real estate taxes, common area maintenance costs and other occupancy costs which are included in
the general and administrative expenses on the unaudited condensed consolidated statements of operations and comprehensive loss. The lease agreements do not contain any material
residual value guarantees or material restrictive covenants. For short-term leases, the Company records operating
lease expense in its consolidated statements of operations and comprehensive income on a straight-line basis over the lease term and record
variable lease payments as incurred. The table below presents the operating lease related
assets and liabilities recorded on the consolidated balance sheets.
June 30, December 31,
RMB RMB
Right of use assets 3,313,215 5,885,455
Operating lease liabilities, current 2,425,135 2,537,123
Operating lease liabilities, noncurrent 1,044,068 3,427,331
Total operating lease liabilities 3,469,203 5,964,454 Other information about the Company’s leases
is as follows: For the Six Months Ended 2023 2024 RMB RMB Operating cash flows used in operating leases 1,077,983 1,165,849 Weighted average remaining lease term (years) 1.69 2.59 Weighted average discount rate 4.55 % 3.74 % Operating lease expenses were RMB 1,175,294 and
RMB 1,303,514 (US$178,581), respectively, for the six months ended December 31, 2023 and 2024. RMB 62,545 and RMB 149,019 (US$20,416)
were incurred for short-term lease arrangements for the six months ended December 31, 2023 and 2024, respectively. The following is a schedule, by years, of
maturities of lease liabilities as of December 31, 2024:
December 31,
RMB
For the six months ending June 30, 2025 1,336,435
For the year ending June 30, 2026 2,365,790
For the year ending June 30, 2027 1,936,012
For the year ending June 30, 2028 427,745
Total lease payments 6,065,982
Less: Imputed interest (101,528 )
Present value of lease liabilities 5,964,4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Bank Borrowings</t>
        </is>
      </c>
      <c r="B1" s="2" t="inlineStr">
        <is>
          <t>6 Months Ended</t>
        </is>
      </c>
    </row>
    <row r="2">
      <c r="B2" s="2" t="inlineStr">
        <is>
          <t>Dec. 31, 2024</t>
        </is>
      </c>
    </row>
    <row r="3">
      <c r="A3" s="3" t="inlineStr">
        <is>
          <t>Short-Term Bank Borrowings [Abstract]</t>
        </is>
      </c>
      <c r="B3" s="4" t="inlineStr">
        <is>
          <t xml:space="preserve"> </t>
        </is>
      </c>
    </row>
    <row r="4">
      <c r="A4" s="4" t="inlineStr">
        <is>
          <t>SHORT-TERM BANK BORROWINGS</t>
        </is>
      </c>
      <c r="B4" s="4" t="inlineStr">
        <is>
          <t>7 — SHORT-TERM BANK BORROWINGS As of June 30, 2024 and December 31, 2024, short-term
bank borrowings consisted of the following:
June 30, December 31,
RMB RMB
China Merchant Bank Lianyang Branch (“CMBLY”) (a) 20,000,000 20,000,000
China Merchant Bank Shanghai Branch (“CMBSH”) (b) — 12,000,000
Bank of Shanghai (“BOS”) (c) 5,000,000 —
China Construction Bank (“CCB”) (c) 1,814,237 1,800,000
26,814,237 33,800,000 (a) On September 18, 2019, Zhibao China Group entered into an extended three-year bank credit facility with CMBLY under which Zhibao China Group can draw-down up to RMB 15,000,000 by September 17, 2022. The interest rate for this credit facility was determined on the draw-down date. The credit facility was collateralized by properties owned by Mr. Botao Ma, the founder and Chief Executive Officer of the Company. In October 2020, Zhibao China Group entered into an extended three-year bank credit facility with CMBLY under which Zhibao China Group can draw-down up to RMB 30,000,000 by October 14, 2023. In October 2023, Zhibao China Group entered into an extended three-year bank credit facility with CMBLY under which Zhibao China Group can draw-down up to RMB 30,000,000 by October 2026. The borrowings bore interest rate of 3.45% and 3.00% per annum as of June 30, 2024 and December 31, 2024, respectively. The term for each borrowing is one year. For the six months ended December 31,
2023 and 2024, the Company has drawn down RMB 20,000,000 and RMB 20,000,000 ($2,739,989) from CMBLY. For the six months ended December
31, 2023 and 2024, the Company has repaid RMB 20,000,000 and RMB 20,000,000 ($2,739,989) to CMBLY. (b) On July 7, 2024, Zhibao China Group entered into a one-year bank borrowing agreement with CMBSH under which Zhibao China Group borrowed RMB 12,000,000 (US$1,643,993). The interest rate is 3.80% per annum. The bank borrowing was guaranteed by letter of indemnity of the Company.. (c) In September 2023, Zhibao China Group borrowed RMB 5,000,000 from BOS with maturity date due in September 2024. The borrowings bore interest rate of 3.65% per annum. For the six months ended December 31, 2024, the Company fully repaid the borrowing on due date. (d) On November 27, 2020, Zhibao China Group draw down
a one-year borrowing amounted to RMB 3,000,000 from CCB with original maturity date due on November 27, 2021. Following the initial draft
down, Zhibao China Group recurringly repaid and drew down the borrowing from CCB. On November 14, 2024, Zhibao China Group extended the
maturity date to November 5, 2025. The borrowings bore interest rate was 3.90% and 3.85% per annum as of June 30, 2024 and December 31,
2024, respectively. During the six months ended December 31, 2023 and 2024, the Company repaid borrowings of RMB 85,763 and RMB
14,237 ($1,950), respectively. Interest expenses were RMB507,297 and RMB556,776
($76,278) for short-term borrowings for the six months ended December 31, 2023 and 2024, respectively. The weighted average interest rates
of bank borrowings were 3.52% and 3.37% per annum as of June 30, 2024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6 Months Ended</t>
        </is>
      </c>
    </row>
    <row r="2">
      <c r="B2" s="2" t="inlineStr">
        <is>
          <t>Dec. 31, 2024</t>
        </is>
      </c>
    </row>
    <row r="3">
      <c r="A3" s="3" t="inlineStr">
        <is>
          <t>Accrued Expenses and Other Liabilities [Abstract]</t>
        </is>
      </c>
      <c r="B3" s="4" t="inlineStr">
        <is>
          <t xml:space="preserve"> </t>
        </is>
      </c>
    </row>
    <row r="4">
      <c r="A4" s="4" t="inlineStr">
        <is>
          <t>ACCRUED EXPENSES AND OTHER LIABILITIES</t>
        </is>
      </c>
      <c r="B4" s="4" t="inlineStr">
        <is>
          <t>8 — ACCRUED EXPENSES AND OTHER LIABILITIES As of June 30, 2024 and December
31, 2024, accrued expenses and other liabilities consisted of the following:
June 30, December 31,
RMB RMB
Accrued payroll and welfare 3,148,555 3,381,670
VAT and other taxes payable 5,462,014 5,284,937
Deposits payable 995,778 1,113,778
Due to insurance carriers 1,357,228 1,212,329
Other payables to suppliers (1) 5,027,395 4,285,544
15,990,970 15,278,258
(1) Other payable mainly includes payable to suppliers for promotion service, daily operation, IPO service
and other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t>
        </is>
      </c>
      <c r="B1" s="2" t="inlineStr">
        <is>
          <t>6 Months Ended</t>
        </is>
      </c>
    </row>
    <row r="2">
      <c r="B2" s="2" t="inlineStr">
        <is>
          <t>Dec. 31, 2024</t>
        </is>
      </c>
    </row>
    <row r="3">
      <c r="A3" s="3" t="inlineStr">
        <is>
          <t>Convertible Note [Abstract]</t>
        </is>
      </c>
      <c r="B3" s="4" t="inlineStr">
        <is>
          <t xml:space="preserve"> </t>
        </is>
      </c>
    </row>
    <row r="4">
      <c r="A4" s="4" t="inlineStr">
        <is>
          <t>CONVERTIBLE NOTE</t>
        </is>
      </c>
      <c r="B4" s="4" t="inlineStr">
        <is>
          <t>9 — CONVERTIBLE NOTE On September 23, 2024, the Company entered into
a securities purchase agreement (the “Securities Purchase Agreement”) with an institutional investor (the “Investor”),
which provides for loans in an aggregate principal amount of up to $8.0 million under three tranches (the “Financing”). On September 23, 2024, the Company consummated
the first closing of the first tranche (the “First Closing of First Tranche”) and issued to the Investor, (A) a convertible
promissory note in the aggregate principal amount of up to $750,000, (B) a warrant to purchase up to 74,451 Class A ordinary shares at
an initial exercise price of $4.71 per share, subject to certain adjustments (the “Purchase Warrants”), and (C) a pre-funded
warrant to purchase up to 191,522 shares at a nominal exercise price of $0.0001 per share, subject to certain adjustments (the “Pre-Funded
Warrant”). Pre-Funded Warrants may only be exercised upon occurrence of an Event of Default. In return, the Company received $675,000
(net of original issue discount of 10%) on September 24, 2024 in the First Closing of First Tranche, excluding expenses and commissions. On October 1, 2024, the Company and the Investor
consummated the second closing of the First Tranche. The Company received additional $675,000 (net of original issue discount of 10%)
on October 7, 2024 in a second closing of the First Tranche, excluding expenses and commissions (the “Second Closing of First Tranche”).
In the Second Closing of First Tranche, the Company issued to the Investor Purchase Warrants to purchase up to 79,599 shares at an initial
exercise price of $4.47 per share, subject to certain adjustments. On December 11, 2024, pursuant to the terms of
the Securities Purchase Agreement and the Letter Agreement, the Company and the Investor consummated the third closing of the First Tranche
(the “Third Closing of the First Tranche”). The Company received additional $900,000 (net of original issue discount of 10%)
on December 12, 2024, in the Third Closing of the First Tranche, excluding expenses and commissions, and issued to the Investor Purchase
Warrants to purchase up to 160,020 shares at an initial exercise price of $3.25 per share, subject to certain adjustments. For the six months ended December 31, 2024, the
Company received net proceeds of $2,250,000 in exchange for issuance of convertible note (the “Note”) with principal value
of $ 2,5000,000 The key terms of the Notes are as follows: The Notes will mature on the first anniversary
from its issuance. No interest is charged to the Notes. Conversion The holder of the Notes shall have the right,
at such holder’s sole discretion, to convert all or any portion of the convertible notes into Class A ordinary shares at anytime
after September 23, 2024 at following fixed conversion prices.
Conversion Price
US$
First Closing of First Tranche 4.71
Second Closing of First Tranche 4.47
Third Closing of First Tranche 3.25 Effective upon each of the Second Closing of First
Tranche and the Third Closing of First Tranche, the conversion price of the First Closing of First Tranche shall be decreased, but in
no event increased, to equal the lowest 120% of the average three-day VWAP calculated prior to each applicable First Tranche Closing Date. Effective upon the Third Closing of First Tranche,
the conversion price of the Second Closing of First Tranche shall be decreased, but in no event increased, to equal the lowest 120% of
the average three-day VWAP calculated prior to each applicable First Tranche Closing Date. If the Company receives a conversion notice at
a time at which the conversion price is less than $0.7616, the Company shall issue a number of shares equal to the conversion amount divided
by $0.7616 and pay the economic difference between the conversion price and $0.7616 in cash. The conversion price is subject to adjustments
in the events of i) share splits and combinations, ii) Class A ordinary share dividends and distributions, iii) reclassifications, exchanges,
substitutions, and iv) issuance of common stocks, issuance of options, issuance of convertible stocks, change in option price or rate
of conversion and issuance of units. Repayment Commencing on the earlier of (i) the 60-day anniversary
of September 23, 2024 and (ii) the date on which the Resale Registration Statement registering the conversion shares issuable under this
Note shall have been declared effective by the SEC, the Company shall pay 105% of the total principal in monthly installments to the Holder
of the Notes. The monthly payments shall be payable in cash; provided,
however, that the Company may elect to pay all or part of a monthly payment in the form of conversion shares in the following
formula: (A) the monthly payment for such month shall be 100% of the total principal amount multiplied by the quotient determined by dividing
one by the remaining number of months divided by (B) a price per share equal to the lesser of (i) the fixed conversion price then in effect,
and (ii) 93.5% of the average of the four (4) lowest daily VWAPs during the 15 Trading Day period immediately preceding the applicable
payment date, provided that such price shall not be less than $0.7616. The Company is also obliged to transfer make whole
shares in the event that the 93.5% of market price prevailing on 15 trading days succeeding the payment dates is less than the conversion
price. The number of make whole shares equals to the difference between the number of conversion shares the Holder received in monthly
payment and the number of conversion shares which the Holder would have received had the succeeding market price applied to such monthly
payment. As of December 31, 2024, the Company has fully
settled the note issued in First Closing of First Tranche with principal amount of $750,000 and partially settled the note issued in the
Second closing of Frist Tranche with principal amount of $400,000 by issuance of an aggregate of 524,314 shares of Class A ordinary shares
to the Investor. Accounting for the Convertible Notes The Company has classified the convertible notes
as liabilities under ASC 470 because it is a debt in its legal form. The Company determined that the conversion feature within the Notes
meet the definition of embedded derivatives and the Group estimated a fair value of the derivative liability using the Binominal Tree
Model at the date of issuance. The convertible note is initially recognized at
residual value after allocating net proceeds to warrant liabilities (Note 10) and derivative liabilities. On the three closings of First
Tranche, the Company issued convertible notes at fair value of $784,000, $785,000 and $1,045,000, respectively. The Company allocated
net proceeds of $370,328, $420,000 and $633,000 to convertible notes. Subsequently, the Company accretes interest on
convertible notes based on effective interest rate. The interest expenses was charged to the account of interest expenses on the consolidated
statements of operations and comprehensive loss. For the six months ended December 31, 2024, the Company recognized interest expenses
of RMB 1,144,478 ($197,893) on convertible notes. On settlement of the Notes, the Company adopted
extinguishment accounting to derecognize the convertible notes. The Company charged the difference between the carrying amount of the
convertible notes in addition to the fair value of related derivative liabilities and the fair value of Class A ordinary shares on payment
dates into the account of “loss on settlement of convertible notes“ on the condensed consolidated statements of operations
and comprehensive loss. For the six months ended December 31, 2024, the Company recognized loss on settlement of convertible notes of
RMB 4,438,430 ($608,062). The conversion feature is accounted for as a derivative
liability at fair value, with changes in fair value charged to condensed consolidated statements of operations and comprehensive loss.
For the six months ended December 31, 2024, the Company recognized changes in fair value of RMB 722,631 ($99,000) of conversion feature. As of December 31, 2024, the carrying amounts
of the Company’s convertible notes are RMB 6,452,341 ($883,967), net of unamortized debt discount of RMB 3,401,714 ($466,033). The following table provides quantitative information
regarding Level 3 fair value measurements inputs for the Company’s derivate liabilities at their measurement dates:
First Closing Second Closing Third Closing
Issuance Date On September 24, On October 7, On December 12,
Risk-free rate 3.86%~ 4.02 % 4.28%~ 4.41 % 4.34%~ 4.35 %
Estimated volatility rate 37.57%~ 42.09 % 38.86%~ 45.27 % 38.52%~ 43.00 %
Dividend yield 0 % 0 % 0 %
Bond yield 8.32 % 8.62 % 8.66 %
First Closing First Closing Second Closing Second Closing Second Closing Third Closing
Extinguishment
date or Balance sheet date On On On On On On
Risk-free rate 4.53 % 4.32%~4.42 % 4.41 % 4.39%~4.41 % 4.33%~4.41 % 4.30%~4.32 %
Estimated volatility rate 37.60 % 38.04%~43.99 % 39.17%~48.45 % 44.96%~49.86 % 42.25%~45.65 % 41.23%~49.31 %
Dividend yield 0 % 0 % 0 % 0 % 0 % 0 %
Bond yield 8.32 % 8.64 % 8.64 % 8.81 % 8.75 % 8.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Dec. 31, 2024</t>
        </is>
      </c>
    </row>
    <row r="3">
      <c r="A3" s="3" t="inlineStr">
        <is>
          <t>Warrant Liabilities [Abstract]</t>
        </is>
      </c>
      <c r="B3" s="4" t="inlineStr">
        <is>
          <t xml:space="preserve"> </t>
        </is>
      </c>
    </row>
    <row r="4">
      <c r="A4" s="4" t="inlineStr">
        <is>
          <t>WARRANT LIABILITIES</t>
        </is>
      </c>
      <c r="B4" s="4" t="inlineStr">
        <is>
          <t>10 — WARRANT LIABILITIES In connection with convertible notes (Note 9),
the Company issued Purchase Warrants to the Holder to purchase up to 74,451 Class A ordinary shares , 79,599 Class A ordinary shares and
160,020 Class A ordinary shares, respectively, in the First Closing of First Tranche, Second Closing of First Tranche and Third Closing
of First Tranche. Each of the Purchase Warrants will mature on the fifth anniversary since its issuance. The Purchase Warrants may only be exercised for
a whole number of shares. No fractional shares will be issued upon exercise of the Purchase Warrants. The exercise prices of the Purchase
Warrants are subject to adjustments in the events of i) share splits and combinations, ii) ordinary share dividends and distributions,
iii) reclassifications, exchanges, substitutions, and iv) issuance of Class A ordinary shares, issuance of options, issuance of convertible
stocks, change in option price or rate of conversion and issuance of units. If at any time after 90 days after the Initial Exercise Date
there is no effective registration statement registering the Purchase Warrant Shares, or the prospectus contained therein is not available
for the issuance of the Purchase Warrant Shares to the Holder, then this Purchase Warrant may also be exercised, in whole or in part,
at such time by means of a “cashless exercise”. On December 16, 2024, the Company entered into
a waiver agreement (the “Waiver Agreement”) with the Holder in connection with the Share Subscription Facility. Pursuant to
the Waiver Agreement, in connection with the Share Subscription Facility, the Holder agreed to waive its rights arising under the Securities
Purchase Agreement and the Note in connection with the Share Subscription Facility. The above mentioned Waiver Warrant triggered the
adjustments of exercise prices for Purchase Warrants issued in the three closings of First Tranche. The Company adjusted the Purchase
Warrants to the Holder to purchase up to 124,597 Class A ordinary shares , 126,424 Class A ordinary shares and 184,788 Class A ordinary
shares , respectively, in the First Closing of First Tranche, Second Closing of First Tranche and Third Closing of First Tranche. The
exercise price was decreased to $2.8144 for all Purchase Warrants. As the Purchase Warrants are not indexed to the
Company’s stock according to ASC 815, therefore, the Purchase Warrants are classified as liability. The Company accounted for warrant
liability with fair value changes charged to the account of “changes in fair value of warrant liabilities” on the condensed
consolidated statements of operations and comprehensive loss. On issuance dates, the Company recognized the
Purchase Warrants at fair value of $106,000, $120,000 and $149,000, respectively. For the six months ended December 31, 2024, the Company
recognized gain on fair value change of warrant liabilities aggregating $196,000. The fair value of Purchase Warrant was estimated
using Black-Scholes model. The following table provides quantitative information regarding Level 3 fair value measurements inputs for
the Company’s warrants at their measurement dates:
First Closing Second Closing Third Closing
Issuance Date On September 24, On October 7, On December 12,
Risk-free rate 3.62 % 4.00 % 4.37 %
Estimated volatility rate 43.79 % 43.88 % 44.39 %
Dividend yield 0 % 0 % 0 %
Spot price of underling ordinary share 3.87 3.86 2.53
Exercise price 4.71 4.47 3.25
Fair value of Purchase Warrant in USD 106,000 120,000 149,000
Balance sheet date On December 31, 2024
First Second Third
Risk-free rate 4.56 % 4.57 % 4.58 %
Estimated volatility rate 42.38 % 42.61 % 44.78 %
Dividend yield 0 % 0 % 0 %
Spot price of underling ordinary share 1.57 1.57 1.57
Exercise price 2.81 2.81 2.81
Fair value of Purchase Warrant in USD 51,000 48,000 80,000 In connection with the preparation of this unaudited
interim condensed consolidated financial statements for the six months ended December 31, 2024, the Management corrected the errors relating
to the convertible notes and warrants issued to the Investor mentioned in Note 9. The warrants were incorrectly accounted for and reported
as equity in the Form 6-K that was filed on April 15, 2025, which should be reclassified as warrant liabilities. The error as of December
31, 2024 and for the six months ended December 31, 2024 is revised as below in the unaudited condensed consolidated balance sheet and
unaudited condensed consolidated statements of operations and comprehensive loss. Unaudited Condensed Consolidated Balance Sheet
As of December 31, 2024
As Originally
Reported Adjustment As Adjusted
RMB RMB RMB
Convertible notes 6,888,414 (436,073 ) 6,452,341
Warrant liabilities — 1,239,814 1,239,814
Total Current Liabilities 234,214,852 803,741 235,018,593
Total Liabilities 241,403,183 803,741 242,206,924
Additional paid-in capital 207,528,841 (1,701,018 ) 205,827,823
Accumulated deficit (133,356,964 ) 871,115 (132,485,849 )
Accumulated other comprehensive loss (619,179 ) 26,162 (593,017 )
Total Shareholders’ Equity 73,575,206 (803,741 ) 72,771,465 Unaudited Condensed Consolidated Statements
of Operations and Comprehensive Loss
For the six months ended December
31, 2024
As Originally
Reported Adjustment As Adjusted
RMB RMB RMB
Interest expense, net (1,423,313 ) (182,661 ) (1,605,974 )
Gain on fair value change of warrant liabilities — 1,430,663 1,430,663
Loss on settlement of convertible notes (4,061,543 ) (376,887 ) (4,438,430 )
Total other expenses, net (4,228,811 ) 871,115 (3,357,696 )
(Loss) Income Before Income Taxes (424,473 ) 871,115 446,642
Net Loss (1,515,720 ) 871,115 (644,605 )
Foreign currency translation adjustments (390,307 ) 26,162 (364,145 )
Comprehensive loss (1,906,027 ) 897,277 (1,008,750 )
Loss per share
Basic (0.05 ) 0.03 (0.02 )
Diluted (0.05 ) 0.03 (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4</t>
        </is>
      </c>
    </row>
    <row r="3">
      <c r="A3" s="3" t="inlineStr">
        <is>
          <t>Equity [Abstract]</t>
        </is>
      </c>
      <c r="B3" s="4" t="inlineStr">
        <is>
          <t xml:space="preserve"> </t>
        </is>
      </c>
    </row>
    <row r="4">
      <c r="A4" s="4" t="inlineStr">
        <is>
          <t>EQUITY</t>
        </is>
      </c>
      <c r="B4" s="4" t="inlineStr">
        <is>
          <t>11 — EQUITY Ordinary shares As of June 30, 2024, the Company had 450,000,000
authorized Class A ordinary shares, par value of US$0.0001, of which 14,707,073 Class A ordinary shares were issued and outstanding as
of June 30, 2024. The Company had 50,000,000 authorized Class B ordinary shares, par value of US$0.0001, of which 16,816,692 Class B ordinary
shares were issued and outstanding as of June 30, 2024. In connection with the convertible notes (Note
9), the Company settled portion of the notes in ordinary shares. For the six months ended December 31, 2024, the Company issued 524,314
shares of Class A ordinary shares to the Note Holder. As of December 31, 2024, the Company had 450,000,000
authorized Class A ordinary shares, par value of US$0.0001, of which 15,231,387 Class A ordinary shares were issued and outstanding as
of December 31, 2024. The Company had 50,000,000 authorized Class B ordinary shares, par value of US$0.0001, of which 16,816,692 Class
B ordinary shares were issued and outstanding as of December 31, 2024. Warrants On April 3, 2024, the Company issued 75,000 warrants
to EF Hutton LLC, the representative of the underwriters, as compensation for the services in connection with the IPO (“IPO warrants”).
On May 14, 2024, the Company issued 1,188 warrants to EF Hutton LLC as compensation for the services in connection with the over-allotment
(“Over-allotment Warrants”). EF Hutton LLC is entitled to exercise each warrant
by purchase of one Class A ordinary share at an exercise price of $4.4 at any time from September 25, 2024 to March 29, 2029. The warrants
can be exercised for a whole number of shares. No fractional shares will be issued upon exercise of the warrants. The warrants are subject
to adjustments in the event of (i) share dividends, (ii) aggregation of shares, (iii) subsequent right offerings, (iv) replacement of
securities upon reorganization, and (v) changes in the form of warrants. The warrants may be exercised on “cashless basis”
unless there is no effective registration statement registering, or no current prospectus available for, the issuance or resale of the
shares by EF Hutton LLC at any time after September 29, 2024. In accordance with ASC 815, the Company determined
that the warrants meet the conditions necessary to be classified as equity because the consideration is indexed to the Company’s
own equity, there are no exercise contingencies based on an observable market not based on its stock or operations, settlement is consistent
with a fixed-for-fixed equity instrument, the agreement contains an explicit number of shares and there are no cash payment provisions. The fair value of the IPO Warrants and Over-allotment
Warrants were estimated at RMB 617,554 (US$85,406) and RMB 9,786 (US$1,353), respectively, using the Black-Scholes model. Inherent in
these valuations are assumptions related to expected stock-price volatility, expected life, risk-free interest rate and dividend yield.
The Company estimates the volatility of its ordinary shares based on historical and implied volatilities of selected peer companies as
well as its own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it to remain at zero. The following table provides quantitative information
regarding Level 3 fair value measurements inputs for the Company’s warrants at their measurement dates:
US$
Exercise price 4.40
Stock price 3.30
Expected life of the warrants (in years) 4.98
Risk free rate 4.42 %
Dividend yield 0.0 %
Volatility 42.87 % Restricted net assets The Company’s ability to pay dividends is
primarily dependent on the Company receiving distributions of funds from its subsidiaries. Relevant PRC statutory laws and regulations
permit payments of dividends by the Company’s PRC subsidiaries only out of its retained earnings, if any, as determined in accordance
with PRC accounting standards and regulations and after it has met the PRC requirements for appropriation to statutory reserves. The Company
will not pay dividends until it has a retained earning on its consolidated balance sheets. Paid in capital of the PRC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the PRC subsidiaries. The Company’s PRC subsidiaries are required to set aside at least 10% of their after-tax
profits each year, if any, to fund certain statutory reserve funds until such reserve funds reach 50% of its registered capital. In addition,
the Company’s PRC subsidiaries may allocate a portion of its after-tax profits based on PRC accounting standards to enterprise expansion
fund and staff bonus and welfare fund at its discretion. The statutory reserve funds and the discretionary funds are not distributable
as cash dividends. As of December 31, 2024, the Company’s PRC
subsidiaries did not set aside statutory reserves. As of December 31, 2024, the Company had RMB 106,075,009 restricted net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Dec. 31, 2024</t>
        </is>
      </c>
    </row>
    <row r="3">
      <c r="A3" s="3" t="inlineStr">
        <is>
          <t>Income Tax [Abstract]</t>
        </is>
      </c>
      <c r="B3" s="4" t="inlineStr">
        <is>
          <t xml:space="preserve"> </t>
        </is>
      </c>
    </row>
    <row r="4">
      <c r="A4" s="4" t="inlineStr">
        <is>
          <t>INCOME TAX</t>
        </is>
      </c>
      <c r="B4" s="4" t="inlineStr">
        <is>
          <t xml:space="preserve">12 — INCOME TAX Cayman Islands Under the current and applicable
laws of the Cayman Islands, the Company is not subject to tax on income or capital gain. Additionally, upon payments of dividends by the
Company to its shareholders, no Cayman Islands withholding tax will be imposed. British Virgin Islands Under the current and applicable
laws of BVI, Zhibao BVI is not subject to tax on income or capital gains. Hong Kong Zhibao HK is incorporated
in Hong Kong and is subject to Hong Kong Profits Tax on the taxable income as reported in its statutory financial statements
adjusted in accordance with relevant Hong Kong tax laws. The applicable tax rate for the first Hong Kong Dollar (“HKD$”)
2 million of assessable profits is 8.25% and assessable profits above HKD$2 million will continue to be subject to the rate
of 16.5% for corporations in Hong Kong, effective from the year of assessment 2018/2019. Before that, the applicable tax rate was
16.5% for corporations in Hong Kong. PRC Zhibao China, Sunshine Insurance
Brokers, Shanghai Anyi, and Zhibao Health we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The income tax benefits (expenses)
for the six months ended December 31, 2023 and 2024 were comprised of the following:
For the Six Months Ended
2023 2024
RMB RMB
Current income tax expenses — —
Deferred income tax benefits (expenses) 137,354 (1,091,247 )
137,354 (1,091,247 ) Below is a reconciliation
of the statutory tax rate to the effective tax rate:
For the Six Months Ended
2023 2024
RMB RMB
(Loss) Income before income tax expenses (8,683,354 ) 446,642
Income tax computed at statutory EIT rate (25%) 2,170,839 (111,661 )
Effect of entertainment expense (274,349 ) (192,796 )
Effect of staff welfare expense - (507,162 )
Effect of different tax rate (8,531 ) (1,335,323 )
Change in valuation allowance (1,750,605 ) 1,055,695
Income tax benefits (expenses) 137,354 (1,091,247 ) The components of deferred tax assets and deferred
tax liabilities are as follows:
June 30, December 31,
RMB RMB
Deferred tax assets
Net operating loss carrying forwards 10,523,266 9,458,883
Allowance against doubtful accounts 3,578,914 3,651,904
Operating lease liabilities 4,517,779 4,980,865
Total deferred tax assets 18,619,959 18,091,652
Net off against deferred tax liabilities (8,196,650 ) (8,738,103 )
Less: Valuation allowance (10,366,052 ) (9,310,357 )
Total Deferred tax assets, net 57,257 43,192
June 30, December 31,
RMB RMB
Deferred tax liabilities
Operating lease right of use assets 4,498,450 5,017,049
GAAP difference - unbilled revenue 6,382,018 7,482,054
Total deferred tax liabilities 10,880,468 12,499,103
Net off against deferred tax assets (8,196,650 ) (8,738,103 )
Deferred tax liabilities, net 2,683,818 3,761,000 The rollforward of valuation allowances of deferred
tax assets were as follows:
June 30, December 31,
RMB RMB
Balance at beginning of the period 7,046,758 10,366,052
Adjustment of opening balance due to adoption of ASU 2016-13 932,367 —
Additions of valuation allowance 2,778,382 791,267
Reversal of valuation allowance — (1,846,962 )
Expiration of NOLs (391,455 ) —
Balance at end of the period 10,366,052 9,310,357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As of June 30, 2024 and December 31, 2024, the
Company had net operating losses of RMB 40,527,246 and RMB 37,870,435, respectively, which will be available to offset future taxable
income. If not used, these carryforwards will expire from 2025 through 2029. For the six months ended December 31, 2023 and
2024, the Company reversed valuation allowance of RMB nil As of June 30, 2024 and December 31, 2024,
due to uncertainties surrounding future utilization on PRC subsidiaries, the Company had valuation allowance of RMB 10,366,052 and RMB
9,310,357, respectively, against the deferred tax assets based upon management’s assessment as to their realization. Unrecognized tax benefits The aggregate change in the balance of gross unrecognized
tax benefits for the six months ended December 31, 2023 and 2024 was as follows:
For the Six Months Ended December 31,
2023 2024
RMB RMB
Balance at beginning of the period 1,026,964 1,026,964
Increases related to tax positions change — —
Balance at end of the period 1,026,964 1,026,964 As of June 30, 2024 and December 31, 2024,
there was RMB 1,026,964 and RMB 1,026,964 of unrecognized tax benefits, respectively, which would affect the annual effective tax rate
if recognized. The unrecognized tax benefit was presented as a reduction of the Deferred tax assets — Net operating loss carrying
forwards in the consolidated financial statements as of June 30, 2024. For the six months ended December 31, 2023 and 2024, the Company
did not record unrecognized tax benefits as a reduction of the deferred tax assets. The Company recognizes interest and penalty charges
related to uncertain tax positions as necessary in the provision for income taxes. For the six months ended December 31, 2023 and 2024,
no interest expense or penalty was accrued in relation to the unrecognized tax benefit. The Company has a liability for accrued interest
of nil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recognized tax benefits as
liabilities or a reduction of deferred tax assets in accordance with ASC 740 and adjusts these amounts when our judgment changes as a
result of the evaluation of new information not previously available. However, due to the uncertain and complex application of tax regulations,
it is possible that the ultimate resolution of uncertain tax positions may result in liabilities which could be materially different from
these estimates. In such an event, the Company will record additional tax expense or tax benefit in the period in which such resolution
occur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Dec. 31, 2024</t>
        </is>
      </c>
    </row>
    <row r="3">
      <c r="A3" s="3" t="inlineStr">
        <is>
          <t>Loss Per Share [Abstract]</t>
        </is>
      </c>
      <c r="B3" s="4" t="inlineStr">
        <is>
          <t xml:space="preserve"> </t>
        </is>
      </c>
    </row>
    <row r="4">
      <c r="A4" s="4" t="inlineStr">
        <is>
          <t>LOSS PER SHARE</t>
        </is>
      </c>
      <c r="B4" s="4" t="inlineStr">
        <is>
          <t>13 — LOSS PER SHARE The following table sets forth the computation
of basic and diluted loss per share for the six months ended December 31, 2023 and 2024:
For the Six Months Ended December 31,
2023 2024 2024
RMB RMB USD
Net Loss (8,546,000 ) (644,605 ) (88,311 )
Weighted average number of ordinary share outstanding
Basic and Diluted 30,000,000 31,587,188 31,587,188
Earnings (loss) per share
Basic and Diluted (0.28 ) (0.02 ) (0.00 ) Pursuant to ASC 260, Earnings Per Share, the Company
has retroactively restated all shares and per share data for all periods presented. For the six months ended December 31, 2024, the 75,000
IPO warrants, 1,188 over-allotment warrants and 435,809 Purchase Warrants were excluded from calculation of dilutive earnings per share
because the warrants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Unaudited Condensed Consolidated Balance Sheets</t>
        </is>
      </c>
      <c r="C1" s="2" t="inlineStr">
        <is>
          <t>Dec. 31, 2024 CNY (¥)</t>
        </is>
      </c>
      <c r="D1" s="2" t="inlineStr">
        <is>
          <t>Dec. 31, 2024 USD ($)</t>
        </is>
      </c>
      <c r="E1" s="2" t="inlineStr">
        <is>
          <t>Jun. 30, 2024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28113972</v>
      </c>
      <c r="D3" s="6" t="n">
        <v>3851598</v>
      </c>
      <c r="E3" s="5" t="n">
        <v>2401495</v>
      </c>
    </row>
    <row r="4">
      <c r="A4" s="4" t="inlineStr">
        <is>
          <t>Restricted cash</t>
        </is>
      </c>
      <c r="C4" s="7" t="n">
        <v>105800332</v>
      </c>
      <c r="D4" s="7" t="n">
        <v>14494586</v>
      </c>
      <c r="E4" s="7" t="n">
        <v>38743831</v>
      </c>
    </row>
    <row r="5">
      <c r="A5" s="4" t="inlineStr">
        <is>
          <t>Accounts receivable, net</t>
        </is>
      </c>
      <c r="C5" s="7" t="n">
        <v>135313361</v>
      </c>
      <c r="D5" s="7" t="n">
        <v>18537854</v>
      </c>
      <c r="E5" s="7" t="n">
        <v>130354429</v>
      </c>
    </row>
    <row r="6">
      <c r="A6" s="4" t="inlineStr">
        <is>
          <t>Prepaid expenses and other current assets, net</t>
        </is>
      </c>
      <c r="C6" s="7" t="n">
        <v>11171611</v>
      </c>
      <c r="D6" s="7" t="n">
        <v>1530504</v>
      </c>
      <c r="E6" s="7" t="n">
        <v>9485464</v>
      </c>
    </row>
    <row r="7">
      <c r="A7" s="4" t="inlineStr">
        <is>
          <t>Total Current Assets</t>
        </is>
      </c>
      <c r="C7" s="7" t="n">
        <v>297530672</v>
      </c>
      <c r="D7" s="7" t="n">
        <v>40761534</v>
      </c>
      <c r="E7" s="7" t="n">
        <v>197551743</v>
      </c>
    </row>
    <row r="8">
      <c r="A8" s="4" t="inlineStr">
        <is>
          <t>Prepayments for equity investments</t>
        </is>
      </c>
      <c r="C8" s="7" t="n">
        <v>4375000</v>
      </c>
      <c r="D8" s="7" t="n">
        <v>599373</v>
      </c>
      <c r="E8" s="4" t="inlineStr">
        <is>
          <t xml:space="preserve"> </t>
        </is>
      </c>
    </row>
    <row r="9">
      <c r="A9" s="4" t="inlineStr">
        <is>
          <t>Property and equipment, net</t>
        </is>
      </c>
      <c r="C9" s="7" t="n">
        <v>188131</v>
      </c>
      <c r="D9" s="7" t="n">
        <v>25774</v>
      </c>
      <c r="E9" s="7" t="n">
        <v>233375</v>
      </c>
    </row>
    <row r="10">
      <c r="A10" s="4" t="inlineStr">
        <is>
          <t>Intangible assets, net</t>
        </is>
      </c>
      <c r="C10" s="7" t="n">
        <v>1914935</v>
      </c>
      <c r="D10" s="7" t="n">
        <v>262345</v>
      </c>
      <c r="E10" s="7" t="n">
        <v>2581046</v>
      </c>
    </row>
    <row r="11">
      <c r="A11" s="4" t="inlineStr">
        <is>
          <t>Operating lease right of use assets</t>
        </is>
      </c>
      <c r="C11" s="7" t="n">
        <v>5885455</v>
      </c>
      <c r="D11" s="7" t="n">
        <v>806304</v>
      </c>
      <c r="E11" s="7" t="n">
        <v>3313215</v>
      </c>
    </row>
    <row r="12">
      <c r="A12" s="4" t="inlineStr">
        <is>
          <t>Restricted cash, noncurrent</t>
        </is>
      </c>
      <c r="C12" s="7" t="n">
        <v>5000000</v>
      </c>
      <c r="D12" s="7" t="n">
        <v>684997</v>
      </c>
      <c r="E12" s="7" t="n">
        <v>5000000</v>
      </c>
    </row>
    <row r="13">
      <c r="A13" s="4" t="inlineStr">
        <is>
          <t>Deferred tax assets</t>
        </is>
      </c>
      <c r="C13" s="7" t="n">
        <v>43192</v>
      </c>
      <c r="D13" s="7" t="n">
        <v>5917</v>
      </c>
      <c r="E13" s="7" t="n">
        <v>57257</v>
      </c>
    </row>
    <row r="14">
      <c r="A14" s="4" t="inlineStr">
        <is>
          <t>Other non-current assets</t>
        </is>
      </c>
      <c r="C14" s="7" t="n">
        <v>41004</v>
      </c>
      <c r="D14" s="7" t="n">
        <v>5618</v>
      </c>
      <c r="E14" s="7" t="n">
        <v>51004</v>
      </c>
    </row>
    <row r="15">
      <c r="A15" s="4" t="inlineStr">
        <is>
          <t>Total Non-Current Assets</t>
        </is>
      </c>
      <c r="C15" s="7" t="n">
        <v>17447717</v>
      </c>
      <c r="D15" s="7" t="n">
        <v>2390328</v>
      </c>
      <c r="E15" s="7" t="n">
        <v>11235897</v>
      </c>
    </row>
    <row r="16">
      <c r="A16" s="4" t="inlineStr">
        <is>
          <t>Total Assets</t>
        </is>
      </c>
      <c r="C16" s="7" t="n">
        <v>314978389</v>
      </c>
      <c r="D16" s="7" t="n">
        <v>43151862</v>
      </c>
      <c r="E16" s="7" t="n">
        <v>208787640</v>
      </c>
    </row>
    <row r="17">
      <c r="A17" s="3" t="inlineStr">
        <is>
          <t>Current Liabilities</t>
        </is>
      </c>
      <c r="C17" s="4" t="inlineStr">
        <is>
          <t xml:space="preserve"> </t>
        </is>
      </c>
      <c r="D17" s="4" t="inlineStr">
        <is>
          <t xml:space="preserve"> </t>
        </is>
      </c>
      <c r="E17" s="4" t="inlineStr">
        <is>
          <t xml:space="preserve"> </t>
        </is>
      </c>
    </row>
    <row r="18">
      <c r="A18" s="4" t="inlineStr">
        <is>
          <t>Short-term borrowings</t>
        </is>
      </c>
      <c r="C18" s="7" t="n">
        <v>33800000</v>
      </c>
      <c r="D18" s="7" t="n">
        <v>4630581</v>
      </c>
      <c r="E18" s="7" t="n">
        <v>26814237</v>
      </c>
    </row>
    <row r="19">
      <c r="A19" s="4" t="inlineStr">
        <is>
          <t>Accounts payable</t>
        </is>
      </c>
      <c r="C19" s="7" t="n">
        <v>55643496</v>
      </c>
      <c r="D19" s="7" t="n">
        <v>7623128</v>
      </c>
      <c r="E19" s="7" t="n">
        <v>51252954</v>
      </c>
    </row>
    <row r="20">
      <c r="A20" s="4" t="inlineStr">
        <is>
          <t>Insurance premium payable</t>
        </is>
      </c>
      <c r="C20" s="7" t="n">
        <v>111448220</v>
      </c>
      <c r="D20" s="7" t="n">
        <v>15268344</v>
      </c>
      <c r="E20" s="7" t="n">
        <v>38376850</v>
      </c>
    </row>
    <row r="21">
      <c r="A21" s="4" t="inlineStr">
        <is>
          <t>Income tax payable</t>
        </is>
      </c>
      <c r="C21" s="7" t="n">
        <v>42994</v>
      </c>
      <c r="D21" s="7" t="n">
        <v>5890</v>
      </c>
      <c r="E21" s="7" t="n">
        <v>42747</v>
      </c>
    </row>
    <row r="22">
      <c r="A22" s="4" t="inlineStr">
        <is>
          <t>Operating lease liabilities, current</t>
        </is>
      </c>
      <c r="C22" s="7" t="n">
        <v>2537123</v>
      </c>
      <c r="D22" s="7" t="n">
        <v>347584</v>
      </c>
      <c r="E22" s="7" t="n">
        <v>2425135</v>
      </c>
    </row>
    <row r="23">
      <c r="A23" s="4" t="inlineStr">
        <is>
          <t>Accrued expenses and other liabilities</t>
        </is>
      </c>
      <c r="C23" s="7" t="n">
        <v>15278258</v>
      </c>
      <c r="D23" s="7" t="n">
        <v>2093113</v>
      </c>
      <c r="E23" s="7" t="n">
        <v>15990970</v>
      </c>
    </row>
    <row r="24">
      <c r="A24" s="4" t="inlineStr">
        <is>
          <t>Convertible notes</t>
        </is>
      </c>
      <c r="C24" s="7" t="n">
        <v>6452341</v>
      </c>
      <c r="D24" s="7" t="n">
        <v>883967</v>
      </c>
      <c r="E24" s="4" t="inlineStr">
        <is>
          <t xml:space="preserve"> </t>
        </is>
      </c>
    </row>
    <row r="25">
      <c r="A25" s="4" t="inlineStr">
        <is>
          <t>Warrant liabilities</t>
        </is>
      </c>
      <c r="C25" s="7" t="n">
        <v>1239814</v>
      </c>
      <c r="D25" s="7" t="n">
        <v>169854</v>
      </c>
      <c r="E25" s="4" t="inlineStr">
        <is>
          <t xml:space="preserve"> </t>
        </is>
      </c>
    </row>
    <row r="26">
      <c r="A26" s="4" t="inlineStr">
        <is>
          <t>Derivative liabilities</t>
        </is>
      </c>
      <c r="C26" s="7" t="n">
        <v>14598</v>
      </c>
      <c r="D26" s="7" t="n">
        <v>2000</v>
      </c>
      <c r="E26" s="4" t="inlineStr">
        <is>
          <t xml:space="preserve"> </t>
        </is>
      </c>
    </row>
    <row r="27">
      <c r="A27" s="4" t="inlineStr">
        <is>
          <t>Total Current Liabilities</t>
        </is>
      </c>
      <c r="C27" s="7" t="n">
        <v>235018593</v>
      </c>
      <c r="D27" s="7" t="n">
        <v>32197416</v>
      </c>
      <c r="E27" s="7" t="n">
        <v>141068960</v>
      </c>
    </row>
    <row r="28">
      <c r="A28" s="4" t="inlineStr">
        <is>
          <t>Operating lease liabilities, noncurrent</t>
        </is>
      </c>
      <c r="C28" s="7" t="n">
        <v>3427331</v>
      </c>
      <c r="D28" s="7" t="n">
        <v>469542</v>
      </c>
      <c r="E28" s="7" t="n">
        <v>1044068</v>
      </c>
    </row>
    <row r="29">
      <c r="A29" s="4" t="inlineStr">
        <is>
          <t>Deferred tax liabilities</t>
        </is>
      </c>
      <c r="C29" s="7" t="n">
        <v>3761000</v>
      </c>
      <c r="D29" s="7" t="n">
        <v>515255</v>
      </c>
      <c r="E29" s="7" t="n">
        <v>2683818</v>
      </c>
    </row>
    <row r="30">
      <c r="A30" s="4" t="inlineStr">
        <is>
          <t>Total Non-Current Liabilities</t>
        </is>
      </c>
      <c r="C30" s="7" t="n">
        <v>7188331</v>
      </c>
      <c r="D30" s="7" t="n">
        <v>984797</v>
      </c>
      <c r="E30" s="7" t="n">
        <v>3727886</v>
      </c>
    </row>
    <row r="31">
      <c r="A31" s="4" t="inlineStr">
        <is>
          <t>Total Liabilities</t>
        </is>
      </c>
      <c r="C31" s="7" t="n">
        <v>242206924</v>
      </c>
      <c r="D31" s="7" t="n">
        <v>33182213</v>
      </c>
      <c r="E31" s="7" t="n">
        <v>144796846</v>
      </c>
    </row>
    <row r="32">
      <c r="A32" s="4" t="inlineStr">
        <is>
          <t>Commitments and contingencies</t>
        </is>
      </c>
      <c r="C32" s="4" t="inlineStr">
        <is>
          <t xml:space="preserve"> </t>
        </is>
      </c>
      <c r="D32" s="4" t="inlineStr">
        <is>
          <t xml:space="preserve"> </t>
        </is>
      </c>
      <c r="E32" s="4" t="inlineStr">
        <is>
          <t xml:space="preserve"> </t>
        </is>
      </c>
    </row>
    <row r="33">
      <c r="A33" s="3" t="inlineStr">
        <is>
          <t>Shareholders’ Equity</t>
        </is>
      </c>
      <c r="C33" s="4" t="inlineStr">
        <is>
          <t xml:space="preserve"> </t>
        </is>
      </c>
      <c r="D33" s="4" t="inlineStr">
        <is>
          <t xml:space="preserve"> </t>
        </is>
      </c>
      <c r="E33" s="4" t="inlineStr">
        <is>
          <t xml:space="preserve"> </t>
        </is>
      </c>
    </row>
    <row r="34">
      <c r="A34" s="4" t="inlineStr">
        <is>
          <t>Additional paid-in capital</t>
        </is>
      </c>
      <c r="C34" s="7" t="n">
        <v>205827823</v>
      </c>
      <c r="D34" s="7" t="n">
        <v>28198296</v>
      </c>
      <c r="E34" s="7" t="n">
        <v>196038784</v>
      </c>
    </row>
    <row r="35">
      <c r="A35" s="4" t="inlineStr">
        <is>
          <t>Accumulated deficit</t>
        </is>
      </c>
      <c r="C35" s="7" t="n">
        <v>-132485849</v>
      </c>
      <c r="D35" s="7" t="n">
        <v>-18150609</v>
      </c>
      <c r="E35" s="7" t="n">
        <v>-131841244</v>
      </c>
    </row>
    <row r="36">
      <c r="A36" s="4" t="inlineStr">
        <is>
          <t>Accumulated other comprehensive loss</t>
        </is>
      </c>
      <c r="C36" s="7" t="n">
        <v>-593017</v>
      </c>
      <c r="D36" s="7" t="n">
        <v>-81242</v>
      </c>
      <c r="E36" s="7" t="n">
        <v>-228872</v>
      </c>
    </row>
    <row r="37">
      <c r="A37" s="4" t="inlineStr">
        <is>
          <t>Total Shareholders’ Equity</t>
        </is>
      </c>
      <c r="C37" s="7" t="n">
        <v>72771465</v>
      </c>
      <c r="D37" s="7" t="n">
        <v>9969649</v>
      </c>
      <c r="E37" s="7" t="n">
        <v>63990794</v>
      </c>
    </row>
    <row r="38">
      <c r="A38" s="4" t="inlineStr">
        <is>
          <t>Total Liabilities and Shareholders’ Equity</t>
        </is>
      </c>
      <c r="C38" s="7" t="n">
        <v>314978389</v>
      </c>
      <c r="D38" s="7" t="n">
        <v>43151862</v>
      </c>
      <c r="E38" s="7" t="n">
        <v>208787640</v>
      </c>
    </row>
    <row r="39">
      <c r="A39" s="4" t="inlineStr">
        <is>
          <t>Related Parties</t>
        </is>
      </c>
      <c r="C39" s="4" t="inlineStr">
        <is>
          <t xml:space="preserve"> </t>
        </is>
      </c>
      <c r="D39" s="4" t="inlineStr">
        <is>
          <t xml:space="preserve"> </t>
        </is>
      </c>
      <c r="E39" s="4" t="inlineStr">
        <is>
          <t xml:space="preserve"> </t>
        </is>
      </c>
    </row>
    <row r="40">
      <c r="A40" s="3" t="inlineStr">
        <is>
          <t>Current Assets</t>
        </is>
      </c>
      <c r="C40" s="4" t="inlineStr">
        <is>
          <t xml:space="preserve"> </t>
        </is>
      </c>
      <c r="D40" s="4" t="inlineStr">
        <is>
          <t xml:space="preserve"> </t>
        </is>
      </c>
      <c r="E40" s="4" t="inlineStr">
        <is>
          <t xml:space="preserve"> </t>
        </is>
      </c>
    </row>
    <row r="41">
      <c r="A41" s="4" t="inlineStr">
        <is>
          <t>Due from related parties</t>
        </is>
      </c>
      <c r="C41" s="7" t="n">
        <v>17131396</v>
      </c>
      <c r="D41" s="7" t="n">
        <v>2346992</v>
      </c>
      <c r="E41" s="7" t="n">
        <v>16566524</v>
      </c>
    </row>
    <row r="42">
      <c r="A42" s="3" t="inlineStr">
        <is>
          <t>Current Liabilities</t>
        </is>
      </c>
      <c r="C42" s="4" t="inlineStr">
        <is>
          <t xml:space="preserve"> </t>
        </is>
      </c>
      <c r="D42" s="4" t="inlineStr">
        <is>
          <t xml:space="preserve"> </t>
        </is>
      </c>
      <c r="E42" s="4" t="inlineStr">
        <is>
          <t xml:space="preserve"> </t>
        </is>
      </c>
    </row>
    <row r="43">
      <c r="A43" s="4" t="inlineStr">
        <is>
          <t>Due to related parties</t>
        </is>
      </c>
      <c r="C43" s="7" t="n">
        <v>8561749</v>
      </c>
      <c r="D43" s="7" t="n">
        <v>1172955</v>
      </c>
      <c r="E43" s="7" t="n">
        <v>6166067</v>
      </c>
    </row>
    <row r="44">
      <c r="A44" s="4" t="inlineStr">
        <is>
          <t>Class A Ordinary Shares</t>
        </is>
      </c>
      <c r="C44" s="4" t="inlineStr">
        <is>
          <t xml:space="preserve"> </t>
        </is>
      </c>
      <c r="D44" s="4" t="inlineStr">
        <is>
          <t xml:space="preserve"> </t>
        </is>
      </c>
      <c r="E44" s="4" t="inlineStr">
        <is>
          <t xml:space="preserve"> </t>
        </is>
      </c>
    </row>
    <row r="45">
      <c r="A45" s="3" t="inlineStr">
        <is>
          <t>Shareholders’ Equity</t>
        </is>
      </c>
      <c r="C45" s="4" t="inlineStr">
        <is>
          <t xml:space="preserve"> </t>
        </is>
      </c>
      <c r="D45" s="4" t="inlineStr">
        <is>
          <t xml:space="preserve"> </t>
        </is>
      </c>
      <c r="E45" s="4" t="inlineStr">
        <is>
          <t xml:space="preserve"> </t>
        </is>
      </c>
    </row>
    <row r="46">
      <c r="A46" s="4" t="inlineStr">
        <is>
          <t>Ordinary Shares</t>
        </is>
      </c>
      <c r="B46" s="4" t="inlineStr">
        <is>
          <t>[1]</t>
        </is>
      </c>
      <c r="C46" s="7" t="n">
        <v>10304</v>
      </c>
      <c r="D46" s="7" t="n">
        <v>1522</v>
      </c>
      <c r="E46" s="7" t="n">
        <v>9922</v>
      </c>
    </row>
    <row r="47">
      <c r="A47" s="4" t="inlineStr">
        <is>
          <t>Class B Ordinary Shares</t>
        </is>
      </c>
      <c r="C47" s="4" t="inlineStr">
        <is>
          <t xml:space="preserve"> </t>
        </is>
      </c>
      <c r="D47" s="4" t="inlineStr">
        <is>
          <t xml:space="preserve"> </t>
        </is>
      </c>
      <c r="E47" s="4" t="inlineStr">
        <is>
          <t xml:space="preserve"> </t>
        </is>
      </c>
    </row>
    <row r="48">
      <c r="A48" s="3" t="inlineStr">
        <is>
          <t>Shareholders’ Equity</t>
        </is>
      </c>
      <c r="C48" s="4" t="inlineStr">
        <is>
          <t xml:space="preserve"> </t>
        </is>
      </c>
      <c r="D48" s="4" t="inlineStr">
        <is>
          <t xml:space="preserve"> </t>
        </is>
      </c>
      <c r="E48" s="4" t="inlineStr">
        <is>
          <t xml:space="preserve"> </t>
        </is>
      </c>
    </row>
    <row r="49">
      <c r="A49" s="4" t="inlineStr">
        <is>
          <t>Ordinary Shares</t>
        </is>
      </c>
      <c r="B49" s="4" t="inlineStr">
        <is>
          <t>[1]</t>
        </is>
      </c>
      <c r="C49" s="5" t="n">
        <v>12204</v>
      </c>
      <c r="D49" s="6" t="n">
        <v>1682</v>
      </c>
      <c r="E49" s="5" t="n">
        <v>12204</v>
      </c>
    </row>
    <row r="50"/>
    <row r="51">
      <c r="A51" s="4" t="inlineStr">
        <is>
          <t>[1]The shares and per share information are presented on a retroactive
basis to reflect the reorganization and reclassification of Class A and Class B ordinary shares (Note 1 and Note 11).</t>
        </is>
      </c>
    </row>
  </sheetData>
  <mergeCells count="3">
    <mergeCell ref="A50:D50"/>
    <mergeCell ref="A1:B1"/>
    <mergeCell ref="A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4 — COMMITMENTS AND CONTINGENCIES From time to time, the Company are parties to
various legal actions arising in the ordinary course of business. The Company accrues costs associated with these matters when they become
probable and the amount can be reasonably estimated. Legal costs incurred in connection with loss contingencies are expensed as incurred. Legal proceedings On June 28, 2024, Shanghai Chenxi Technology
Group Co., Ltd. (“Shanghai Chenxi”) filed a lawsuit against Sunshine Insurance Brokers and Zhibao China at Shanghai Pudong
New Area People’s Court, in connection with the breach of contract pursuant to Internet Insurance Marketing Promotion Cooperation
Agreement. In this lawsuit, Shanghai Chenxi requested Sunshine Insurance Brokers and Zhibao China to be jointly liable in repaying promotion
service fees of approximately RMB 14.2 million, together with a penalty of approximately RMB 10,883, litigation costs and litigation
preservation fees pursuant to such Internet Insurance Marketing Promotion Cooperation Agreement. On December 5, 2024 and February 26,
2025, Shanghai Pudong New Area People's Court separately issued two civil mediation documents, confirming that Shanghai Chenxi reached
mediation agreements with Sunshine Insurance Brokers and Zhibao China. In the mediation agreement, Sunshine Insurance Brokers agreed to
pay Shanghai Chenxi a total promotion service fees of RMB 13,257,049, along with case acceptance fees and litigation preservation fees
of RMB 26,577. Sunshine Insurance Brokers has made the first due payment of RMB 2,370,484 on December 11, 2024. On June 28, 2024, Guangdong Zhongkang Yongdao
Insurance Brokerage Co., Ltd. filed a lawsuit against Sunshine Insurance Brokers and Zhibao China at Shanghai Pudong New Area People’s
Court, in connection with the breach of contract pursuant to Joint Brokerage Cooperation Agreement. In this lawsuit, Guangdong Zhongkang
requested Sunshine Insurance Brokers &amp; Zhibao China to bear joint liability in repaying joint brokerage commission fees of approximately
RMB 1.4 million, together with a penalty of approximately RMB 9,690 and litigation costs, litigation preservation fees pursuant to
such Joint Brokerage Cooperation Agreement. On September 5, 2024, Sunshine Insurance Brokers filed a counterclaim lawsuit at Shanghai
Pudong New Area People's Court against Guangdong Zhongkang (Zhibao China as the third party) in connection with the aforementioned dispute.
In this lawsuit, Sunshine Insurance Brokers requested Guangdong Zhongkang to return payments of RMB 4.5 million, together with a penalty
of approximately RMB 65,126 and court acceptance fees. As of the date of this report, the case is still pending. On June 3, 2024, Beijing Tiantan Puhua International
Hospital (“Tiantan Puhua”) filed a lawsuit at Shanghai Pudong New Area People’s Court against Taiping Property Insurance
Co., Ltd. Shanghai Branch (“Taiping Shanghai”), Shanghai Jibeiji Enterprise Management Consulting Co., Ltd. (“Jibeiji”) &amp;
Zhibao China (Peter William Anthony Hogg as the third party), in connection with exercise of subrogation rights regarding the third party’s
outstanding medical expenses to Tiantan Puhua. In this lawsuit, Tiantan Puhua requested Taiping Shanghai to repay medical expenses of
approximately RMB 1.4 million, together with relevant interests and all litigation costs. Tiantan Puhua requested Jibeiji &amp;
Zhibao China to bear joint liability in repaying the aforementioned medical expenses and relevant interests. As of the date of this report,
the case is still pending. Other than the above, the Company did not have
other significant commitments, long-term obligations, significant contingencies or guarantees as of June 30, 2024 an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5 — RELATED PARTY TRANSACTIONS 1) Nature of relationships with related parties Name Relationship with the Company Botao Ma Chairman of the Board, Chief Executive Officer Yuanwen Xia Chief Financial Officer Shanghai Xinhui Investment Consulting Co., Ltd. (“Shanghai Xinhui”) Controlled by Botao Ma Shanghai GBG Enterprise Management Consulting Co., Ltd. (“Shanghai GBG”) Mr. Botao Ma is legal representative of Shanghai GBG Shanghai Shenbao Controlled by Botao Ma Ningbo Shen’an Enterprise Management Center LLP (“Ningbo Shen’an) Controlled by Botao Ma
2) Transactions with related parties During the six months
ended December 31, 2023 and 2024, the transactions with related parties were as follows:
For the Six Months Ended December 31,
2023 2024
RMB RMB
Shanghai GBG 993,637 353,307 Borrowings from (Repayment of Borrowings to)
related parties
For the Six Months Ended December 31,
2023 2024
Borrowings Repayments Borrowings Repayments
RMB RMB RMB RMB
Shanghai Xinhui 26,500,000 (15,000,000 ) 2,500,000 —
3) Balances with related parties As of June 30, 2024 and December 31, 2024,
the balances with related parties were as follows:
June 30, December 31,
RMB RMB
Due from a related party
Shanghai GBG 16,566,524 17,131,396 (a) As of June 30, 2024 and December 31, 2024, the balances due from Shanghai GBG represented advances to the related party, which the related party would settle the outstanding balances by providing MGU services to the Company.
June 30, December 31,
RMB RMB
Due to related parties
Shanghai Xinhui (a) 6,003,659 8,561,749
Botao Ma (b) 162,408 —
6,166,067 8,561,749
(a) As of June 30, 2024, the balance due to Shanghai Xinhui represented the amount paid by the related party
on behalf of the Company to settle the subscription fees liabilities due to an investor. As of December 31,
2024, the balance due to Shanghai Xinhui represented (i) the amount of RMB 6,061,749 paid by the related party on behalf of the Company
to settle the subscription fees liabilities due to an investor, and (ii) interest free borrowing of RMB 2,500,000 from the related party. The balances due
to Shanghai Xinhui were interest free and payable on demand.
(b) As of June 30, 2024, the balance due to Mr. Botao Ma represented the operating expenses paid by Mr. Botao
Ma on behalf of the Company. The expenses were interest free and payable on demand. For the six months ended December 31, 2024, the Company
fully repaid the bal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16 — SUBSEQUENT EVENTS The Company evaluated the subsequent events through
May 2, 2025, and concluded that there are no other material reportable subsequent events except disclosed below that would have required
adjustment or disclosure in the financial statements. Issuance of convertible notes On February 14, 2025, the Company and the Investor
entered into a letter agreement (the “February 2025 Letter Agreement”), pursuant to which the Company and the Investor amended
the original securities purchase agreement (as amended, the “A&amp;R Securities Purchase Agreement”) to provide for up to
three closings in the second tranche (each closing, the “Second Tranche Closing”; collectively, the “Second Tranche
Closings”), including (i) the initial Second Tranche Closing for $700,000 in face value of Second Tranche Note (as defined below)
and accompanying warrants to occur immediately upon execution of the February 2025 Letter Agreement (subject to satisfaction of other
conditions set forth in the A&amp;R Securities Purchase Agreement and the February 2025 Letter Agreement); (ii) the Second Tranche Closing
to be for an additional $300,000 in face value of Second Tranche Note and accompanying warrants to occur upon the SEC declaring effective
the Company’s resale registration statement covering the underlying shares with respect to the Second Tranche Closings (the “Second
Tranche Resale Registration Statement”); and (iii) the third Second Tranche Closing to be for an additional $1,500,000 in face value
of Second Tranche Note and accompanying warrants to occur on the trading day following the closing price of the Company’s Class
A ordinary shares at the time of such subsequent Second Tranche Closing equaling or exceeding least $2.50 per share (subject to adjustment
for any reverse stock split or similar corporate event), if such closing price threshold is met within 120 days following November 22,
2024, which is the effectiveness date of the initial First Tranche Resale Registration Statement (which 120-day period may be extended
by an additional 60 days at the election of the Investor), provided, that each Second Tranche Closing shall be subject to satisfaction
of the Equity Conditions (as defined in the Second Tranche Note) and the other conditions and requirements set forth in the Original Securities
Purchase Agreement. In addition, pursuant to the February 2025 Letter
Agreement, the A&amp;R Securities Purchase Agreement also provides that the Second Tranche Note and, if applicable, a third tranche note
(the “Third Tranche Note”) shall have the following new or amended terms: (i) the number of deferrals or accelerations in
the third paragraph of Section 1.3 of the original securities purchase agreement shall by increased from five to six, (ii) the holder
of the Second Tranche Note and, if applicable, the Third Tranche Note may accelerate any Monthly Payment (as defined in the Second Tranche
Note) on or following any day on which the trading value (determined by multiplying the VWAP by the trading volume on such day) of the
Class A ordinary shares is at least $5 million, and any such accelerations will not count against the six total accelerations referred
to in (i) above, and (iii) the Floor Price (as defined below) will be subject to reduction (but not increase) on the six-month anniversary
of the applicable closing date, and on every succeeding six-month anniversary thereafter, to equal 20% of the average VWAP during the
five trading days immediately preceding each such date. On February 14, 2025, pursuant to the terms of
the A&amp;R Securities Purchase Agreement and the February 2025 Letter Agreement, the Company and the Investor consummated the First Closing
of the Second Tranche, and the Company received $630,000 (net of original issue discount of 10%) in the First Closing of the Second Tranche,
excluding expenses and commissions. In connection with the consummation of the First Closing of Second Tranche, the Company paid $44,100
(representing 7% of gross proceeds) to the Placement Agent and $6,300 expenses pursuant to an engagement letter. In consideration for the Investor’s funding
of the First Closing of Second Tranche, on February 14, 2025, the Company issued and sold to the Investor, in a private placement, (i)
a convertible promissory note in the aggregate principal amount of up to $2,500,000 (the “Second Tranche Note”), having an
initial principal amount of $700,000 reflecting the funding of the First Closing of the Second Tranche and giving effect to the 10% original
issue discount, and (ii) a warrant to purchase up to 202,459 Class A ordinary shares at an initial exercise price of $1.69964 per share,
subject to certain adjustments (the “First Closing of Second Tranche Warrant”). The Second Tranche Note is initially convertible
into Class A ordinary shares at conversion price of $1.69964 per share, subject to certain adjustments (the “Conversion Price”),
provided that the Conversion Price shall not be reduced below $0.282 (the “Floor Price”). The Second Tranche Note does not
bear any interest and matures on February 14, 2026. Termination of a share purchase agreement On December 16, 2024, the Company entered into
certain share purchase agreement (the “GEM Share Purchase Agreement”) and certain registration rights agreement (the “GEM
Registration Rights Agreement”, together with the GEM Share Purchase Agreement, the “GEM Agreements”) with GEM Global
Yield LLC SCS (“GEM”) and GEM Yield Bahamas Limited (“GYBL”), in connection with setting up certain share subscription
facility. Pursuant to the Share Purchase Agreement, GEM agreed to purchase up to $50,000,000 of the Company’s Class A ordinary shares
during a three-year period. On December 16, 2024, the Company issued to GYBL a warrant to purchase 467,800 Class A ordinary shares at
an exercise price of $3.95 per share (the “GEM Warrant”, collectively with the GEM Agreements, the “GEM Transaction
Documents”). On March 11, 2025, the Company terminated the
GEM Transaction Documents, including the GEM Warrant. No Class A ordinary shares have been issued under the GEM Transaction Documents
as of the date of this Report. Settlement of convertible notes with Class
A ordinary shares From January 17, 2025 to April 24, 2025, the Company
has subsequently fully settled the note issued in the Second Closing of First Tranche with principal amount of $350,000 and partially
settled the note issued in the Third closing of Frist Tranche with principal amount of an aggregate of $650,000 by issuance of 605,392
Class A ordinary shares to the Invest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interim unaudited condensed consolidated financial
statements are prepared and presented in accordance with accounting principles generally accepted in the United States (“US
GAAP”). The unaudited condensed consolidated financial
information as of December 31, 2024 and for the six months ended December 31, 2023 and 2024 has been prepared without audit,
pursuant to the rules and regulations of the Securities Exchange Commission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registration statements for the years ended June 30, 2022,
2023 and 2024.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s ended June 30, 2022, 2023
and 2024. The results of loss for the six months ended December 31, 2024 are not necessarily indicative of the results for the
full years.</t>
        </is>
      </c>
    </row>
    <row r="5">
      <c r="A5" s="4" t="inlineStr">
        <is>
          <t>Principles of Consolidation</t>
        </is>
      </c>
      <c r="B5" s="4" t="inlineStr">
        <is>
          <t>Principles of Consolidation The unaudited condensed consolidated financial
statements include the accounts of the Company and its wholly and majority owned subsidiaries. All transactions and balances among the
Company and its subsidiaries have been eliminated upon consolidation. All intercompany transactions and balances have
been eliminated upon consolidation.</t>
        </is>
      </c>
    </row>
    <row r="6">
      <c r="A6" s="4" t="inlineStr">
        <is>
          <t>Fair value of financial instruments</t>
        </is>
      </c>
      <c r="B6" s="4" t="inlineStr">
        <is>
          <t>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inancial instruments of the Company primarily
comprised current assets and current liabilities including cash and cash equivalents, restricted cash, accounts receivable, short-term
borrowings, accounts payable, insurance premium payables, other payables, and due to related parties. The Company’s financial instruments
approximate their fair values because of the short-term nature of these instruments. Warrants (Note 10 and Note 11) and derivative liabilities
(Note 9) were measured at fair value using unobservable inputs and categorized in Level 3 of the fair value hierarchy.</t>
        </is>
      </c>
    </row>
    <row r="7">
      <c r="A7" s="4" t="inlineStr">
        <is>
          <t>Convenience translation</t>
        </is>
      </c>
      <c r="B7" s="4" t="inlineStr">
        <is>
          <t>Convenience translation Translations of balances in the Group’s
unaudited condensed consolidated balance sheets, unaudited condensed consolidated statements of comprehensive loss and unaudited condensed
consolidated statements of cash flows from RMB into US$ as of and for the six months ended December 31, 2024 are solely for
the convenience of the readers and were calculated at the rate of US$1.00=RMB 7.2993, representing the noon buying rate set forth
in the H.10 statistical release of the U.S. Federal Reserve Board on December 31, 2024. No representation is made that the RMB
amounts could have been, or could be, converted, realized or settled into US$ at that rate on December 31, 2024 or at any other rate.</t>
        </is>
      </c>
    </row>
    <row r="8">
      <c r="A8" s="4" t="inlineStr">
        <is>
          <t>Restricted Cash</t>
        </is>
      </c>
      <c r="B8" s="4" t="inlineStr">
        <is>
          <t>Restricted Cash In its capacity as an insurance broker, Sunshine
Insurance Brokers collects “premiums” (unremitted insurance premiums) from certain insureds and remits the “premiums”
to the appropriate insurance companies. Unremitted insurance premiums are held in custody until disbursed by Sunshine Insurance Brokers.
The Company reports such amounts as current restricted cash in the consolidated balance sheets. Restricted cash, noncurrent represented guarantee
deposits are required by China Banking and Insurance Regulatory Commission (“CBIRC”) in order to protect insurance premium
appropriation by insurance broker.</t>
        </is>
      </c>
    </row>
    <row r="9">
      <c r="A9" s="4" t="inlineStr">
        <is>
          <t>Accounts Receivable, Net</t>
        </is>
      </c>
      <c r="B9" s="4" t="inlineStr">
        <is>
          <t>Accounts Receivable, Net Accounts receivable are recorded at the gross
amount less an allowance for any uncollectible accounts and do not bear interest. Accounts receivable represented brokerage fees receivable
from insurer carriers. On Jul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resulted in an increase of RMB 8,821,129 in the allowance
for credit losses for accounts receivable on July 1, 2023. The Company uses the roll-rate method to measure
the expected credit losses of accounts receivable. The Company assesses collectability by reviewing accounts receivable on aging schedules.
In determining the amount of the allowance for credit losses, the Company considers historical collectability based on past due status,
the age of the balances, current economic conditions, reasonable and supportable forecasts of future economic conditions, and other factors
that may affect the Company’s ability to collect from customers. Delinquent account balances are written-off against the allowance
for expected credit loss after management has determined that the likelihood of collection is not probable. The estimated credit losses
charged to the allowance is classified as “general and administrative expenses” in the unaudited condensed consolidated statements
of operations and comprehensive loss. For the six months ended December 31, 2023 and 2024, the Company provided expected credit losses
of RMB 1,315,635 and RMB 291,960 against accounts receivable.</t>
        </is>
      </c>
    </row>
    <row r="10">
      <c r="A10" s="4" t="inlineStr">
        <is>
          <t>Revenue Recognition</t>
        </is>
      </c>
      <c r="B10" s="4" t="inlineStr">
        <is>
          <t xml:space="preserve">Revenue Recognition In accordance with ASC 606,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excluding
sales taxes collected on behalf of government authoriti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rimarily generated revenues from
contracts with customers: Insurance brokerage services The Company offers digital insurance brokerage
services to end customers/the insured for placing insurance policies, and the Company earns insurance brokerage commission from insurance
carriers upon completing insurance brokerage services. The commission fees are calculated on a predetermined percentage of insurance premium
of each insurance policy. The insurance brokerage services are considered as a single performance obligation, as the insurer carriers
cannot benefit until the Company sells an insurance policy. Commission fees are recognized when the Company completes the insurance brokerage
services, at which point the Company successfully places an insurance policy for the end customers/the insured. The Company recognizes insurance brokerage commissions
net of return allowances. End customers/the insured are generally entitled to return insurance policies at any time under no conditions.
Significant judgement is required to estimate return allowances. The Company reasonably estimates the possibility of return based on the
historical experience, changes in judgments on these assumptions and estimates could materially impact the amount of net revenues recognized.
During the six months ended December 31, 2023 and 2024, the Company did not record return allowance because the Company historically
incurred minimal returns from end customers/the insured and the Company did not expect a significant reversal in the amount of cumulative
revenue. Management general underwriter (“MGU”)
services On behalf of the insurance carriers, the Company
offers MGU services to end customers/the insured who pay insurance premiums to insurance carriers. The insurance carriers authorize the
Company to assist them in certain underwriting, claims and risk control services. The Company earns MGU service fees from insurance carriers.
MGU service fees are calculated on a predetermined percentage of insurance premium of each insurance policy. The Company identifies two performance obligations
in the MGU services which are comprised of i) underwriting services, the revenue of which are recognized at a point when the Company completes
the underwriting services, and ii) claims and risk control services, the revenue of which are recognized ratably over the terms of insurance
policies, generally one year. The Company used cost plus expected margin method to estimate and allocate the transaction prices between
both performance obligations. Contract balances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it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June 30, 2024 and December 31, 2024, the Company did not record contract
assets. The Company capitalizes incremental costs incurred
to fulfill contracts that (i) relate directly to the contract, (ii) are expected to generate resources that will be used to
satisfy the performance obligation under the contract, and (iii) are expected to be recovered through revenue generated under the
contract. Provisions for estimated losses, if any, on uncompleted contracts are recorded in the period in which such losses become probable
based on the current contract estimates. As of June 30, 2024 and December 31, 2024, the Company had no deferred contract costs. Contract liabilities are recognized if the Company
receives consideration prior to satisfying the performance obligations, which include customer advances and deferred revenue under service
arrangements. As of June 30, 2024 and December 31, 2024, the Company had no customer advances. Practical expedients Payment terms and conditions vary by contract
type; however, the Company’s terms generally include a requirement of payment within a period between 30 to 60 days after reconciliation
of insurance premiums with insurer companies if not paid in advance. The Company has elected the practical expedient to not assess whether
a significant financing component exists if the period between when we transfer a promised good or service to a customer and when the
customer pays for that good or service is one year or less. Additionally, the Company has applied the following
practical expedients: 1) not to disclose the transaction price allocated to unsatisfied or partially unsatisfied performance obligations
that are part of a contract that has an original expected duration of one year or less, and 2) to not capitalize incremental costs of
obtaining a contract if the amortization would be less than 12 months. Disaggregation of revenue For the six months ended December 31, 2023
and 2024, substantially all of the Company’s revenue was generated in the PRC. The Company disaggregate revenue into two revenue
streams as the following table:
For the Six Months Ended December 31,
2023 2024 2024
RMB RMB USD
Insurance brokerage service fees 75,354,494 144,964,797 19,860,096
MGU service fees 9,217,678 1,766,514 242,011
Less: business taxes and surcharges (317,951 ) (360,026 ) (49,323 )
Total revenues 84,254,221 146,371,285 20,052,784 The Company disaggregates
revenue by transferal of services as the following table:
For the Six Months Ended December 31,
2023 2024 2024
RMB RMB USD
Services transferred at a point in time 82,900,740 146,284,524 20,040,897
Services transferred over time 1,671,432 446,787 61,210
Less: business taxes and surcharges (317,951 ) (360,026 ) (49,323 )
Total revenues 84,254,221 146,371,285 20,052,784 </t>
        </is>
      </c>
    </row>
    <row r="11">
      <c r="A11" s="4" t="inlineStr">
        <is>
          <t>Income Taxes</t>
        </is>
      </c>
      <c r="B11" s="4" t="inlineStr">
        <is>
          <t>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December 31, 2024, income tax returns for the tax years ended December 31, 2019 through December 31, 2023
remain open for statutory examination.</t>
        </is>
      </c>
    </row>
    <row r="12">
      <c r="A12" s="4" t="inlineStr">
        <is>
          <t>Warrants</t>
        </is>
      </c>
      <c r="B12"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operations in the period of change.</t>
        </is>
      </c>
    </row>
    <row r="13">
      <c r="A13" s="4" t="inlineStr">
        <is>
          <t>Concentration and Credit Risk</t>
        </is>
      </c>
      <c r="B13" s="4" t="inlineStr">
        <is>
          <t>Concentration and Credit Risk
1) Credit risk Assets that potentially subject the Company to
significant concentration of credit risk primarily consist of cash and cash equivalents. The maximum exposure of such assets to credit
risk is their carrying amount as at the balance sheet dates. As of June 30, 2024 and December 31, 2024, RMB 2,401,495 and RMB 26,919,011
(US$3,687,889) were deposited in financial institutions in the PRC, and each bank accounts is insured by the government authority with
the maximum limit of RMB 500,000. To limit exposure to credit risk relating to deposits, the Company primarily place cash and cash equivalent
deposits with large financial institutions in China which management believes are of high credit quality and the Company also continually
monitors their credit worthiness. The risk with respect to accounts receivable and
amounts due from related parties is mitigated by credit evaluations the Company performs on its customers and its ongoing monitoring processes
of outstanding balances. The Company’s operations are carried out
in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mong other factors.
2) Foreign currency risk Substantially all of the Company’s operating
activities that were conducted through the subsidiaries in China and related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3) Concentration risks Accounts receivable are typically unsecured and
derived from goods sold and services rendered to customers that are located primarily in China, thereby exposed to credit risk. The risk
is mitigated by the Company’s assessment of customers’ creditworthiness and its ongoing monitoring of outstanding balances.
The Company has a concentration of its receivables and revenues with specific customers. As of June 30, 2024, four customers accounted
for 20%, 17%, 11% and 11% of accounts receivable, respectively. As of December 31, 2024, two customers accounted
for 20% and 18% of accounts receivable, respectively. For the six months ended December 31, 2023, one
key customer accounted for 15% of total revenue. For the six months ended December 31, 2024, four
key customer accounted for 20%, 14%, 12% and 10% of total revenue, respectively. As of June 30, 2024, two vendors accounted for
27% and 14% of accounts payable, respectively. As of December 31, 2024, two vendors accounted for 20% and 15% of accounts payable, respectively. For the six months ended December 31, 2023, two
vendors accounted for 26% and 13% of total cost, respectively. For the six months ended December 31, 2024, two vendors accounted for 17%
and 12% of total cost, respectively.</t>
        </is>
      </c>
    </row>
    <row r="14">
      <c r="A14" s="4" t="inlineStr">
        <is>
          <t>Recently Issued Accounting Standards</t>
        </is>
      </c>
      <c r="B14" s="4" t="inlineStr">
        <is>
          <t>Recently Issued Accounting Standards In November 2023, the FASB issued ASU 2023-07,
Segment Reporting (Topic ASC 280) Improvements to Reportable Segment Disclosures In November 2024,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6, and interim periods within those fiscal years. Early adoption is
permitted. The Company is currently evaluating the impact of adopting this ASU on its financial statements. In March 2024, the FASB issued ASU 2024-02, “Codification
Improvements – Amendments to Remove References to the Concept Statements” (“ASU 2024-02”). ASU 2024-02 contains
amendments to the FASB Accounting Standards Codification that remove references to various FASB Concepts Statements. In most instances,
the references are extraneous and not required to understand or apply the guidance. In other instances, the references were used in prior
Statements to provide guidance in certain topical areas. ASU 2024-02 is effective for fiscal years beginning after December 15, 2024.
Early adoption is permitted. The Company is currently evaluating the potential impact of adopting this guidance on financial statements
and does not expect the adoption to have a material impact.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currently evaluating
the potential impact of adopting this guidance on financial statements and does not expect the adoption to have a material impact.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currently evaluating the potential
impact of adopting this guidance on financial statements and does not expect the adoption to have a material impact. Other accounting standards that have been issued
by FASB that do not require adoption until a future date are not expected to have a material impact on the unaudited condensed consolidated
financial statements upon adoption. The Company does not discuss recent standards that are not anticipated to have an impact on or are
unrelated to its unaudited condensed consolidated financial condition, results of operations, cash flow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Organization and Business (Tables)</t>
        </is>
      </c>
      <c r="B1" s="2" t="inlineStr">
        <is>
          <t>6 Months Ended</t>
        </is>
      </c>
    </row>
    <row r="2">
      <c r="B2" s="2" t="inlineStr">
        <is>
          <t>Dec. 31, 2024</t>
        </is>
      </c>
    </row>
    <row r="3">
      <c r="A3" s="3" t="inlineStr">
        <is>
          <t>Nature of the Organization and Business [Abstract]</t>
        </is>
      </c>
      <c r="B3" s="4" t="inlineStr">
        <is>
          <t xml:space="preserve"> </t>
        </is>
      </c>
    </row>
    <row r="4">
      <c r="A4" s="4" t="inlineStr">
        <is>
          <t>Schedule of Consolidated Financial Statements Reflect the Activities of Zhibao</t>
        </is>
      </c>
      <c r="B4" s="4" t="inlineStr">
        <is>
          <t>The accompanying unaudited
condensed consolidated financial statements reflect the activities of Zhibao and each of the following entities: Name of Entity Date of Place of % of Principal Activities Parent company: Zhibao January 11, 2023 Cayman Islands Parent Investment holding Wholly owned subsidiaries of Zhibao Zhibao Technology Holdings Limited (“Zhibao BVI”) January 12, 2023 British Virgin Islands 100 Investment holding Zhibao Technology Limited (“Zhibao HK”) January 19, 2023 Hong Kong 100 Investment holding Zhibao China November 24, 2015 PRC 100 Managing general underwriter (“MGU”) services Shanghai Anyi Network Technology Co., Ltd. (“Shanghai Anyi”) September 18, 2015 PRC 100 R&amp;D services Sunshine Insurance Brokerss (Shanghai) Co., Ltd. (“Sunshine Insurance Brokers”) November 17, 2011 PRC 100 Digital insurance brokerage services and offline insurance brokerage consulting services Shanghai Zhibao Health Management Co., Ltd. (“Zhibao Health”) November 16, 2022 PRC 100 Healthcare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chedule of Disaggregate Revenue</t>
        </is>
      </c>
      <c r="B4" s="4" t="inlineStr">
        <is>
          <t xml:space="preserve">For the six months ended December 31, 2023
and 2024, substantially all of the Company’s revenue was generated in the PRC. The Company disaggregate revenue into two revenue
streams as the following table:
For the Six Months Ended December 31,
2023 2024 2024
RMB RMB USD
Insurance brokerage service fees 75,354,494 144,964,797 19,860,096
MGU service fees 9,217,678 1,766,514 242,011
Less: business taxes and surcharges (317,951 ) (360,026 ) (49,323 )
Total revenues 84,254,221 146,371,285 20,052,784 </t>
        </is>
      </c>
    </row>
    <row r="5">
      <c r="A5" s="4" t="inlineStr">
        <is>
          <t>Schedule of Disaggregates Revenue by Transferal of Services</t>
        </is>
      </c>
      <c r="B5" s="4" t="inlineStr">
        <is>
          <t xml:space="preserve">The Company disaggregates
revenue by transferal of services as the following table:
For the Six Months Ended December 31,
2023 2024 2024
RMB RMB USD
Services transferred at a point in time 82,900,740 146,284,524 20,040,897
Services transferred over time 1,671,432 446,787 61,210
Less: business taxes and surcharges (317,951 ) (360,026 ) (49,323 )
Total revenues 84,254,221 146,371,285 20,052,7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ounts Receivable (Tables)</t>
        </is>
      </c>
      <c r="B1" s="2" t="inlineStr">
        <is>
          <t>6 Months Ended</t>
        </is>
      </c>
    </row>
    <row r="2">
      <c r="B2" s="2" t="inlineStr">
        <is>
          <t>Dec. 31, 2024</t>
        </is>
      </c>
    </row>
    <row r="3">
      <c r="A3" s="3" t="inlineStr">
        <is>
          <t>Accounts Receivable [Abstract]</t>
        </is>
      </c>
      <c r="B3" s="4" t="inlineStr">
        <is>
          <t xml:space="preserve"> </t>
        </is>
      </c>
    </row>
    <row r="4">
      <c r="A4" s="4" t="inlineStr">
        <is>
          <t>Schedule of Account Receivable</t>
        </is>
      </c>
      <c r="B4" s="4" t="inlineStr">
        <is>
          <t xml:space="preserve">As of June 30, 2024
and December 31, 2024, accounts receivable consisted of the following:
June 30, December 31,
RMB RMB
Accounts receivable 144,670,083 149,920,975
Less: Allowance for credit losses (14,315,654 ) (14,607,614 )
130,354,429 135,313,361 </t>
        </is>
      </c>
    </row>
    <row r="5">
      <c r="A5" s="4" t="inlineStr">
        <is>
          <t>Schedule of Movement of Allowance Against Expected Credit Losses</t>
        </is>
      </c>
      <c r="B5" s="4" t="inlineStr">
        <is>
          <t xml:space="preserve">For the six months ended
December 31, 2023 and 2024, the movement of allowance against expected credit losses was as the following:
June 30, December 31,
RMB RMB
Opening balance 1,852,816 14,315,654
Adjustment of opening balance due to adoption of ASU 2016-13 8,821,129 —
Provision of expected credit losses 4,031,265 291,960
Writing off accounts receivable (389,556 ) —
Ending balance 14,315,654 14,607,6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Net (Tables)</t>
        </is>
      </c>
      <c r="B1" s="2" t="inlineStr">
        <is>
          <t>6 Months Ended</t>
        </is>
      </c>
    </row>
    <row r="2">
      <c r="B2" s="2" t="inlineStr">
        <is>
          <t>Dec. 31, 2024</t>
        </is>
      </c>
    </row>
    <row r="3">
      <c r="A3" s="3" t="inlineStr">
        <is>
          <t>Prepaid Expenses and Other Current Assets, Net [Abstract]</t>
        </is>
      </c>
      <c r="B3" s="4" t="inlineStr">
        <is>
          <t xml:space="preserve"> </t>
        </is>
      </c>
    </row>
    <row r="4">
      <c r="A4" s="4" t="inlineStr">
        <is>
          <t>Schedule of Prepaid Expenses and Other Current Assets, Net</t>
        </is>
      </c>
      <c r="B4" s="4" t="inlineStr">
        <is>
          <t>As of June 30, 2024
and December 31, 2024, prepaid expenses and other current assets, net consisted of the following:
June 30, December 31,
RMB RMB
Advance to staff 2,087,034 1,852,599
Employee loan 1,900,000 300,000
Government grants receivable 1,800,000 —
Deposits (a) 1,600,863 2,101,464
Value-added tax recoverable 1,210,092 547,764
Prepaid expenses 610,404 4,229,691
Others 629,026 2,492,048
9,837,419 11,523,566
Less: Provision against other receivables (351,955 ) (351,955 )
Total prepayments and other current assets, net 9,485,464 11,171,611 (a) The balance of deposits primarily consisted of office rental deposits and deposits made with distribution channels.</t>
        </is>
      </c>
    </row>
    <row r="5">
      <c r="A5" s="4" t="inlineStr">
        <is>
          <t>Schedule of Prepaid Expenses and Other Receivables</t>
        </is>
      </c>
      <c r="B5" s="4" t="inlineStr">
        <is>
          <t xml:space="preserve">The movement of the expected credit loss against
prepaid expenses and other receivables as
June 30, December 31,
RMB RMB
Beginning balance 264,888 351,955
Addition 87,067 1,800,000
Writing off - (1,800,000 )
Ending balance 351,955 351,9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Net (Tables)</t>
        </is>
      </c>
      <c r="B1" s="2" t="inlineStr">
        <is>
          <t>6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As of June 30, 2024 and December
31, 2024, intangible assets, net consisted of the following:
June 30, December 31,
RMB RMB
Software 6,167,067 6,167,067
Less: accumulated amortization (3,586,021 ) (4,252,132 )
2,581,046 1,914,935 </t>
        </is>
      </c>
    </row>
    <row r="5">
      <c r="A5" s="4" t="inlineStr">
        <is>
          <t>Schedule of Amortization of Intangible Assets</t>
        </is>
      </c>
      <c r="B5" s="4" t="inlineStr">
        <is>
          <t xml:space="preserve">The following is a schedule,
by years, of amortization of intangible assets as of December 31, 2024:
December 31,
RMB
For the six months ending June 30, 2025 420,509
For the year ending June 30, 2026 540,134
For the year ending June 30, 2027 540,134
For the year ending June 30, 2028 292,346
For the year ending June 30, 2029 121,812
1,914,9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chedule of Operating Lease Related Assets and Liabilities Recorded on the Consolidated Balance Sheets</t>
        </is>
      </c>
      <c r="B4" s="4" t="inlineStr">
        <is>
          <t>The table below presents the operating lease related
assets and liabilities recorded on the consolidated balance sheets.
June 30, December 31,
RMB RMB
Right of use assets 3,313,215 5,885,455
Operating lease liabilities, current 2,425,135 2,537,123
Operating lease liabilities, noncurrent 1,044,068 3,427,331
Total operating lease liabilities 3,469,203 5,964,454 Other information about the Company’s leases
is as follows: For the Six Months Ended 2023 2024 RMB RMB Operating cash flows used in operating leases 1,077,983 1,165,849 Weighted average remaining lease term (years) 1.69 2.59 Weighted average discount rate 4.55 % 3.74 %</t>
        </is>
      </c>
    </row>
    <row r="5">
      <c r="A5" s="4" t="inlineStr">
        <is>
          <t>Schedule of years of Maturities of Lease Liabilities</t>
        </is>
      </c>
      <c r="B5" s="4" t="inlineStr">
        <is>
          <t xml:space="preserve">The following is a schedule, by years, of
maturities of lease liabilities as of December 31, 2024:
December 31,
RMB
For the six months ending June 30, 2025 1,336,435
For the year ending June 30, 2026 2,365,790
For the year ending June 30, 2027 1,936,012
For the year ending June 30, 2028 427,745
Total lease payments 6,065,982
Less: Imputed interest (101,528 )
Present value of lease liabilities 5,964,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s) - $ / shares</t>
        </is>
      </c>
      <c r="C1" s="2" t="inlineStr">
        <is>
          <t>Dec. 31, 2024</t>
        </is>
      </c>
      <c r="D1" s="2" t="inlineStr">
        <is>
          <t>Jun. 30, 2024</t>
        </is>
      </c>
    </row>
    <row r="2">
      <c r="A2" s="4" t="inlineStr">
        <is>
          <t>Class A Ordinary Shares</t>
        </is>
      </c>
      <c r="C2" s="4" t="inlineStr">
        <is>
          <t xml:space="preserve"> </t>
        </is>
      </c>
      <c r="D2" s="4" t="inlineStr">
        <is>
          <t xml:space="preserve"> </t>
        </is>
      </c>
    </row>
    <row r="3">
      <c r="A3" s="4" t="inlineStr">
        <is>
          <t>Ordinary shares, par value (in Dollars per share)</t>
        </is>
      </c>
      <c r="C3" s="8" t="n">
        <v>0.0001</v>
      </c>
      <c r="D3" s="8" t="n">
        <v>0.0001</v>
      </c>
    </row>
    <row r="4">
      <c r="A4" s="4" t="inlineStr">
        <is>
          <t>Ordinary shares, authorized</t>
        </is>
      </c>
      <c r="B4" s="4" t="inlineStr">
        <is>
          <t>[1]</t>
        </is>
      </c>
      <c r="C4" s="7" t="n">
        <v>450000000</v>
      </c>
      <c r="D4" s="7" t="n">
        <v>450000000</v>
      </c>
    </row>
    <row r="5">
      <c r="A5" s="4" t="inlineStr">
        <is>
          <t>Ordinary shares, issued</t>
        </is>
      </c>
      <c r="B5" s="4" t="inlineStr">
        <is>
          <t>[1]</t>
        </is>
      </c>
      <c r="C5" s="7" t="n">
        <v>15231387</v>
      </c>
      <c r="D5" s="7" t="n">
        <v>14707073</v>
      </c>
    </row>
    <row r="6">
      <c r="A6" s="4" t="inlineStr">
        <is>
          <t>Ordinary shares, outstanding</t>
        </is>
      </c>
      <c r="B6" s="4" t="inlineStr">
        <is>
          <t>[1]</t>
        </is>
      </c>
      <c r="C6" s="7" t="n">
        <v>15231387</v>
      </c>
      <c r="D6" s="7" t="n">
        <v>14707073</v>
      </c>
    </row>
    <row r="7">
      <c r="A7" s="4" t="inlineStr">
        <is>
          <t>Class B Ordinary Shares</t>
        </is>
      </c>
      <c r="C7" s="4" t="inlineStr">
        <is>
          <t xml:space="preserve"> </t>
        </is>
      </c>
      <c r="D7" s="4" t="inlineStr">
        <is>
          <t xml:space="preserve"> </t>
        </is>
      </c>
    </row>
    <row r="8">
      <c r="A8" s="4" t="inlineStr">
        <is>
          <t>Ordinary shares, par value (in Dollars per share)</t>
        </is>
      </c>
      <c r="C8" s="8" t="n">
        <v>0.0001</v>
      </c>
      <c r="D8" s="8" t="n">
        <v>0.0001</v>
      </c>
    </row>
    <row r="9">
      <c r="A9" s="4" t="inlineStr">
        <is>
          <t>Ordinary shares, authorized</t>
        </is>
      </c>
      <c r="B9" s="4" t="inlineStr">
        <is>
          <t>[1]</t>
        </is>
      </c>
      <c r="C9" s="7" t="n">
        <v>50000000</v>
      </c>
      <c r="D9" s="7" t="n">
        <v>50000000</v>
      </c>
    </row>
    <row r="10">
      <c r="A10" s="4" t="inlineStr">
        <is>
          <t>Ordinary shares, issued</t>
        </is>
      </c>
      <c r="B10" s="4" t="inlineStr">
        <is>
          <t>[1]</t>
        </is>
      </c>
      <c r="C10" s="7" t="n">
        <v>16816692</v>
      </c>
      <c r="D10" s="7" t="n">
        <v>16816692</v>
      </c>
    </row>
    <row r="11">
      <c r="A11" s="4" t="inlineStr">
        <is>
          <t>Ordinary shares, outstanding</t>
        </is>
      </c>
      <c r="B11" s="4" t="inlineStr">
        <is>
          <t>[1]</t>
        </is>
      </c>
      <c r="C11" s="7" t="n">
        <v>16816692</v>
      </c>
      <c r="D11" s="7" t="n">
        <v>16816692</v>
      </c>
    </row>
    <row r="12"/>
    <row r="13">
      <c r="A13" s="4" t="inlineStr">
        <is>
          <t>[1]The shares and per share information are presented on a retroactive
basis to reflect the reorganization and reclassification of Class A and Class B ordinary shares (Note 1 and Note 11).</t>
        </is>
      </c>
    </row>
  </sheetData>
  <mergeCells count="3">
    <mergeCell ref="A12:C12"/>
    <mergeCell ref="A13:C1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ank Borrowings (Tables)</t>
        </is>
      </c>
      <c r="B1" s="2" t="inlineStr">
        <is>
          <t>6 Months Ended</t>
        </is>
      </c>
    </row>
    <row r="2">
      <c r="B2" s="2" t="inlineStr">
        <is>
          <t>Dec. 31, 2024</t>
        </is>
      </c>
    </row>
    <row r="3">
      <c r="A3" s="3" t="inlineStr">
        <is>
          <t>Short-Term Bank Borrowings [Abstract]</t>
        </is>
      </c>
      <c r="B3" s="4" t="inlineStr">
        <is>
          <t xml:space="preserve"> </t>
        </is>
      </c>
    </row>
    <row r="4">
      <c r="A4" s="4" t="inlineStr">
        <is>
          <t>Schedule of Short-Term Bank Borrowings</t>
        </is>
      </c>
      <c r="B4" s="4" t="inlineStr">
        <is>
          <t>As of June 30, 2024 and December 31, 2024, short-term
bank borrowings consisted of the following:
June 30, December 31,
RMB RMB
China Merchant Bank Lianyang Branch (“CMBLY”) (a) 20,000,000 20,000,000
China Merchant Bank Shanghai Branch (“CMBSH”) (b) — 12,000,000
Bank of Shanghai (“BOS”) (c) 5,000,000 —
China Construction Bank (“CCB”) (c) 1,814,237 1,800,000
26,814,237 33,800,000 (a) On September 18, 2019, Zhibao China Group entered into an extended three-year bank credit facility with CMBLY under which Zhibao China Group can draw-down up to RMB 15,000,000 by September 17, 2022. The interest rate for this credit facility was determined on the draw-down date. The credit facility was collateralized by properties owned by Mr. Botao Ma, the founder and Chief Executive Officer of the Company. In October 2020, Zhibao China Group entered into an extended three-year bank credit facility with CMBLY under which Zhibao China Group can draw-down up to RMB 30,000,000 by October 14, 2023. In October 2023, Zhibao China Group entered into an extended three-year bank credit facility with CMBLY under which Zhibao China Group can draw-down up to RMB 30,000,000 by October 2026. The borrowings bore interest rate of 3.45% and 3.00% per annum as of June 30, 2024 and December 31, 2024, respectively. The term for each borrowing is one year. For the six months ended December 31,
2023 and 2024, the Company has drawn down RMB 20,000,000 and RMB 20,000,000 ($2,739,989) from CMBLY. For the six months ended December
31, 2023 and 2024, the Company has repaid RMB 20,000,000 and RMB 20,000,000 ($2,739,989) to CMBLY. (b) On July 7, 2024, Zhibao China Group entered into a one-year bank borrowing agreement with CMBSH under which Zhibao China Group borrowed RMB 12,000,000 (US$1,643,993). The interest rate is 3.80% per annum. The bank borrowing was guaranteed by letter of indemnity of the Company.. (c) In September 2023, Zhibao China Group borrowed RMB 5,000,000 from BOS with maturity date due in September 2024. The borrowings bore interest rate of 3.65% per annum. For the six months ended December 31, 2024, the Company fully repaid the borrowing on due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Dec. 31, 2024</t>
        </is>
      </c>
    </row>
    <row r="3">
      <c r="A3" s="3" t="inlineStr">
        <is>
          <t>Accrued Expenses and Other Liabilities [Abstract]</t>
        </is>
      </c>
      <c r="B3" s="4" t="inlineStr">
        <is>
          <t xml:space="preserve"> </t>
        </is>
      </c>
    </row>
    <row r="4">
      <c r="A4" s="4" t="inlineStr">
        <is>
          <t>Schedule of Accrued Expenses and Other Liabilities</t>
        </is>
      </c>
      <c r="B4" s="4" t="inlineStr">
        <is>
          <t>As of June 30, 2024 and December
31, 2024, accrued expenses and other liabilities consisted of the following:
June 30, December 31,
RMB RMB
Accrued payroll and welfare 3,148,555 3,381,670
VAT and other taxes payable 5,462,014 5,284,937
Deposits payable 995,778 1,113,778
Due to insurance carriers 1,357,228 1,212,329
Other payables to suppliers (1) 5,027,395 4,285,544
15,990,970 15,278,258
(1) Other payable mainly includes payable to suppliers for promotion service, daily operation, IPO service
and other servi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Convertible Note (Tables)</t>
        </is>
      </c>
      <c r="B1" s="2" t="inlineStr">
        <is>
          <t>6 Months Ended</t>
        </is>
      </c>
    </row>
    <row r="2">
      <c r="B2" s="2" t="inlineStr">
        <is>
          <t>Dec. 31, 2024</t>
        </is>
      </c>
    </row>
    <row r="3">
      <c r="A3" s="3" t="inlineStr">
        <is>
          <t>Convertible Note [Line Items]</t>
        </is>
      </c>
      <c r="B3" s="4" t="inlineStr">
        <is>
          <t xml:space="preserve"> </t>
        </is>
      </c>
    </row>
    <row r="4">
      <c r="A4" s="4" t="inlineStr">
        <is>
          <t>Schedule of Fixed Conversion Prices</t>
        </is>
      </c>
      <c r="B4" s="4" t="inlineStr">
        <is>
          <t xml:space="preserve">The holder of the Notes shall have the right,
at such holder’s sole discretion, to convert all or any portion of the convertible notes into Class A ordinary shares at anytime
after September 23, 2024 at following fixed conversion prices.
Conversion Price
US$
First Closing of First Tranche 4.71
Second Closing of First Tranche 4.47
Third Closing of First Tranche 3.25 </t>
        </is>
      </c>
    </row>
    <row r="5">
      <c r="A5" s="4" t="inlineStr">
        <is>
          <t>Schedule of Fair Value Measurements Inputs</t>
        </is>
      </c>
      <c r="B5" s="4" t="inlineStr">
        <is>
          <t xml:space="preserve">The following table provides quantitative information regarding Level 3 fair value measurements inputs for
the Company’s warrants at their measurement dates:
First Closing Second Closing Third Closing
Issuance Date On September 24, On October 7, On December 12,
Risk-free rate 3.62 % 4.00 % 4.37 %
Estimated volatility rate 43.79 % 43.88 % 44.39 %
Dividend yield 0 % 0 % 0 %
Spot price of underling ordinary share 3.87 3.86 2.53
Exercise price 4.71 4.47 3.25
Fair value of Purchase Warrant in USD 106,000 120,000 149,000
Balance sheet date On December 31, 2024
First Second Third
Risk-free rate 4.56 % 4.57 % 4.58 %
Estimated volatility rate 42.38 % 42.61 % 44.78 %
Dividend yield 0 % 0 % 0 %
Spot price of underling ordinary share 1.57 1.57 1.57
Exercise price 2.81 2.81 2.81
Fair value of Purchase Warrant in USD 51,000 48,000 80,000 </t>
        </is>
      </c>
    </row>
    <row r="6">
      <c r="A6" s="4" t="inlineStr">
        <is>
          <t>Convertible Note [Member]</t>
        </is>
      </c>
      <c r="B6" s="4" t="inlineStr">
        <is>
          <t xml:space="preserve"> </t>
        </is>
      </c>
    </row>
    <row r="7">
      <c r="A7" s="3" t="inlineStr">
        <is>
          <t>Convertible Note [Line Items]</t>
        </is>
      </c>
      <c r="B7" s="4" t="inlineStr">
        <is>
          <t xml:space="preserve"> </t>
        </is>
      </c>
    </row>
    <row r="8">
      <c r="A8" s="4" t="inlineStr">
        <is>
          <t>Schedule of Fair Value Measurements Inputs</t>
        </is>
      </c>
      <c r="B8" s="4" t="inlineStr">
        <is>
          <t>The following table provides quantitative information
regarding Level 3 fair value measurements inputs for the Company’s derivate liabilities at their measurement dates:
First Closing Second Closing Third Closing
Issuance Date On September 24, On October 7, On December 12,
Risk-free rate 3.86%~ 4.02 % 4.28%~ 4.41 % 4.34%~ 4.35 %
Estimated volatility rate 37.57%~ 42.09 % 38.86%~ 45.27 % 38.52%~ 43.00 %
Dividend yield 0 % 0 % 0 %
Bond yield 8.32 % 8.62 % 8.66 %
First Closing First Closing Second Closing Second Closing Second Closing Third Closing
Extinguishment
date or Balance sheet date On On On On On On
Risk-free rate 4.53 % 4.32%~4.42 % 4.41 % 4.39%~4.41 % 4.33%~4.41 % 4.30%~4.32 %
Estimated volatility rate 37.60 % 38.04%~43.99 % 39.17%~48.45 % 44.96%~49.86 % 42.25%~45.65 % 41.23%~49.31 %
Dividend yield 0 % 0 % 0 % 0 % 0 % 0 %
Bond yield 8.32 % 8.64 % 8.64 % 8.81 % 8.75 % 8.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6 Months Ended</t>
        </is>
      </c>
    </row>
    <row r="2">
      <c r="B2" s="2" t="inlineStr">
        <is>
          <t>Dec. 31, 2024</t>
        </is>
      </c>
    </row>
    <row r="3">
      <c r="A3" s="3" t="inlineStr">
        <is>
          <t>Warrant Liabilities [Abstract]</t>
        </is>
      </c>
      <c r="B3" s="4" t="inlineStr">
        <is>
          <t xml:space="preserve"> </t>
        </is>
      </c>
    </row>
    <row r="4">
      <c r="A4" s="4" t="inlineStr">
        <is>
          <t>Schedule of Fair Value of Conversion Warrant</t>
        </is>
      </c>
      <c r="B4" s="4" t="inlineStr">
        <is>
          <t xml:space="preserve">The following table provides quantitative information regarding Level 3 fair value measurements inputs for
the Company’s warrants at their measurement dates:
First Closing Second Closing Third Closing
Issuance Date On September 24, On October 7, On December 12,
Risk-free rate 3.62 % 4.00 % 4.37 %
Estimated volatility rate 43.79 % 43.88 % 44.39 %
Dividend yield 0 % 0 % 0 %
Spot price of underling ordinary share 3.87 3.86 2.53
Exercise price 4.71 4.47 3.25
Fair value of Purchase Warrant in USD 106,000 120,000 149,000
Balance sheet date On December 31, 2024
First Second Third
Risk-free rate 4.56 % 4.57 % 4.58 %
Estimated volatility rate 42.38 % 42.61 % 44.78 %
Dividend yield 0 % 0 % 0 %
Spot price of underling ordinary share 1.57 1.57 1.57
Exercise price 2.81 2.81 2.81
Fair value of Purchase Warrant in USD 51,000 48,000 80,000 </t>
        </is>
      </c>
    </row>
    <row r="5">
      <c r="A5" s="4" t="inlineStr">
        <is>
          <t>Schedule of Unaudited Condensed Consolidated Balance Sheet</t>
        </is>
      </c>
      <c r="B5" s="4" t="inlineStr">
        <is>
          <t xml:space="preserve">The error as of December
31, 2024 and for the six months ended December 31, 2024 is revised as below in the unaudited condensed consolidated balance sheet and
unaudited condensed consolidated statements of operations and comprehensive loss.
As of December 31, 2024
As Originally
Reported Adjustment As Adjusted
RMB RMB RMB
Convertible notes 6,888,414 (436,073 ) 6,452,341
Warrant liabilities — 1,239,814 1,239,814
Total Current Liabilities 234,214,852 803,741 235,018,593
Total Liabilities 241,403,183 803,741 242,206,924
Additional paid-in capital 207,528,841 (1,701,018 ) 205,827,823
Accumulated deficit (133,356,964 ) 871,115 (132,485,849 )
Accumulated other comprehensive loss (619,179 ) 26,162 (593,017 )
Total Shareholders’ Equity 73,575,206 (803,741 ) 72,771,465 </t>
        </is>
      </c>
    </row>
    <row r="6">
      <c r="A6" s="4" t="inlineStr">
        <is>
          <t>Schedule of Unaudited Condensed Consolidated Statements of Operations and Comprehensive Loss</t>
        </is>
      </c>
      <c r="B6" s="4" t="inlineStr">
        <is>
          <t>For the six months ended December
31, 2024
As Originally
Reported Adjustment As Adjusted
RMB RMB RMB
Interest expense, net (1,423,313 ) (182,661 ) (1,605,974 )
Gain on fair value change of warrant liabilities — 1,430,663 1,430,663
Loss on settlement of convertible notes (4,061,543 ) (376,887 ) (4,438,430 )
Total other expenses, net (4,228,811 ) 871,115 (3,357,696 )
(Loss) Income Before Income Taxes (424,473 ) 871,115 446,642
Net Loss (1,515,720 ) 871,115 (644,605 )
Foreign currency translation adjustments (390,307 ) 26,162 (364,145 )
Comprehensive loss (1,906,027 ) 897,277 (1,008,750 )
Loss per share
Basic (0.05 ) 0.03 (0.02 )
Diluted (0.05 ) 0.03 (0.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6 Months Ended</t>
        </is>
      </c>
    </row>
    <row r="2">
      <c r="B2" s="2" t="inlineStr">
        <is>
          <t>Dec. 31, 2024</t>
        </is>
      </c>
    </row>
    <row r="3">
      <c r="A3" s="3" t="inlineStr">
        <is>
          <t>Equity [Abstract]</t>
        </is>
      </c>
      <c r="B3" s="4" t="inlineStr">
        <is>
          <t xml:space="preserve"> </t>
        </is>
      </c>
    </row>
    <row r="4">
      <c r="A4" s="4" t="inlineStr">
        <is>
          <t>Schedule of Level 3 Fair Value Measurements Inputs</t>
        </is>
      </c>
      <c r="B4" s="4" t="inlineStr">
        <is>
          <t>The following table provides quantitative information
regarding Level 3 fair value measurements inputs for the Company’s warrants at their measurement dates:
US$
Exercise price 4.40
Stock price 3.30
Expected life of the warrants (in years) 4.98
Risk free rate 4.42 %
Dividend yield 0.0 %
Volatility 42.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6 Months Ended</t>
        </is>
      </c>
    </row>
    <row r="2">
      <c r="B2" s="2" t="inlineStr">
        <is>
          <t>Dec. 31, 2024</t>
        </is>
      </c>
    </row>
    <row r="3">
      <c r="A3" s="3" t="inlineStr">
        <is>
          <t>Income Tax [Abstract]</t>
        </is>
      </c>
      <c r="B3" s="4" t="inlineStr">
        <is>
          <t xml:space="preserve"> </t>
        </is>
      </c>
    </row>
    <row r="4">
      <c r="A4" s="4" t="inlineStr">
        <is>
          <t>Schedule of Income Tax Benefits (Expenses)</t>
        </is>
      </c>
      <c r="B4" s="4" t="inlineStr">
        <is>
          <t>The income tax benefits (expenses)
for the six months ended December 31, 2023 and 2024 were comprised of the following:
For the Six Months Ended
2023 2024
RMB RMB
Current income tax expenses — —
Deferred income tax benefits (expenses) 137,354 (1,091,247 )
137,354 (1,091,247 )</t>
        </is>
      </c>
    </row>
    <row r="5">
      <c r="A5" s="4" t="inlineStr">
        <is>
          <t>Schedule of Reconciliation of the Statutory Tax Rate to the Effective Tax Rate</t>
        </is>
      </c>
      <c r="B5" s="4" t="inlineStr">
        <is>
          <t>Below is a reconciliation
of the statutory tax rate to the effective tax rate:
For the Six Months Ended
2023 2024
RMB RMB
(Loss) Income before income tax expenses (8,683,354 ) 446,642
Income tax computed at statutory EIT rate (25%) 2,170,839 (111,661 )
Effect of entertainment expense (274,349 ) (192,796 )
Effect of staff welfare expense - (507,162 )
Effect of different tax rate (8,531 ) (1,335,323 )
Change in valuation allowance (1,750,605 ) 1,055,695
Income tax benefits (expenses) 137,354 (1,091,247 )</t>
        </is>
      </c>
    </row>
    <row r="6">
      <c r="A6" s="4" t="inlineStr">
        <is>
          <t>Schedule of Components of Deferred Tax Assets and Deferred Tax Liabilities</t>
        </is>
      </c>
      <c r="B6" s="4" t="inlineStr">
        <is>
          <t xml:space="preserve">The components of deferred tax assets and deferred
tax liabilities are as follows:
June 30, December 31,
RMB RMB
Deferred tax assets
Net operating loss carrying forwards 10,523,266 9,458,883
Allowance against doubtful accounts 3,578,914 3,651,904
Operating lease liabilities 4,517,779 4,980,865
Total deferred tax assets 18,619,959 18,091,652
Net off against deferred tax liabilities (8,196,650 ) (8,738,103 )
Less: Valuation allowance (10,366,052 ) (9,310,357 )
Total Deferred tax assets, net 57,257 43,192
June 30, December 31,
RMB RMB
Deferred tax liabilities
Operating lease right of use assets 4,498,450 5,017,049
GAAP difference - unbilled revenue 6,382,018 7,482,054
Total deferred tax liabilities 10,880,468 12,499,103
Net off against deferred tax assets (8,196,650 ) (8,738,103 )
Deferred tax liabilities, net 2,683,818 3,761,000 </t>
        </is>
      </c>
    </row>
    <row r="7">
      <c r="A7" s="4" t="inlineStr">
        <is>
          <t>Schedule of Rollforward of Valuation Allowances of Deferred Tax Assets</t>
        </is>
      </c>
      <c r="B7" s="4" t="inlineStr">
        <is>
          <t xml:space="preserve">The rollforward of valuation allowances of deferred
tax assets were as follows:
June 30, December 31,
RMB RMB
Balance at beginning of the period 7,046,758 10,366,052
Adjustment of opening balance due to adoption of ASU 2016-13 932,367 —
Additions of valuation allowance 2,778,382 791,267
Reversal of valuation allowance — (1,846,962 )
Expiration of NOLs (391,455 ) —
Balance at end of the period 10,366,052 9,310,357 </t>
        </is>
      </c>
    </row>
    <row r="8">
      <c r="A8" s="4" t="inlineStr">
        <is>
          <t>Schedule of Aggregate Change in the Balance of Gross Unrecognized Tax Benefits</t>
        </is>
      </c>
      <c r="B8" s="4" t="inlineStr">
        <is>
          <t xml:space="preserve">The aggregate change in the balance of gross unrecognized
tax benefits for the six months ended December 31, 2023 and 2024 was as follows:
For the Six Months Ended December 31,
2023 2024
RMB RMB
Balance at beginning of the period 1,026,964 1,026,964
Increases related to tax positions change — —
Balance at end of the period 1,026,964 1,026,9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6 Months Ended</t>
        </is>
      </c>
    </row>
    <row r="2">
      <c r="B2" s="2" t="inlineStr">
        <is>
          <t>Dec. 31, 2024</t>
        </is>
      </c>
    </row>
    <row r="3">
      <c r="A3" s="3" t="inlineStr">
        <is>
          <t>Loss Per Share [Abstract]</t>
        </is>
      </c>
      <c r="B3" s="4" t="inlineStr">
        <is>
          <t xml:space="preserve"> </t>
        </is>
      </c>
    </row>
    <row r="4">
      <c r="A4" s="4" t="inlineStr">
        <is>
          <t>Schedule of Basic and Diluted Loss Per Share</t>
        </is>
      </c>
      <c r="B4" s="4" t="inlineStr">
        <is>
          <t>The following table sets forth the computation
of basic and diluted loss per share for the six months ended December 31, 2023 and 2024:
For the Six Months Ended December 31,
2023 2024 2024
RMB RMB USD
Net Loss (8,546,000 ) (644,605 ) (88,311 )
Weighted average number of ordinary share outstanding
Basic and Diluted 30,000,000 31,587,188 31,587,188
Earnings (loss) per share
Basic and Diluted (0.28 ) (0.02 )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6 Months Ended</t>
        </is>
      </c>
    </row>
    <row r="2">
      <c r="B2" s="2" t="inlineStr">
        <is>
          <t>Dec. 31, 2024</t>
        </is>
      </c>
    </row>
    <row r="3">
      <c r="A3" s="3" t="inlineStr">
        <is>
          <t>Related Party Transactions [Abstract]</t>
        </is>
      </c>
      <c r="B3" s="4" t="inlineStr">
        <is>
          <t xml:space="preserve"> </t>
        </is>
      </c>
    </row>
    <row r="4">
      <c r="A4" s="4" t="inlineStr">
        <is>
          <t>Schedule of Nature of Relationships with Related Parties</t>
        </is>
      </c>
      <c r="B4" s="4" t="inlineStr">
        <is>
          <t>Nature of relationships with related parties Name Relationship with the Company Botao Ma Chairman of the Board, Chief Executive Officer Yuanwen Xia Chief Financial Officer Shanghai Xinhui Investment Consulting Co., Ltd. (“Shanghai Xinhui”) Controlled by Botao Ma Shanghai GBG Enterprise Management Consulting Co., Ltd. (“Shanghai GBG”) Mr. Botao Ma is legal representative of Shanghai GBG Shanghai Shenbao Controlled by Botao Ma Ningbo Shen’an Enterprise Management Center LLP (“Ningbo Shen’an) Controlled by Botao Ma</t>
        </is>
      </c>
    </row>
    <row r="5">
      <c r="A5" s="4" t="inlineStr">
        <is>
          <t>Schedule of Related Parties</t>
        </is>
      </c>
      <c r="B5" s="4" t="inlineStr">
        <is>
          <t>During the six months
ended December 31, 2023 and 2024, the transactions with related parties were as follows:
For the Six Months Ended December 31,
2023 2024
RMB RMB
Shanghai GBG 993,637 353,307 As of June 30, 2024 and December 31, 2024,
the balances with related parties were as follows:
June 30, December 31,
RMB RMB
Due from a related party
Shanghai GBG 16,566,524 17,131,396 As of June 30, 2024 and December 31, 2024, the balances due from Shanghai GBG represented advances to the related party, which the related party would settle the outstanding balances by providing MGU services to the Company.
June 30, December 31,
RMB RMB
Due to related parties
Shanghai Xinhui (a) 6,003,659 8,561,749
Botao Ma (b) 162,408 —
6,166,067 8,561,749
(a) As of June 30, 2024, the balance due to Shanghai Xinhui represented the amount paid by the related party
on behalf of the Company to settle the subscription fees liabilities due to an investor. As of December 31,
2024, the balance due to Shanghai Xinhui represented (i) the amount of RMB 6,061,749 paid by the related party on behalf of the Company
to settle the subscription fees liabilities due to an investor, and (ii) interest free borrowing of RMB 2,500,000 from the related party. The balances due
to Shanghai Xinhui were interest free and payable on demand.
(b) As of June 30, 2024, the balance due to Mr. Botao Ma represented the operating expenses paid by Mr. Botao
Ma on behalf of the Company. The expenses were interest free and payable on demand. For the six months ended December 31, 2024, the Company
fully repaid the balance.</t>
        </is>
      </c>
    </row>
    <row r="6">
      <c r="A6" s="4" t="inlineStr">
        <is>
          <t>Schedule of Borrowings of Repayment of Loans from Related Parties</t>
        </is>
      </c>
      <c r="B6" s="4" t="inlineStr">
        <is>
          <t xml:space="preserve">Borrowings from (Repayment of Borrowings to)
related parties
For the Six Months Ended December 31,
2023 2024
Borrowings Repayments Borrowings Repayments
RMB RMB RMB RMB
Shanghai Xinhui 26,500,000 (15,000,000 ) 2,500,0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13" customWidth="1" min="2" max="2"/>
    <col width="14" customWidth="1" min="3" max="3"/>
    <col width="13" customWidth="1" min="4" max="4"/>
    <col width="14" customWidth="1" min="5" max="5"/>
    <col width="15" customWidth="1" min="6" max="6"/>
    <col width="14" customWidth="1" min="7" max="7"/>
  </cols>
  <sheetData>
    <row r="1">
      <c r="A1" s="1" t="inlineStr">
        <is>
          <t>Nature of the Organization and Business (Details) - USD ($)</t>
        </is>
      </c>
      <c r="F1" s="2" t="inlineStr">
        <is>
          <t>6 Months Ended</t>
        </is>
      </c>
    </row>
    <row r="2">
      <c r="B2" s="2" t="inlineStr">
        <is>
          <t>May 14, 2024</t>
        </is>
      </c>
      <c r="C2" s="2" t="inlineStr">
        <is>
          <t>Apr. 03, 2024</t>
        </is>
      </c>
      <c r="D2" s="2" t="inlineStr">
        <is>
          <t>May 31, 2023</t>
        </is>
      </c>
      <c r="E2" s="2" t="inlineStr">
        <is>
          <t>Mar. 10, 2023</t>
        </is>
      </c>
      <c r="F2" s="2" t="inlineStr">
        <is>
          <t>Dec. 31, 2024</t>
        </is>
      </c>
      <c r="G2" s="2" t="inlineStr">
        <is>
          <t>Dec. 12, 2023</t>
        </is>
      </c>
    </row>
    <row r="3">
      <c r="A3" s="3" t="inlineStr">
        <is>
          <t>Nature of the Organization and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issued</t>
        </is>
      </c>
      <c r="B4" s="4" t="inlineStr">
        <is>
          <t xml:space="preserve"> </t>
        </is>
      </c>
      <c r="C4" s="4" t="inlineStr">
        <is>
          <t xml:space="preserve"> </t>
        </is>
      </c>
      <c r="D4" s="7" t="n">
        <v>2287360</v>
      </c>
      <c r="E4" s="4" t="inlineStr">
        <is>
          <t xml:space="preserve"> </t>
        </is>
      </c>
      <c r="F4" s="4" t="inlineStr">
        <is>
          <t xml:space="preserve"> </t>
        </is>
      </c>
      <c r="G4" s="4" t="inlineStr">
        <is>
          <t xml:space="preserve"> </t>
        </is>
      </c>
    </row>
    <row r="5">
      <c r="A5" s="4" t="inlineStr">
        <is>
          <t>Percentage of owned equity interests</t>
        </is>
      </c>
      <c r="B5" s="4" t="inlineStr">
        <is>
          <t xml:space="preserve"> </t>
        </is>
      </c>
      <c r="C5" s="4" t="inlineStr">
        <is>
          <t xml:space="preserve"> </t>
        </is>
      </c>
      <c r="D5" s="4" t="inlineStr">
        <is>
          <t xml:space="preserve"> </t>
        </is>
      </c>
      <c r="E5" s="10" t="n">
        <v>1</v>
      </c>
      <c r="F5" s="4" t="inlineStr">
        <is>
          <t xml:space="preserve"> </t>
        </is>
      </c>
      <c r="G5" s="4" t="inlineStr">
        <is>
          <t xml:space="preserve"> </t>
        </is>
      </c>
    </row>
    <row r="6">
      <c r="A6" s="4" t="inlineStr">
        <is>
          <t>Number of ordinary shares held</t>
        </is>
      </c>
      <c r="B6" s="4" t="inlineStr">
        <is>
          <t xml:space="preserve"> </t>
        </is>
      </c>
      <c r="C6" s="4" t="inlineStr">
        <is>
          <t xml:space="preserve"> </t>
        </is>
      </c>
      <c r="D6" s="4" t="inlineStr">
        <is>
          <t xml:space="preserve"> </t>
        </is>
      </c>
      <c r="E6" s="4" t="inlineStr">
        <is>
          <t xml:space="preserve"> </t>
        </is>
      </c>
      <c r="F6" s="4" t="inlineStr">
        <is>
          <t xml:space="preserve"> </t>
        </is>
      </c>
      <c r="G6" s="7" t="n">
        <v>5605564</v>
      </c>
    </row>
    <row r="7">
      <c r="A7" s="4" t="inlineStr">
        <is>
          <t>Class A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ature of the Organization and Busine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dinary shares issued</t>
        </is>
      </c>
      <c r="B9" s="7" t="n">
        <v>237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 vote rights</t>
        </is>
      </c>
      <c r="B10" s="4" t="inlineStr">
        <is>
          <t xml:space="preserve"> </t>
        </is>
      </c>
      <c r="C10" s="4" t="inlineStr">
        <is>
          <t xml:space="preserve"> </t>
        </is>
      </c>
      <c r="D10" s="4" t="inlineStr">
        <is>
          <t xml:space="preserve"> </t>
        </is>
      </c>
      <c r="E10" s="4" t="inlineStr">
        <is>
          <t xml:space="preserve"> </t>
        </is>
      </c>
      <c r="F10" s="4" t="inlineStr">
        <is>
          <t>one</t>
        </is>
      </c>
      <c r="G10" s="4" t="inlineStr">
        <is>
          <t xml:space="preserve"> </t>
        </is>
      </c>
    </row>
    <row r="11">
      <c r="A11" s="4" t="inlineStr">
        <is>
          <t>Class B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ature of the Organization and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 vote rights</t>
        </is>
      </c>
      <c r="B13" s="4" t="inlineStr">
        <is>
          <t xml:space="preserve"> </t>
        </is>
      </c>
      <c r="C13" s="4" t="inlineStr">
        <is>
          <t xml:space="preserve"> </t>
        </is>
      </c>
      <c r="D13" s="4" t="inlineStr">
        <is>
          <t xml:space="preserve"> </t>
        </is>
      </c>
      <c r="E13" s="4" t="inlineStr">
        <is>
          <t xml:space="preserve"> </t>
        </is>
      </c>
      <c r="F13" s="4" t="inlineStr">
        <is>
          <t>twenty</t>
        </is>
      </c>
      <c r="G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ature of the Organization and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dinary shares issued</t>
        </is>
      </c>
      <c r="B16" s="4" t="inlineStr">
        <is>
          <t xml:space="preserve"> </t>
        </is>
      </c>
      <c r="C16" s="7" t="n">
        <v>1500000</v>
      </c>
      <c r="D16" s="4" t="inlineStr">
        <is>
          <t xml:space="preserve"> </t>
        </is>
      </c>
      <c r="E16" s="4" t="inlineStr">
        <is>
          <t xml:space="preserve"> </t>
        </is>
      </c>
      <c r="F16" s="4" t="inlineStr">
        <is>
          <t xml:space="preserve"> </t>
        </is>
      </c>
      <c r="G16" s="4" t="inlineStr">
        <is>
          <t xml:space="preserve"> </t>
        </is>
      </c>
    </row>
    <row r="17">
      <c r="A17" s="4" t="inlineStr">
        <is>
          <t>Ordinary shares price per share (in Dollars per share)</t>
        </is>
      </c>
      <c r="B17" s="6" t="n">
        <v>4</v>
      </c>
      <c r="C17" s="6" t="n">
        <v>4</v>
      </c>
      <c r="D17" s="4" t="inlineStr">
        <is>
          <t xml:space="preserve"> </t>
        </is>
      </c>
      <c r="E17" s="4" t="inlineStr">
        <is>
          <t xml:space="preserve"> </t>
        </is>
      </c>
      <c r="F17" s="4" t="inlineStr">
        <is>
          <t xml:space="preserve"> </t>
        </is>
      </c>
      <c r="G17" s="4" t="inlineStr">
        <is>
          <t xml:space="preserve"> </t>
        </is>
      </c>
    </row>
    <row r="18">
      <c r="A18" s="4" t="inlineStr">
        <is>
          <t>Aggregate gross proceeds (in Dollars)</t>
        </is>
      </c>
      <c r="B18" s="6" t="n">
        <v>95060</v>
      </c>
      <c r="C18" s="6" t="n">
        <v>6000000</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 - Schedule of Consolidated Financial Statements Reflect the Activities of Zhibao (Details)</t>
        </is>
      </c>
      <c r="B1" s="2" t="inlineStr">
        <is>
          <t>6 Months Ended</t>
        </is>
      </c>
    </row>
    <row r="2">
      <c r="B2" s="2" t="inlineStr">
        <is>
          <t>Dec. 31, 2024</t>
        </is>
      </c>
    </row>
    <row r="3">
      <c r="A3" s="4" t="inlineStr">
        <is>
          <t>Zhibao Technology Holdings Limited (“Zhibao BVI”) [Member]</t>
        </is>
      </c>
      <c r="B3" s="4" t="inlineStr">
        <is>
          <t xml:space="preserve"> </t>
        </is>
      </c>
    </row>
    <row r="4">
      <c r="A4" s="3" t="inlineStr">
        <is>
          <t>Schedule of Consolidated Financial Statements Reflect the Activities of Zhibao [Line Items]</t>
        </is>
      </c>
      <c r="B4" s="4" t="inlineStr">
        <is>
          <t xml:space="preserve"> </t>
        </is>
      </c>
    </row>
    <row r="5">
      <c r="A5" s="4" t="inlineStr">
        <is>
          <t>Date of Incorporation</t>
        </is>
      </c>
      <c r="B5" s="4" t="inlineStr">
        <is>
          <t>Jan. 12,  2023</t>
        </is>
      </c>
    </row>
    <row r="6">
      <c r="A6" s="4" t="inlineStr">
        <is>
          <t>Place of Incorporation</t>
        </is>
      </c>
      <c r="B6" s="4" t="inlineStr">
        <is>
          <t>British Virgin Islands</t>
        </is>
      </c>
    </row>
    <row r="7">
      <c r="A7" s="4" t="inlineStr">
        <is>
          <t>% of Ownership</t>
        </is>
      </c>
      <c r="B7" s="10" t="n">
        <v>1</v>
      </c>
    </row>
    <row r="8">
      <c r="A8" s="4" t="inlineStr">
        <is>
          <t>Principal Activities</t>
        </is>
      </c>
      <c r="B8" s="4" t="inlineStr">
        <is>
          <t>Investment holding</t>
        </is>
      </c>
    </row>
    <row r="9">
      <c r="A9" s="4" t="inlineStr">
        <is>
          <t>Zhibao Technology Limited (“Zhibao HK”) [Member]</t>
        </is>
      </c>
      <c r="B9" s="4" t="inlineStr">
        <is>
          <t xml:space="preserve"> </t>
        </is>
      </c>
    </row>
    <row r="10">
      <c r="A10" s="3" t="inlineStr">
        <is>
          <t>Schedule of Consolidated Financial Statements Reflect the Activities of Zhibao [Line Items]</t>
        </is>
      </c>
      <c r="B10" s="4" t="inlineStr">
        <is>
          <t xml:space="preserve"> </t>
        </is>
      </c>
    </row>
    <row r="11">
      <c r="A11" s="4" t="inlineStr">
        <is>
          <t>Date of Incorporation</t>
        </is>
      </c>
      <c r="B11" s="4" t="inlineStr">
        <is>
          <t>Jan. 19,  2023</t>
        </is>
      </c>
    </row>
    <row r="12">
      <c r="A12" s="4" t="inlineStr">
        <is>
          <t>Place of Incorporation</t>
        </is>
      </c>
      <c r="B12" s="4" t="inlineStr">
        <is>
          <t>Hong Kong</t>
        </is>
      </c>
    </row>
    <row r="13">
      <c r="A13" s="4" t="inlineStr">
        <is>
          <t>% of Ownership</t>
        </is>
      </c>
      <c r="B13" s="10" t="n">
        <v>1</v>
      </c>
    </row>
    <row r="14">
      <c r="A14" s="4" t="inlineStr">
        <is>
          <t>Principal Activities</t>
        </is>
      </c>
      <c r="B14" s="4" t="inlineStr">
        <is>
          <t>Investment holding</t>
        </is>
      </c>
    </row>
    <row r="15">
      <c r="A15" s="4" t="inlineStr">
        <is>
          <t>Zhibao China [Member]</t>
        </is>
      </c>
      <c r="B15" s="4" t="inlineStr">
        <is>
          <t xml:space="preserve"> </t>
        </is>
      </c>
    </row>
    <row r="16">
      <c r="A16" s="3" t="inlineStr">
        <is>
          <t>Schedule of Consolidated Financial Statements Reflect the Activities of Zhibao [Line Items]</t>
        </is>
      </c>
      <c r="B16" s="4" t="inlineStr">
        <is>
          <t xml:space="preserve"> </t>
        </is>
      </c>
    </row>
    <row r="17">
      <c r="A17" s="4" t="inlineStr">
        <is>
          <t>Date of Incorporation</t>
        </is>
      </c>
      <c r="B17" s="4" t="inlineStr">
        <is>
          <t>Nov. 24,  2015</t>
        </is>
      </c>
    </row>
    <row r="18">
      <c r="A18" s="4" t="inlineStr">
        <is>
          <t>Place of Incorporation</t>
        </is>
      </c>
      <c r="B18" s="4" t="inlineStr">
        <is>
          <t>PRC</t>
        </is>
      </c>
    </row>
    <row r="19">
      <c r="A19" s="4" t="inlineStr">
        <is>
          <t>% of Ownership</t>
        </is>
      </c>
      <c r="B19" s="10" t="n">
        <v>1</v>
      </c>
    </row>
    <row r="20">
      <c r="A20" s="4" t="inlineStr">
        <is>
          <t>Principal Activities</t>
        </is>
      </c>
      <c r="B20" s="4" t="inlineStr">
        <is>
          <t>Managing general underwriter (“MGU”) services</t>
        </is>
      </c>
    </row>
    <row r="21">
      <c r="A21" s="4" t="inlineStr">
        <is>
          <t>Shanghai Anyi Network Technology Co., Ltd. (“Shanghai Anyi”) [Member]</t>
        </is>
      </c>
      <c r="B21" s="4" t="inlineStr">
        <is>
          <t xml:space="preserve"> </t>
        </is>
      </c>
    </row>
    <row r="22">
      <c r="A22" s="3" t="inlineStr">
        <is>
          <t>Schedule of Consolidated Financial Statements Reflect the Activities of Zhibao [Line Items]</t>
        </is>
      </c>
      <c r="B22" s="4" t="inlineStr">
        <is>
          <t xml:space="preserve"> </t>
        </is>
      </c>
    </row>
    <row r="23">
      <c r="A23" s="4" t="inlineStr">
        <is>
          <t>Date of Incorporation</t>
        </is>
      </c>
      <c r="B23" s="4" t="inlineStr">
        <is>
          <t>Sep. 18,  2015</t>
        </is>
      </c>
    </row>
    <row r="24">
      <c r="A24" s="4" t="inlineStr">
        <is>
          <t>Place of Incorporation</t>
        </is>
      </c>
      <c r="B24" s="4" t="inlineStr">
        <is>
          <t>PRC</t>
        </is>
      </c>
    </row>
    <row r="25">
      <c r="A25" s="4" t="inlineStr">
        <is>
          <t>% of Ownership</t>
        </is>
      </c>
      <c r="B25" s="10" t="n">
        <v>1</v>
      </c>
    </row>
    <row r="26">
      <c r="A26" s="4" t="inlineStr">
        <is>
          <t>Principal Activities</t>
        </is>
      </c>
      <c r="B26" s="4" t="inlineStr">
        <is>
          <t>R&amp;D services</t>
        </is>
      </c>
    </row>
    <row r="27">
      <c r="A27" s="4" t="inlineStr">
        <is>
          <t>Sunshine Insurance Brokerss (Shanghai) Co., Ltd. (“Sunshine Insurance Brokers”) [Member]</t>
        </is>
      </c>
      <c r="B27" s="4" t="inlineStr">
        <is>
          <t xml:space="preserve"> </t>
        </is>
      </c>
    </row>
    <row r="28">
      <c r="A28" s="3" t="inlineStr">
        <is>
          <t>Schedule of Consolidated Financial Statements Reflect the Activities of Zhibao [Line Items]</t>
        </is>
      </c>
      <c r="B28" s="4" t="inlineStr">
        <is>
          <t xml:space="preserve"> </t>
        </is>
      </c>
    </row>
    <row r="29">
      <c r="A29" s="4" t="inlineStr">
        <is>
          <t>Date of Incorporation</t>
        </is>
      </c>
      <c r="B29" s="4" t="inlineStr">
        <is>
          <t>Nov. 17,  2011</t>
        </is>
      </c>
    </row>
    <row r="30">
      <c r="A30" s="4" t="inlineStr">
        <is>
          <t>Place of Incorporation</t>
        </is>
      </c>
      <c r="B30" s="4" t="inlineStr">
        <is>
          <t>PRC</t>
        </is>
      </c>
    </row>
    <row r="31">
      <c r="A31" s="4" t="inlineStr">
        <is>
          <t>% of Ownership</t>
        </is>
      </c>
      <c r="B31" s="10" t="n">
        <v>1</v>
      </c>
    </row>
    <row r="32">
      <c r="A32" s="4" t="inlineStr">
        <is>
          <t>Principal Activities</t>
        </is>
      </c>
      <c r="B32" s="4" t="inlineStr">
        <is>
          <t>Digital insurance brokerage services and offline insurance brokerage consulting services</t>
        </is>
      </c>
    </row>
    <row r="33">
      <c r="A33" s="4" t="inlineStr">
        <is>
          <t>Shanghai Zhibao Health Management Co., Ltd. (“Zhibao Health”) [Member]</t>
        </is>
      </c>
      <c r="B33" s="4" t="inlineStr">
        <is>
          <t xml:space="preserve"> </t>
        </is>
      </c>
    </row>
    <row r="34">
      <c r="A34" s="3" t="inlineStr">
        <is>
          <t>Schedule of Consolidated Financial Statements Reflect the Activities of Zhibao [Line Items]</t>
        </is>
      </c>
      <c r="B34" s="4" t="inlineStr">
        <is>
          <t xml:space="preserve"> </t>
        </is>
      </c>
    </row>
    <row r="35">
      <c r="A35" s="4" t="inlineStr">
        <is>
          <t>Date of Incorporation</t>
        </is>
      </c>
      <c r="B35" s="4" t="inlineStr">
        <is>
          <t>Nov. 16,  2022</t>
        </is>
      </c>
    </row>
    <row r="36">
      <c r="A36" s="4" t="inlineStr">
        <is>
          <t>Place of Incorporation</t>
        </is>
      </c>
      <c r="B36" s="4" t="inlineStr">
        <is>
          <t>PRC</t>
        </is>
      </c>
    </row>
    <row r="37">
      <c r="A37" s="4" t="inlineStr">
        <is>
          <t>% of Ownership</t>
        </is>
      </c>
      <c r="B37" s="10" t="n">
        <v>1</v>
      </c>
    </row>
    <row r="38">
      <c r="A38" s="4" t="inlineStr">
        <is>
          <t>Principal Activities</t>
        </is>
      </c>
      <c r="B38" s="4" t="inlineStr">
        <is>
          <t>Healthcare servi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13" customWidth="1" min="6" max="6"/>
  </cols>
  <sheetData>
    <row r="1">
      <c r="A1" s="1" t="inlineStr">
        <is>
          <t>Unaudited Condensed Consolidated Statements of Operations and Comprehensive Loss</t>
        </is>
      </c>
      <c r="C1" s="2" t="inlineStr">
        <is>
          <t>6 Months Ended</t>
        </is>
      </c>
    </row>
    <row r="2">
      <c r="C2" s="2" t="inlineStr">
        <is>
          <t>Dec. 31, 2024 CNY (¥) ¥ / shares shares</t>
        </is>
      </c>
      <c r="D2" s="2" t="inlineStr">
        <is>
          <t>Dec. 31, 2024 USD ($) $ / shares shares</t>
        </is>
      </c>
      <c r="E2" s="2" t="inlineStr">
        <is>
          <t>Dec. 31, 2023 CNY (¥) ¥ / shares shares</t>
        </is>
      </c>
    </row>
    <row r="3">
      <c r="A3" s="3" t="inlineStr">
        <is>
          <t>Income Statement [Abstract]</t>
        </is>
      </c>
      <c r="C3" s="4" t="inlineStr">
        <is>
          <t xml:space="preserve"> </t>
        </is>
      </c>
      <c r="D3" s="4" t="inlineStr">
        <is>
          <t xml:space="preserve"> </t>
        </is>
      </c>
      <c r="E3" s="4" t="inlineStr">
        <is>
          <t xml:space="preserve"> </t>
        </is>
      </c>
    </row>
    <row r="4">
      <c r="A4" s="4" t="inlineStr">
        <is>
          <t>Revenues</t>
        </is>
      </c>
      <c r="C4" s="5" t="n">
        <v>146371285</v>
      </c>
      <c r="D4" s="6" t="n">
        <v>20052784</v>
      </c>
      <c r="E4" s="5" t="n">
        <v>84254221</v>
      </c>
    </row>
    <row r="5">
      <c r="A5" s="4" t="inlineStr">
        <is>
          <t>Cost of revenues</t>
        </is>
      </c>
      <c r="C5" s="7" t="n">
        <v>-103811688</v>
      </c>
      <c r="D5" s="7" t="n">
        <v>-14222143</v>
      </c>
      <c r="E5" s="7" t="n">
        <v>-54192050</v>
      </c>
    </row>
    <row r="6">
      <c r="A6" s="4" t="inlineStr">
        <is>
          <t>Gross profit</t>
        </is>
      </c>
      <c r="C6" s="7" t="n">
        <v>42559597</v>
      </c>
      <c r="D6" s="7" t="n">
        <v>5830641</v>
      </c>
      <c r="E6" s="7" t="n">
        <v>30062171</v>
      </c>
    </row>
    <row r="7">
      <c r="A7" s="3" t="inlineStr">
        <is>
          <t>Operating expenses</t>
        </is>
      </c>
      <c r="C7" s="4" t="inlineStr">
        <is>
          <t xml:space="preserve"> </t>
        </is>
      </c>
      <c r="D7" s="4" t="inlineStr">
        <is>
          <t xml:space="preserve"> </t>
        </is>
      </c>
      <c r="E7" s="4" t="inlineStr">
        <is>
          <t xml:space="preserve"> </t>
        </is>
      </c>
    </row>
    <row r="8">
      <c r="A8" s="4" t="inlineStr">
        <is>
          <t>Selling and marketing expenses</t>
        </is>
      </c>
      <c r="C8" s="7" t="n">
        <v>-18564666</v>
      </c>
      <c r="D8" s="7" t="n">
        <v>-2543349</v>
      </c>
      <c r="E8" s="7" t="n">
        <v>-20993374</v>
      </c>
    </row>
    <row r="9">
      <c r="A9" s="4" t="inlineStr">
        <is>
          <t>General and administrative expenses</t>
        </is>
      </c>
      <c r="C9" s="7" t="n">
        <v>-14282228</v>
      </c>
      <c r="D9" s="7" t="n">
        <v>-1956657</v>
      </c>
      <c r="E9" s="7" t="n">
        <v>-10153441</v>
      </c>
    </row>
    <row r="10">
      <c r="A10" s="4" t="inlineStr">
        <is>
          <t>Research and development expenses</t>
        </is>
      </c>
      <c r="C10" s="7" t="n">
        <v>-5908365</v>
      </c>
      <c r="D10" s="7" t="n">
        <v>-809443</v>
      </c>
      <c r="E10" s="7" t="n">
        <v>-7294313</v>
      </c>
    </row>
    <row r="11">
      <c r="A11" s="4" t="inlineStr">
        <is>
          <t>Total operating expenses</t>
        </is>
      </c>
      <c r="C11" s="7" t="n">
        <v>-38755259</v>
      </c>
      <c r="D11" s="7" t="n">
        <v>-5309449</v>
      </c>
      <c r="E11" s="7" t="n">
        <v>-38441128</v>
      </c>
    </row>
    <row r="12">
      <c r="A12" s="4" t="inlineStr">
        <is>
          <t>(Loss) income from operations</t>
        </is>
      </c>
      <c r="C12" s="7" t="n">
        <v>3804338</v>
      </c>
      <c r="D12" s="7" t="n">
        <v>521192</v>
      </c>
      <c r="E12" s="7" t="n">
        <v>-8378957</v>
      </c>
    </row>
    <row r="13">
      <c r="A13" s="3" t="inlineStr">
        <is>
          <t>Other (expense) income:</t>
        </is>
      </c>
      <c r="C13" s="4" t="inlineStr">
        <is>
          <t xml:space="preserve"> </t>
        </is>
      </c>
      <c r="D13" s="4" t="inlineStr">
        <is>
          <t xml:space="preserve"> </t>
        </is>
      </c>
      <c r="E13" s="4" t="inlineStr">
        <is>
          <t xml:space="preserve"> </t>
        </is>
      </c>
    </row>
    <row r="14">
      <c r="A14" s="4" t="inlineStr">
        <is>
          <t>Interest expense, net</t>
        </is>
      </c>
      <c r="C14" s="7" t="n">
        <v>-1605974</v>
      </c>
      <c r="D14" s="7" t="n">
        <v>-220018</v>
      </c>
      <c r="E14" s="7" t="n">
        <v>-431796</v>
      </c>
    </row>
    <row r="15">
      <c r="A15" s="4" t="inlineStr">
        <is>
          <t>Other income, net</t>
        </is>
      </c>
      <c r="C15" s="7" t="n">
        <v>533414</v>
      </c>
      <c r="D15" s="7" t="n">
        <v>73077</v>
      </c>
      <c r="E15" s="7" t="n">
        <v>127399</v>
      </c>
    </row>
    <row r="16">
      <c r="A16" s="4" t="inlineStr">
        <is>
          <t>Gain on fair value change of warrant liabilities</t>
        </is>
      </c>
      <c r="C16" s="7" t="n">
        <v>1430663</v>
      </c>
      <c r="D16" s="7" t="n">
        <v>196000</v>
      </c>
      <c r="E16" s="4" t="inlineStr">
        <is>
          <t xml:space="preserve"> </t>
        </is>
      </c>
    </row>
    <row r="17">
      <c r="A17" s="4" t="inlineStr">
        <is>
          <t>Gain on fair value change of derivative liabilities</t>
        </is>
      </c>
      <c r="C17" s="7" t="n">
        <v>722631</v>
      </c>
      <c r="D17" s="7" t="n">
        <v>99000</v>
      </c>
      <c r="E17" s="4" t="inlineStr">
        <is>
          <t xml:space="preserve"> </t>
        </is>
      </c>
    </row>
    <row r="18">
      <c r="A18" s="4" t="inlineStr">
        <is>
          <t>Loss on settlement of convertible notes</t>
        </is>
      </c>
      <c r="C18" s="7" t="n">
        <v>-4438430</v>
      </c>
      <c r="D18" s="7" t="n">
        <v>-608062</v>
      </c>
      <c r="E18" s="4" t="inlineStr">
        <is>
          <t xml:space="preserve"> </t>
        </is>
      </c>
    </row>
    <row r="19">
      <c r="A19" s="4" t="inlineStr">
        <is>
          <t>Total other expense, net</t>
        </is>
      </c>
      <c r="C19" s="7" t="n">
        <v>-3357696</v>
      </c>
      <c r="D19" s="7" t="n">
        <v>-460003</v>
      </c>
      <c r="E19" s="7" t="n">
        <v>-304397</v>
      </c>
    </row>
    <row r="20">
      <c r="A20" s="4" t="inlineStr">
        <is>
          <t>(Loss) Income Before Income Taxes</t>
        </is>
      </c>
      <c r="C20" s="7" t="n">
        <v>446642</v>
      </c>
      <c r="D20" s="7" t="n">
        <v>61189</v>
      </c>
      <c r="E20" s="7" t="n">
        <v>-8683354</v>
      </c>
    </row>
    <row r="21">
      <c r="A21" s="4" t="inlineStr">
        <is>
          <t>Income tax benefits (expenses)</t>
        </is>
      </c>
      <c r="C21" s="7" t="n">
        <v>-1091247</v>
      </c>
      <c r="D21" s="7" t="n">
        <v>-149500</v>
      </c>
      <c r="E21" s="7" t="n">
        <v>137354</v>
      </c>
    </row>
    <row r="22">
      <c r="A22" s="4" t="inlineStr">
        <is>
          <t>Net Loss</t>
        </is>
      </c>
      <c r="C22" s="7" t="n">
        <v>-644605</v>
      </c>
      <c r="D22" s="7" t="n">
        <v>-88311</v>
      </c>
      <c r="E22" s="7" t="n">
        <v>-8546000</v>
      </c>
    </row>
    <row r="23">
      <c r="A23" s="3" t="inlineStr">
        <is>
          <t>Other comprehensive loss</t>
        </is>
      </c>
      <c r="C23" s="4" t="inlineStr">
        <is>
          <t xml:space="preserve"> </t>
        </is>
      </c>
      <c r="D23" s="4" t="inlineStr">
        <is>
          <t xml:space="preserve"> </t>
        </is>
      </c>
      <c r="E23" s="4" t="inlineStr">
        <is>
          <t xml:space="preserve"> </t>
        </is>
      </c>
    </row>
    <row r="24">
      <c r="A24" s="4" t="inlineStr">
        <is>
          <t>Foreign currency translation adjustments</t>
        </is>
      </c>
      <c r="C24" s="7" t="n">
        <v>-364145</v>
      </c>
      <c r="D24" s="7" t="n">
        <v>-49888</v>
      </c>
      <c r="E24" s="7" t="n">
        <v>-1513</v>
      </c>
    </row>
    <row r="25">
      <c r="A25" s="4" t="inlineStr">
        <is>
          <t>Comprehensive loss</t>
        </is>
      </c>
      <c r="C25" s="5" t="n">
        <v>-1008750</v>
      </c>
      <c r="D25" s="6" t="n">
        <v>-138199</v>
      </c>
      <c r="E25" s="5" t="n">
        <v>-8547513</v>
      </c>
    </row>
    <row r="26">
      <c r="A26" s="3" t="inlineStr">
        <is>
          <t>Weighted average number of ordinary share outstanding*</t>
        </is>
      </c>
      <c r="C26" s="4" t="inlineStr">
        <is>
          <t xml:space="preserve"> </t>
        </is>
      </c>
      <c r="D26" s="4" t="inlineStr">
        <is>
          <t xml:space="preserve"> </t>
        </is>
      </c>
      <c r="E26" s="4" t="inlineStr">
        <is>
          <t xml:space="preserve"> </t>
        </is>
      </c>
    </row>
    <row r="27">
      <c r="A27" s="4" t="inlineStr">
        <is>
          <t>Basic (in Shares)</t>
        </is>
      </c>
      <c r="B27" s="4" t="inlineStr">
        <is>
          <t>[1]</t>
        </is>
      </c>
      <c r="C27" s="7" t="n">
        <v>31587188</v>
      </c>
      <c r="D27" s="7" t="n">
        <v>31587188</v>
      </c>
      <c r="E27" s="7" t="n">
        <v>30000000</v>
      </c>
    </row>
    <row r="28">
      <c r="A28" s="4" t="inlineStr">
        <is>
          <t>Diluted (in Shares)</t>
        </is>
      </c>
      <c r="B28" s="4" t="inlineStr">
        <is>
          <t>[1]</t>
        </is>
      </c>
      <c r="C28" s="7" t="n">
        <v>31587188</v>
      </c>
      <c r="D28" s="7" t="n">
        <v>31587188</v>
      </c>
      <c r="E28" s="7" t="n">
        <v>30000000</v>
      </c>
    </row>
    <row r="29">
      <c r="A29" s="3" t="inlineStr">
        <is>
          <t>Earnings (loss) per share*</t>
        </is>
      </c>
      <c r="C29" s="4" t="inlineStr">
        <is>
          <t xml:space="preserve"> </t>
        </is>
      </c>
      <c r="D29" s="4" t="inlineStr">
        <is>
          <t xml:space="preserve"> </t>
        </is>
      </c>
      <c r="E29" s="4" t="inlineStr">
        <is>
          <t xml:space="preserve"> </t>
        </is>
      </c>
    </row>
    <row r="30">
      <c r="A30" s="4" t="inlineStr">
        <is>
          <t>Basic (in Dollars per share and Yuan Renminbi per share) | (per share)</t>
        </is>
      </c>
      <c r="C30" s="9" t="n">
        <v>-0.02</v>
      </c>
      <c r="D30" s="6" t="n">
        <v>0</v>
      </c>
      <c r="E30" s="9" t="n">
        <v>-0.28</v>
      </c>
      <c r="F30" s="4" t="inlineStr">
        <is>
          <t>[1]</t>
        </is>
      </c>
    </row>
    <row r="31">
      <c r="A31" s="4" t="inlineStr">
        <is>
          <t>Diluted (in Dollars per share and Yuan Renminbi per share) | (per share)</t>
        </is>
      </c>
      <c r="C31" s="9" t="n">
        <v>-0.02</v>
      </c>
      <c r="D31" s="6" t="n">
        <v>0</v>
      </c>
      <c r="E31" s="9" t="n">
        <v>-0.28</v>
      </c>
      <c r="F31" s="4" t="inlineStr">
        <is>
          <t>[1]</t>
        </is>
      </c>
    </row>
    <row r="32"/>
    <row r="33">
      <c r="A33" s="4" t="inlineStr">
        <is>
          <t>[1]The shares and per share information are presented on a retroactive
basis to reflect the reorganization and reclassification of Class A and Class B ordinary shares (Note 1 and Note 11).</t>
        </is>
      </c>
    </row>
  </sheetData>
  <mergeCells count="5">
    <mergeCell ref="E2:F2"/>
    <mergeCell ref="A33:E33"/>
    <mergeCell ref="C1:F1"/>
    <mergeCell ref="A32:E32"/>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t>
        </is>
      </c>
      <c r="B1" s="2" t="inlineStr">
        <is>
          <t>6 Months Ended</t>
        </is>
      </c>
      <c r="D1" s="2" t="inlineStr">
        <is>
          <t>12 Months Ended</t>
        </is>
      </c>
    </row>
    <row r="2">
      <c r="B2" s="2" t="inlineStr">
        <is>
          <t>Dec. 31, 2024 CNY (¥)</t>
        </is>
      </c>
      <c r="C2" s="2" t="inlineStr">
        <is>
          <t>Dec. 31, 2023 CNY (¥)</t>
        </is>
      </c>
      <c r="D2" s="2" t="inlineStr">
        <is>
          <t>Jun. 30, 2024 CNY (¥)</t>
        </is>
      </c>
      <c r="E2" s="2" t="inlineStr">
        <is>
          <t>Dec. 31, 2024 USD ($)</t>
        </is>
      </c>
      <c r="F2" s="2" t="inlineStr">
        <is>
          <t>Jul. 01, 2023 CNY (¥)</t>
        </is>
      </c>
      <c r="G2" s="2" t="inlineStr">
        <is>
          <t>Jun. 30, 2023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accounts receivable (in Yuan Renminbi)</t>
        </is>
      </c>
      <c r="B4" s="5" t="n">
        <v>14607614</v>
      </c>
      <c r="C4" s="4" t="inlineStr">
        <is>
          <t xml:space="preserve"> </t>
        </is>
      </c>
      <c r="D4" s="5" t="n">
        <v>14315654</v>
      </c>
      <c r="E4" s="4" t="inlineStr">
        <is>
          <t xml:space="preserve"> </t>
        </is>
      </c>
      <c r="F4" s="5" t="n">
        <v>8821129</v>
      </c>
      <c r="G4" s="5" t="n">
        <v>1852816</v>
      </c>
    </row>
    <row r="5">
      <c r="A5" s="4" t="inlineStr">
        <is>
          <t>Accounts receivable credit losses (in Yuan Renminbi)</t>
        </is>
      </c>
      <c r="B5" s="5" t="n">
        <v>291960</v>
      </c>
      <c r="C5" s="5" t="n">
        <v>1315635</v>
      </c>
      <c r="D5" s="4" t="inlineStr">
        <is>
          <t xml:space="preserve"> </t>
        </is>
      </c>
      <c r="E5" s="4" t="inlineStr">
        <is>
          <t xml:space="preserve"> </t>
        </is>
      </c>
      <c r="F5" s="4" t="inlineStr">
        <is>
          <t xml:space="preserve"> </t>
        </is>
      </c>
      <c r="G5" s="4" t="inlineStr">
        <is>
          <t xml:space="preserve"> </t>
        </is>
      </c>
    </row>
    <row r="6">
      <c r="A6" s="4" t="inlineStr">
        <is>
          <t>Income tax benefits</t>
        </is>
      </c>
      <c r="B6" s="10" t="n">
        <v>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 at carrying value</t>
        </is>
      </c>
      <c r="B7" s="5" t="n">
        <v>28113972</v>
      </c>
      <c r="C7" s="5" t="n">
        <v>2401495</v>
      </c>
      <c r="D7" s="5" t="n">
        <v>2401495</v>
      </c>
      <c r="E7" s="6" t="n">
        <v>3851598</v>
      </c>
      <c r="F7" s="4" t="inlineStr">
        <is>
          <t xml:space="preserve"> </t>
        </is>
      </c>
      <c r="G7" s="4" t="inlineStr">
        <is>
          <t xml:space="preserve"> </t>
        </is>
      </c>
    </row>
    <row r="8">
      <c r="A8" s="4" t="inlineStr">
        <is>
          <t>Account insured by government maximum limit (in Yuan Renminbi)</t>
        </is>
      </c>
      <c r="B8" s="7" t="n">
        <v>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 at carrying value</t>
        </is>
      </c>
      <c r="B11" s="5" t="n">
        <v>26919011</v>
      </c>
      <c r="C11" s="4" t="inlineStr">
        <is>
          <t xml:space="preserve"> </t>
        </is>
      </c>
      <c r="D11" s="4" t="inlineStr">
        <is>
          <t xml:space="preserve"> </t>
        </is>
      </c>
      <c r="E11" s="6" t="n">
        <v>3687889</v>
      </c>
      <c r="F11" s="4" t="inlineStr">
        <is>
          <t xml:space="preserve"> </t>
        </is>
      </c>
      <c r="G11" s="4" t="inlineStr">
        <is>
          <t xml:space="preserve"> </t>
        </is>
      </c>
    </row>
    <row r="12">
      <c r="A12" s="4" t="inlineStr">
        <is>
          <t>Vendor One [Member] | Customer Concentration Risk [Member] | Account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10" t="n">
        <v>0.2</v>
      </c>
      <c r="C14" s="4" t="inlineStr">
        <is>
          <t xml:space="preserve"> </t>
        </is>
      </c>
      <c r="D14" s="10" t="n">
        <v>0.27</v>
      </c>
      <c r="E14" s="4" t="inlineStr">
        <is>
          <t xml:space="preserve"> </t>
        </is>
      </c>
      <c r="F14" s="4" t="inlineStr">
        <is>
          <t xml:space="preserve"> </t>
        </is>
      </c>
      <c r="G14" s="4" t="inlineStr">
        <is>
          <t xml:space="preserve"> </t>
        </is>
      </c>
    </row>
    <row r="15">
      <c r="A15" s="4" t="inlineStr">
        <is>
          <t>Vendor One [Member] | Customer Concentration Risk [Member] | Cost of Revenu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10" t="n">
        <v>0.17</v>
      </c>
      <c r="C17" s="10" t="n">
        <v>0.26</v>
      </c>
      <c r="D17" s="4" t="inlineStr">
        <is>
          <t xml:space="preserve"> </t>
        </is>
      </c>
      <c r="E17" s="4" t="inlineStr">
        <is>
          <t xml:space="preserve"> </t>
        </is>
      </c>
      <c r="F17" s="4" t="inlineStr">
        <is>
          <t xml:space="preserve"> </t>
        </is>
      </c>
      <c r="G17" s="4" t="inlineStr">
        <is>
          <t xml:space="preserve"> </t>
        </is>
      </c>
    </row>
    <row r="18">
      <c r="A18" s="4" t="inlineStr">
        <is>
          <t>Vendors Two [Member] | Customer Concentration Risk [Member] | Accounts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10" t="n">
        <v>0.14</v>
      </c>
      <c r="E20" s="4" t="inlineStr">
        <is>
          <t xml:space="preserve"> </t>
        </is>
      </c>
      <c r="F20" s="4" t="inlineStr">
        <is>
          <t xml:space="preserve"> </t>
        </is>
      </c>
      <c r="G20" s="4" t="inlineStr">
        <is>
          <t xml:space="preserve"> </t>
        </is>
      </c>
    </row>
    <row r="21">
      <c r="A21" s="4" t="inlineStr">
        <is>
          <t>Vendors Two [Member] | Customer Concentration Risk [Member] | Account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10" t="n">
        <v>0.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ndors Two [Member] | Customer Concentration Risk [Member] | Cost of Revenu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10" t="n">
        <v>0.12</v>
      </c>
      <c r="C26" s="10" t="n">
        <v>0.13</v>
      </c>
      <c r="D26" s="4" t="inlineStr">
        <is>
          <t xml:space="preserve"> </t>
        </is>
      </c>
      <c r="E26" s="4" t="inlineStr">
        <is>
          <t xml:space="preserve"> </t>
        </is>
      </c>
      <c r="F26" s="4" t="inlineStr">
        <is>
          <t xml:space="preserve"> </t>
        </is>
      </c>
      <c r="G26" s="4" t="inlineStr">
        <is>
          <t xml:space="preserve"> </t>
        </is>
      </c>
    </row>
    <row r="27">
      <c r="A27" s="4" t="inlineStr">
        <is>
          <t>Customer One [Member] | Customer Concentration Risk [Member] | 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10" t="n">
        <v>0.2</v>
      </c>
      <c r="C29" s="4" t="inlineStr">
        <is>
          <t xml:space="preserve"> </t>
        </is>
      </c>
      <c r="D29" s="10" t="n">
        <v>0.2</v>
      </c>
      <c r="E29" s="4" t="inlineStr">
        <is>
          <t xml:space="preserve"> </t>
        </is>
      </c>
      <c r="F29" s="4" t="inlineStr">
        <is>
          <t xml:space="preserve"> </t>
        </is>
      </c>
      <c r="G29" s="4" t="inlineStr">
        <is>
          <t xml:space="preserve"> </t>
        </is>
      </c>
    </row>
    <row r="30">
      <c r="A30" s="4" t="inlineStr">
        <is>
          <t>Customer Two [Member] | Customer Concentration Risk [Member] | Accounts Receiv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10" t="n">
        <v>0.18</v>
      </c>
      <c r="C32" s="4" t="inlineStr">
        <is>
          <t xml:space="preserve"> </t>
        </is>
      </c>
      <c r="D32" s="10" t="n">
        <v>0.17</v>
      </c>
      <c r="E32" s="4" t="inlineStr">
        <is>
          <t xml:space="preserve"> </t>
        </is>
      </c>
      <c r="F32" s="4" t="inlineStr">
        <is>
          <t xml:space="preserve"> </t>
        </is>
      </c>
      <c r="G32" s="4" t="inlineStr">
        <is>
          <t xml:space="preserve"> </t>
        </is>
      </c>
    </row>
    <row r="33">
      <c r="A33" s="4" t="inlineStr">
        <is>
          <t>Customer Three [Member] | Customer Concentration Risk [Member] | Accounts Receiv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4" t="inlineStr">
        <is>
          <t xml:space="preserve"> </t>
        </is>
      </c>
      <c r="D35" s="10" t="n">
        <v>0.11</v>
      </c>
      <c r="E35" s="4" t="inlineStr">
        <is>
          <t xml:space="preserve"> </t>
        </is>
      </c>
      <c r="F35" s="4" t="inlineStr">
        <is>
          <t xml:space="preserve"> </t>
        </is>
      </c>
      <c r="G35" s="4" t="inlineStr">
        <is>
          <t xml:space="preserve"> </t>
        </is>
      </c>
    </row>
    <row r="36">
      <c r="A36" s="4" t="inlineStr">
        <is>
          <t>Customer Four [Member] | Customer Concentration Risk [Member] | Accounts Receiv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t>
        </is>
      </c>
      <c r="B38" s="4" t="inlineStr">
        <is>
          <t xml:space="preserve"> </t>
        </is>
      </c>
      <c r="C38" s="4" t="inlineStr">
        <is>
          <t xml:space="preserve"> </t>
        </is>
      </c>
      <c r="D38" s="10" t="n">
        <v>0.11</v>
      </c>
      <c r="E38" s="4" t="inlineStr">
        <is>
          <t xml:space="preserve"> </t>
        </is>
      </c>
      <c r="F38" s="4" t="inlineStr">
        <is>
          <t xml:space="preserve"> </t>
        </is>
      </c>
      <c r="G38" s="4" t="inlineStr">
        <is>
          <t xml:space="preserve"> </t>
        </is>
      </c>
    </row>
    <row r="39">
      <c r="A39" s="4" t="inlineStr">
        <is>
          <t>One Key Customer [Member] | Customer Concentration Risk [Member] | Revenue Benchmar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risk, percentage</t>
        </is>
      </c>
      <c r="B41" s="10" t="n">
        <v>0.2</v>
      </c>
      <c r="C41" s="10" t="n">
        <v>0.15</v>
      </c>
      <c r="D41" s="4" t="inlineStr">
        <is>
          <t xml:space="preserve"> </t>
        </is>
      </c>
      <c r="E41" s="4" t="inlineStr">
        <is>
          <t xml:space="preserve"> </t>
        </is>
      </c>
      <c r="F41" s="4" t="inlineStr">
        <is>
          <t xml:space="preserve"> </t>
        </is>
      </c>
      <c r="G41" s="4" t="inlineStr">
        <is>
          <t xml:space="preserve"> </t>
        </is>
      </c>
    </row>
    <row r="42">
      <c r="A42" s="4" t="inlineStr">
        <is>
          <t>Second Key Customer [Member] | Customer Concentration Risk [Member] | Revenue Benchmar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risk, percentage</t>
        </is>
      </c>
      <c r="B44" s="10" t="n">
        <v>0.1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hird Key Customer [Member] | Customer Concentration Risk [Member] | Revenue Benchmar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t>
        </is>
      </c>
      <c r="B47" s="10" t="n">
        <v>0.1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orth Key Customer [Member] | Customer Concentration Risk [Member] | Revenue Benchmar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centration risk, percentage</t>
        </is>
      </c>
      <c r="B50" s="10" t="n">
        <v>0.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ranslations of balances</t>
        </is>
      </c>
      <c r="B53" s="7" t="n">
        <v>1</v>
      </c>
      <c r="C53" s="4" t="inlineStr">
        <is>
          <t xml:space="preserve"> </t>
        </is>
      </c>
      <c r="D53" s="4" t="inlineStr">
        <is>
          <t xml:space="preserve"> </t>
        </is>
      </c>
      <c r="E53" s="7" t="n">
        <v>1</v>
      </c>
      <c r="F53" s="4" t="inlineStr">
        <is>
          <t xml:space="preserve"> </t>
        </is>
      </c>
      <c r="G53" s="4" t="inlineStr">
        <is>
          <t xml:space="preserve"> </t>
        </is>
      </c>
    </row>
    <row r="54">
      <c r="A54" s="4" t="inlineStr">
        <is>
          <t>RM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ranslations of balances</t>
        </is>
      </c>
      <c r="B56" s="11" t="n">
        <v>7.2993</v>
      </c>
      <c r="C56" s="4" t="inlineStr">
        <is>
          <t xml:space="preserve"> </t>
        </is>
      </c>
      <c r="D56" s="4" t="inlineStr">
        <is>
          <t xml:space="preserve"> </t>
        </is>
      </c>
      <c r="E56" s="11" t="n">
        <v>7.2993</v>
      </c>
      <c r="F56" s="4" t="inlineStr">
        <is>
          <t xml:space="preserve"> </t>
        </is>
      </c>
      <c r="G5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chedule of Disaggregate Revenue (Details)</t>
        </is>
      </c>
      <c r="B1" s="2" t="inlineStr">
        <is>
          <t>6 Months Ended</t>
        </is>
      </c>
    </row>
    <row r="2">
      <c r="B2" s="2" t="inlineStr">
        <is>
          <t>Dec. 31, 2024 CNY (¥)</t>
        </is>
      </c>
      <c r="C2" s="2" t="inlineStr">
        <is>
          <t>Dec. 31, 2024 USD ($)</t>
        </is>
      </c>
      <c r="D2" s="2" t="inlineStr">
        <is>
          <t>Dec. 31, 2023 CNY (¥)</t>
        </is>
      </c>
    </row>
    <row r="3">
      <c r="A3" s="3" t="inlineStr">
        <is>
          <t>Schedule of Disaggregate Revenue [Abstract]</t>
        </is>
      </c>
      <c r="B3" s="4" t="inlineStr">
        <is>
          <t xml:space="preserve"> </t>
        </is>
      </c>
      <c r="C3" s="4" t="inlineStr">
        <is>
          <t xml:space="preserve"> </t>
        </is>
      </c>
      <c r="D3" s="4" t="inlineStr">
        <is>
          <t xml:space="preserve"> </t>
        </is>
      </c>
    </row>
    <row r="4">
      <c r="A4" s="4" t="inlineStr">
        <is>
          <t>Insurance brokerage service fees</t>
        </is>
      </c>
      <c r="B4" s="5" t="n">
        <v>144964797</v>
      </c>
      <c r="C4" s="6" t="n">
        <v>19860096</v>
      </c>
      <c r="D4" s="5" t="n">
        <v>75354494</v>
      </c>
    </row>
    <row r="5">
      <c r="A5" s="4" t="inlineStr">
        <is>
          <t>MGU service fees</t>
        </is>
      </c>
      <c r="B5" s="7" t="n">
        <v>1766514</v>
      </c>
      <c r="C5" s="7" t="n">
        <v>242011</v>
      </c>
      <c r="D5" s="7" t="n">
        <v>9217678</v>
      </c>
    </row>
    <row r="6">
      <c r="A6" s="4" t="inlineStr">
        <is>
          <t>Less: business taxes and surcharges</t>
        </is>
      </c>
      <c r="B6" s="7" t="n">
        <v>-360026</v>
      </c>
      <c r="C6" s="7" t="n">
        <v>-49323</v>
      </c>
      <c r="D6" s="7" t="n">
        <v>-317951</v>
      </c>
    </row>
    <row r="7">
      <c r="A7" s="4" t="inlineStr">
        <is>
          <t>Total revenues</t>
        </is>
      </c>
      <c r="B7" s="5" t="n">
        <v>146371285</v>
      </c>
      <c r="C7" s="6" t="n">
        <v>20052784</v>
      </c>
      <c r="D7" s="5" t="n">
        <v>84254221</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chedule of Disaggregates Revenue by Transferal of Services (Details)</t>
        </is>
      </c>
      <c r="B1" s="2" t="inlineStr">
        <is>
          <t>6 Months Ended</t>
        </is>
      </c>
    </row>
    <row r="2">
      <c r="B2" s="2" t="inlineStr">
        <is>
          <t>Dec. 31, 2024 CNY (¥)</t>
        </is>
      </c>
      <c r="C2" s="2" t="inlineStr">
        <is>
          <t>Dec. 31, 2024 USD ($)</t>
        </is>
      </c>
      <c r="D2" s="2" t="inlineStr">
        <is>
          <t>Dec. 31, 2023 CNY (¥)</t>
        </is>
      </c>
    </row>
    <row r="3">
      <c r="A3" s="3" t="inlineStr">
        <is>
          <t>Schedule of Disaggregates Revenue by Transferal of Services [Line Items]</t>
        </is>
      </c>
      <c r="B3" s="4" t="inlineStr">
        <is>
          <t xml:space="preserve"> </t>
        </is>
      </c>
      <c r="C3" s="4" t="inlineStr">
        <is>
          <t xml:space="preserve"> </t>
        </is>
      </c>
      <c r="D3" s="4" t="inlineStr">
        <is>
          <t xml:space="preserve"> </t>
        </is>
      </c>
    </row>
    <row r="4">
      <c r="A4" s="4" t="inlineStr">
        <is>
          <t>Total revenues</t>
        </is>
      </c>
      <c r="B4" s="5" t="n">
        <v>146371285</v>
      </c>
      <c r="C4" s="6" t="n">
        <v>20052784</v>
      </c>
      <c r="D4" s="5" t="n">
        <v>84254221</v>
      </c>
    </row>
    <row r="5">
      <c r="A5" s="4" t="inlineStr">
        <is>
          <t>Less: business taxes and surcharges</t>
        </is>
      </c>
      <c r="B5" s="7" t="n">
        <v>-360026</v>
      </c>
      <c r="C5" s="7" t="n">
        <v>-49323</v>
      </c>
      <c r="D5" s="7" t="n">
        <v>-317951</v>
      </c>
    </row>
    <row r="6">
      <c r="A6" s="4" t="inlineStr">
        <is>
          <t>Services transferred at a point in time [Member]</t>
        </is>
      </c>
      <c r="B6" s="4" t="inlineStr">
        <is>
          <t xml:space="preserve"> </t>
        </is>
      </c>
      <c r="C6" s="4" t="inlineStr">
        <is>
          <t xml:space="preserve"> </t>
        </is>
      </c>
      <c r="D6" s="4" t="inlineStr">
        <is>
          <t xml:space="preserve"> </t>
        </is>
      </c>
    </row>
    <row r="7">
      <c r="A7" s="3" t="inlineStr">
        <is>
          <t>Schedule of Disaggregates Revenue by Transferal of Services [Line Items]</t>
        </is>
      </c>
      <c r="B7" s="4" t="inlineStr">
        <is>
          <t xml:space="preserve"> </t>
        </is>
      </c>
      <c r="C7" s="4" t="inlineStr">
        <is>
          <t xml:space="preserve"> </t>
        </is>
      </c>
      <c r="D7" s="4" t="inlineStr">
        <is>
          <t xml:space="preserve"> </t>
        </is>
      </c>
    </row>
    <row r="8">
      <c r="A8" s="4" t="inlineStr">
        <is>
          <t>Total revenues</t>
        </is>
      </c>
      <c r="B8" s="7" t="n">
        <v>146284524</v>
      </c>
      <c r="C8" s="7" t="n">
        <v>20040897</v>
      </c>
      <c r="D8" s="7" t="n">
        <v>82900740</v>
      </c>
    </row>
    <row r="9">
      <c r="A9" s="4" t="inlineStr">
        <is>
          <t>Services transferred over time [Member]</t>
        </is>
      </c>
      <c r="B9" s="4" t="inlineStr">
        <is>
          <t xml:space="preserve"> </t>
        </is>
      </c>
      <c r="C9" s="4" t="inlineStr">
        <is>
          <t xml:space="preserve"> </t>
        </is>
      </c>
      <c r="D9" s="4" t="inlineStr">
        <is>
          <t xml:space="preserve"> </t>
        </is>
      </c>
    </row>
    <row r="10">
      <c r="A10" s="3" t="inlineStr">
        <is>
          <t>Schedule of Disaggregates Revenue by Transferal of Services [Line Items]</t>
        </is>
      </c>
      <c r="B10" s="4" t="inlineStr">
        <is>
          <t xml:space="preserve"> </t>
        </is>
      </c>
      <c r="C10" s="4" t="inlineStr">
        <is>
          <t xml:space="preserve"> </t>
        </is>
      </c>
      <c r="D10" s="4" t="inlineStr">
        <is>
          <t xml:space="preserve"> </t>
        </is>
      </c>
    </row>
    <row r="11">
      <c r="A11" s="4" t="inlineStr">
        <is>
          <t>Total revenues</t>
        </is>
      </c>
      <c r="B11" s="5" t="n">
        <v>446787</v>
      </c>
      <c r="C11" s="6" t="n">
        <v>61210</v>
      </c>
      <c r="D11" s="5" t="n">
        <v>1671432</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Accounts Receivable - Schedule of Account Receivable (Details)</t>
        </is>
      </c>
      <c r="B1" s="2" t="inlineStr">
        <is>
          <t>Dec. 31, 2024 CNY (¥)</t>
        </is>
      </c>
      <c r="C1" s="2" t="inlineStr">
        <is>
          <t>Dec. 31, 2024 USD ($)</t>
        </is>
      </c>
      <c r="D1" s="2" t="inlineStr">
        <is>
          <t>Jun. 30, 2024 CNY (¥)</t>
        </is>
      </c>
    </row>
    <row r="2">
      <c r="A2" s="3" t="inlineStr">
        <is>
          <t>Schedule of Account Receivable [Abstract]</t>
        </is>
      </c>
      <c r="B2" s="4" t="inlineStr">
        <is>
          <t xml:space="preserve"> </t>
        </is>
      </c>
      <c r="C2" s="4" t="inlineStr">
        <is>
          <t xml:space="preserve"> </t>
        </is>
      </c>
      <c r="D2" s="4" t="inlineStr">
        <is>
          <t xml:space="preserve"> </t>
        </is>
      </c>
    </row>
    <row r="3">
      <c r="A3" s="4" t="inlineStr">
        <is>
          <t>Accounts receivable</t>
        </is>
      </c>
      <c r="B3" s="5" t="n">
        <v>149920975</v>
      </c>
      <c r="C3" s="4" t="inlineStr">
        <is>
          <t xml:space="preserve"> </t>
        </is>
      </c>
      <c r="D3" s="5" t="n">
        <v>144670083</v>
      </c>
    </row>
    <row r="4">
      <c r="A4" s="4" t="inlineStr">
        <is>
          <t>Less: Allowance for credit losses</t>
        </is>
      </c>
      <c r="B4" s="7" t="n">
        <v>-14607614</v>
      </c>
      <c r="C4" s="4" t="inlineStr">
        <is>
          <t xml:space="preserve"> </t>
        </is>
      </c>
      <c r="D4" s="7" t="n">
        <v>-14315654</v>
      </c>
    </row>
    <row r="5">
      <c r="A5" s="4" t="inlineStr">
        <is>
          <t>Accounts receivable, Net</t>
        </is>
      </c>
      <c r="B5" s="5" t="n">
        <v>135313361</v>
      </c>
      <c r="C5" s="6" t="n">
        <v>18537854</v>
      </c>
      <c r="D5" s="5" t="n">
        <v>1303544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Schedule of Movement of Allowance Against Expected Credit Losses (Details) - CNY (¥)</t>
        </is>
      </c>
      <c r="B1" s="2" t="inlineStr">
        <is>
          <t>6 Months Ended</t>
        </is>
      </c>
      <c r="C1" s="2" t="inlineStr">
        <is>
          <t>12 Months Ended</t>
        </is>
      </c>
    </row>
    <row r="2">
      <c r="B2" s="2" t="inlineStr">
        <is>
          <t>Dec. 31, 2024</t>
        </is>
      </c>
      <c r="C2" s="2" t="inlineStr">
        <is>
          <t>Jun. 30, 2024</t>
        </is>
      </c>
    </row>
    <row r="3">
      <c r="A3" s="3" t="inlineStr">
        <is>
          <t>Schedule of Movement of Allowance Against Expected Credit Losses [Abstract]</t>
        </is>
      </c>
      <c r="B3" s="4" t="inlineStr">
        <is>
          <t xml:space="preserve"> </t>
        </is>
      </c>
      <c r="C3" s="4" t="inlineStr">
        <is>
          <t xml:space="preserve"> </t>
        </is>
      </c>
    </row>
    <row r="4">
      <c r="A4" s="4" t="inlineStr">
        <is>
          <t>Opening balance</t>
        </is>
      </c>
      <c r="B4" s="5" t="n">
        <v>14315654</v>
      </c>
      <c r="C4" s="5" t="n">
        <v>1852816</v>
      </c>
    </row>
    <row r="5">
      <c r="A5" s="4" t="inlineStr">
        <is>
          <t>Adjustment of opening balance due to adoption of ASU 2016-13</t>
        </is>
      </c>
      <c r="B5" s="4" t="inlineStr">
        <is>
          <t xml:space="preserve"> </t>
        </is>
      </c>
      <c r="C5" s="7" t="n">
        <v>8821129</v>
      </c>
    </row>
    <row r="6">
      <c r="A6" s="4" t="inlineStr">
        <is>
          <t>Provision of expected credit losses</t>
        </is>
      </c>
      <c r="B6" s="7" t="n">
        <v>291960</v>
      </c>
      <c r="C6" s="7" t="n">
        <v>4031265</v>
      </c>
    </row>
    <row r="7">
      <c r="A7" s="4" t="inlineStr">
        <is>
          <t>Writing off accounts receivable</t>
        </is>
      </c>
      <c r="B7" s="4" t="inlineStr">
        <is>
          <t xml:space="preserve"> </t>
        </is>
      </c>
      <c r="C7" s="7" t="n">
        <v>-389556</v>
      </c>
    </row>
    <row r="8">
      <c r="A8" s="4" t="inlineStr">
        <is>
          <t>Ending balance</t>
        </is>
      </c>
      <c r="B8" s="5" t="n">
        <v>14607614</v>
      </c>
      <c r="C8" s="5" t="n">
        <v>143156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Prepaid Expenses and Other Current Assets, Net - Schedule of Prepaid Expenses and Other Current Assets, Net (Details)</t>
        </is>
      </c>
      <c r="C1" s="2" t="inlineStr">
        <is>
          <t>Dec. 31, 2024 CNY (¥)</t>
        </is>
      </c>
      <c r="D1" s="2" t="inlineStr">
        <is>
          <t>Dec. 31, 2024 USD ($)</t>
        </is>
      </c>
      <c r="E1" s="2" t="inlineStr">
        <is>
          <t>Jun. 30, 2024 CNY (¥)</t>
        </is>
      </c>
      <c r="F1" s="2" t="inlineStr">
        <is>
          <t>Jun. 30, 2023 CNY (¥)</t>
        </is>
      </c>
    </row>
    <row r="2">
      <c r="A2" s="3" t="inlineStr">
        <is>
          <t>Schedule of Prepaid Expenses and Other Current Assets, Net [Abstract]</t>
        </is>
      </c>
      <c r="C2" s="4" t="inlineStr">
        <is>
          <t xml:space="preserve"> </t>
        </is>
      </c>
      <c r="D2" s="4" t="inlineStr">
        <is>
          <t xml:space="preserve"> </t>
        </is>
      </c>
      <c r="E2" s="4" t="inlineStr">
        <is>
          <t xml:space="preserve"> </t>
        </is>
      </c>
      <c r="F2" s="4" t="inlineStr">
        <is>
          <t xml:space="preserve"> </t>
        </is>
      </c>
    </row>
    <row r="3">
      <c r="A3" s="4" t="inlineStr">
        <is>
          <t>Advance to staff</t>
        </is>
      </c>
      <c r="C3" s="5" t="n">
        <v>1852599</v>
      </c>
      <c r="D3" s="4" t="inlineStr">
        <is>
          <t xml:space="preserve"> </t>
        </is>
      </c>
      <c r="E3" s="5" t="n">
        <v>2087034</v>
      </c>
      <c r="F3" s="4" t="inlineStr">
        <is>
          <t xml:space="preserve"> </t>
        </is>
      </c>
    </row>
    <row r="4">
      <c r="A4" s="4" t="inlineStr">
        <is>
          <t>Employee loan</t>
        </is>
      </c>
      <c r="C4" s="7" t="n">
        <v>300000</v>
      </c>
      <c r="D4" s="4" t="inlineStr">
        <is>
          <t xml:space="preserve"> </t>
        </is>
      </c>
      <c r="E4" s="7" t="n">
        <v>1900000</v>
      </c>
      <c r="F4" s="4" t="inlineStr">
        <is>
          <t xml:space="preserve"> </t>
        </is>
      </c>
    </row>
    <row r="5">
      <c r="A5" s="4" t="inlineStr">
        <is>
          <t>Government grants receivable</t>
        </is>
      </c>
      <c r="C5" s="4" t="inlineStr">
        <is>
          <t xml:space="preserve"> </t>
        </is>
      </c>
      <c r="D5" s="4" t="inlineStr">
        <is>
          <t xml:space="preserve"> </t>
        </is>
      </c>
      <c r="E5" s="7" t="n">
        <v>1800000</v>
      </c>
      <c r="F5" s="4" t="inlineStr">
        <is>
          <t xml:space="preserve"> </t>
        </is>
      </c>
    </row>
    <row r="6">
      <c r="A6" s="4" t="inlineStr">
        <is>
          <t>Deposits</t>
        </is>
      </c>
      <c r="B6" s="4" t="inlineStr">
        <is>
          <t>[1]</t>
        </is>
      </c>
      <c r="C6" s="7" t="n">
        <v>2101464</v>
      </c>
      <c r="D6" s="4" t="inlineStr">
        <is>
          <t xml:space="preserve"> </t>
        </is>
      </c>
      <c r="E6" s="7" t="n">
        <v>1600863</v>
      </c>
      <c r="F6" s="4" t="inlineStr">
        <is>
          <t xml:space="preserve"> </t>
        </is>
      </c>
    </row>
    <row r="7">
      <c r="A7" s="4" t="inlineStr">
        <is>
          <t>Value-added tax recoverable</t>
        </is>
      </c>
      <c r="C7" s="7" t="n">
        <v>547764</v>
      </c>
      <c r="D7" s="4" t="inlineStr">
        <is>
          <t xml:space="preserve"> </t>
        </is>
      </c>
      <c r="E7" s="7" t="n">
        <v>1210092</v>
      </c>
      <c r="F7" s="4" t="inlineStr">
        <is>
          <t xml:space="preserve"> </t>
        </is>
      </c>
    </row>
    <row r="8">
      <c r="A8" s="4" t="inlineStr">
        <is>
          <t>Prepaid expenses</t>
        </is>
      </c>
      <c r="C8" s="7" t="n">
        <v>4229691</v>
      </c>
      <c r="D8" s="4" t="inlineStr">
        <is>
          <t xml:space="preserve"> </t>
        </is>
      </c>
      <c r="E8" s="7" t="n">
        <v>610404</v>
      </c>
      <c r="F8" s="4" t="inlineStr">
        <is>
          <t xml:space="preserve"> </t>
        </is>
      </c>
    </row>
    <row r="9">
      <c r="A9" s="4" t="inlineStr">
        <is>
          <t>Others</t>
        </is>
      </c>
      <c r="C9" s="7" t="n">
        <v>2492048</v>
      </c>
      <c r="D9" s="4" t="inlineStr">
        <is>
          <t xml:space="preserve"> </t>
        </is>
      </c>
      <c r="E9" s="7" t="n">
        <v>629026</v>
      </c>
      <c r="F9" s="4" t="inlineStr">
        <is>
          <t xml:space="preserve"> </t>
        </is>
      </c>
    </row>
    <row r="10">
      <c r="A10" s="4" t="inlineStr">
        <is>
          <t>Total</t>
        </is>
      </c>
      <c r="C10" s="7" t="n">
        <v>11523566</v>
      </c>
      <c r="D10" s="4" t="inlineStr">
        <is>
          <t xml:space="preserve"> </t>
        </is>
      </c>
      <c r="E10" s="7" t="n">
        <v>9837419</v>
      </c>
      <c r="F10" s="4" t="inlineStr">
        <is>
          <t xml:space="preserve"> </t>
        </is>
      </c>
    </row>
    <row r="11">
      <c r="A11" s="4" t="inlineStr">
        <is>
          <t>Less: Provision against other receivables</t>
        </is>
      </c>
      <c r="C11" s="7" t="n">
        <v>-351955</v>
      </c>
      <c r="D11" s="4" t="inlineStr">
        <is>
          <t xml:space="preserve"> </t>
        </is>
      </c>
      <c r="E11" s="7" t="n">
        <v>-351955</v>
      </c>
      <c r="F11" s="5" t="n">
        <v>-264888</v>
      </c>
    </row>
    <row r="12">
      <c r="A12" s="4" t="inlineStr">
        <is>
          <t>Total prepayments and other current assets, net</t>
        </is>
      </c>
      <c r="C12" s="5" t="n">
        <v>11171611</v>
      </c>
      <c r="D12" s="6" t="n">
        <v>1530504</v>
      </c>
      <c r="E12" s="5" t="n">
        <v>9485464</v>
      </c>
      <c r="F12" s="4" t="inlineStr">
        <is>
          <t xml:space="preserve"> </t>
        </is>
      </c>
    </row>
    <row r="13"/>
    <row r="14">
      <c r="A14" s="4" t="inlineStr">
        <is>
          <t>[1] The balance of deposits primarily consisted of office rental deposits and deposits made with distribution channels.</t>
        </is>
      </c>
    </row>
  </sheetData>
  <mergeCells count="3">
    <mergeCell ref="A13:E13"/>
    <mergeCell ref="A1:B1"/>
    <mergeCell ref="A14:E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Current Assets, Net - Schedule of Prepaid Expenses and Other Receivables (Details) - CNY (¥)</t>
        </is>
      </c>
      <c r="B1" s="2" t="inlineStr">
        <is>
          <t>6 Months Ended</t>
        </is>
      </c>
      <c r="C1" s="2" t="inlineStr">
        <is>
          <t>12 Months Ended</t>
        </is>
      </c>
    </row>
    <row r="2">
      <c r="B2" s="2" t="inlineStr">
        <is>
          <t>Dec. 31, 2024</t>
        </is>
      </c>
      <c r="C2" s="2" t="inlineStr">
        <is>
          <t>Jun. 30, 2024</t>
        </is>
      </c>
    </row>
    <row r="3">
      <c r="A3" s="3" t="inlineStr">
        <is>
          <t>Schedule of Prepaid Expenses and Other Receivables [Abstract]</t>
        </is>
      </c>
      <c r="B3" s="4" t="inlineStr">
        <is>
          <t xml:space="preserve"> </t>
        </is>
      </c>
      <c r="C3" s="4" t="inlineStr">
        <is>
          <t xml:space="preserve"> </t>
        </is>
      </c>
    </row>
    <row r="4">
      <c r="A4" s="4" t="inlineStr">
        <is>
          <t>Beginning balance</t>
        </is>
      </c>
      <c r="B4" s="5" t="n">
        <v>351955</v>
      </c>
      <c r="C4" s="5" t="n">
        <v>264888</v>
      </c>
    </row>
    <row r="5">
      <c r="A5" s="4" t="inlineStr">
        <is>
          <t>Addition</t>
        </is>
      </c>
      <c r="B5" s="7" t="n">
        <v>1800000</v>
      </c>
      <c r="C5" s="7" t="n">
        <v>87067</v>
      </c>
    </row>
    <row r="6">
      <c r="A6" s="4" t="inlineStr">
        <is>
          <t>Writing off</t>
        </is>
      </c>
      <c r="B6" s="7" t="n">
        <v>-1800000</v>
      </c>
      <c r="C6" s="4" t="inlineStr">
        <is>
          <t xml:space="preserve"> </t>
        </is>
      </c>
    </row>
    <row r="7">
      <c r="A7" s="4" t="inlineStr">
        <is>
          <t>Ending balance</t>
        </is>
      </c>
      <c r="B7" s="5" t="n">
        <v>351955</v>
      </c>
      <c r="C7" s="5" t="n">
        <v>3519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s>
  <sheetData>
    <row r="1">
      <c r="A1" s="1" t="inlineStr">
        <is>
          <t>Intangible Assets, Net (Details)</t>
        </is>
      </c>
      <c r="B1" s="2" t="inlineStr">
        <is>
          <t>6 Months Ended</t>
        </is>
      </c>
    </row>
    <row r="2">
      <c r="B2" s="2" t="inlineStr">
        <is>
          <t>Dec. 31, 2024 CNY (¥)</t>
        </is>
      </c>
      <c r="C2" s="2" t="inlineStr">
        <is>
          <t>Dec. 31, 2024 USD ($)</t>
        </is>
      </c>
      <c r="D2" s="2" t="inlineStr">
        <is>
          <t>Dec. 31, 2023 CNY (¥)</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s</t>
        </is>
      </c>
      <c r="B4" s="5" t="n">
        <v>666111</v>
      </c>
      <c r="C4" s="6" t="n">
        <v>91257</v>
      </c>
      <c r="D4" s="5" t="n">
        <v>495575</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Intangible Assets, Net - Schedule of Intangible Assets, Net (Details)</t>
        </is>
      </c>
      <c r="B1" s="2" t="inlineStr">
        <is>
          <t>Dec. 31, 2024 CNY (¥)</t>
        </is>
      </c>
      <c r="C1" s="2" t="inlineStr">
        <is>
          <t>Dec. 31, 2024 USD ($)</t>
        </is>
      </c>
      <c r="D1" s="2" t="inlineStr">
        <is>
          <t>Jun. 30, 2024 CNY (¥)</t>
        </is>
      </c>
    </row>
    <row r="2">
      <c r="A2" s="3" t="inlineStr">
        <is>
          <t>Schedule of Intangible Assets, Net [Abstract]</t>
        </is>
      </c>
      <c r="B2" s="4" t="inlineStr">
        <is>
          <t xml:space="preserve"> </t>
        </is>
      </c>
      <c r="C2" s="4" t="inlineStr">
        <is>
          <t xml:space="preserve"> </t>
        </is>
      </c>
      <c r="D2" s="4" t="inlineStr">
        <is>
          <t xml:space="preserve"> </t>
        </is>
      </c>
    </row>
    <row r="3">
      <c r="A3" s="4" t="inlineStr">
        <is>
          <t>Software</t>
        </is>
      </c>
      <c r="B3" s="5" t="n">
        <v>6167067</v>
      </c>
      <c r="C3" s="4" t="inlineStr">
        <is>
          <t xml:space="preserve"> </t>
        </is>
      </c>
      <c r="D3" s="5" t="n">
        <v>6167067</v>
      </c>
    </row>
    <row r="4">
      <c r="A4" s="4" t="inlineStr">
        <is>
          <t>Less: accumulated amortization</t>
        </is>
      </c>
      <c r="B4" s="7" t="n">
        <v>-4252132</v>
      </c>
      <c r="C4" s="4" t="inlineStr">
        <is>
          <t xml:space="preserve"> </t>
        </is>
      </c>
      <c r="D4" s="7" t="n">
        <v>-3586021</v>
      </c>
    </row>
    <row r="5">
      <c r="A5" s="4" t="inlineStr">
        <is>
          <t>Total</t>
        </is>
      </c>
      <c r="B5" s="5" t="n">
        <v>1914935</v>
      </c>
      <c r="C5" s="6" t="n">
        <v>262345</v>
      </c>
      <c r="D5" s="5" t="n">
        <v>25810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Amortization of Intangible Assets (Details)</t>
        </is>
      </c>
      <c r="B1" s="2" t="inlineStr">
        <is>
          <t>Dec. 31, 2024 CNY (¥)</t>
        </is>
      </c>
      <c r="C1" s="2" t="inlineStr">
        <is>
          <t>Dec. 31, 2024 USD ($)</t>
        </is>
      </c>
      <c r="D1" s="2" t="inlineStr">
        <is>
          <t>Jun. 30, 2024 CNY (¥)</t>
        </is>
      </c>
    </row>
    <row r="2">
      <c r="A2" s="3" t="inlineStr">
        <is>
          <t>Schedule of Amortization of Intangible Assets [Abstract]</t>
        </is>
      </c>
      <c r="B2" s="4" t="inlineStr">
        <is>
          <t xml:space="preserve"> </t>
        </is>
      </c>
      <c r="C2" s="4" t="inlineStr">
        <is>
          <t xml:space="preserve"> </t>
        </is>
      </c>
      <c r="D2" s="4" t="inlineStr">
        <is>
          <t xml:space="preserve"> </t>
        </is>
      </c>
    </row>
    <row r="3">
      <c r="A3" s="4" t="inlineStr">
        <is>
          <t>For the six months ending June 30, 2025</t>
        </is>
      </c>
      <c r="B3" s="5" t="n">
        <v>420509</v>
      </c>
      <c r="C3" s="4" t="inlineStr">
        <is>
          <t xml:space="preserve"> </t>
        </is>
      </c>
      <c r="D3" s="4" t="inlineStr">
        <is>
          <t xml:space="preserve"> </t>
        </is>
      </c>
    </row>
    <row r="4">
      <c r="A4" s="4" t="inlineStr">
        <is>
          <t>For the year ending June 30, 2026</t>
        </is>
      </c>
      <c r="B4" s="7" t="n">
        <v>540134</v>
      </c>
      <c r="C4" s="4" t="inlineStr">
        <is>
          <t xml:space="preserve"> </t>
        </is>
      </c>
      <c r="D4" s="4" t="inlineStr">
        <is>
          <t xml:space="preserve"> </t>
        </is>
      </c>
    </row>
    <row r="5">
      <c r="A5" s="4" t="inlineStr">
        <is>
          <t>For the year ending June 30, 2027</t>
        </is>
      </c>
      <c r="B5" s="7" t="n">
        <v>540134</v>
      </c>
      <c r="C5" s="4" t="inlineStr">
        <is>
          <t xml:space="preserve"> </t>
        </is>
      </c>
      <c r="D5" s="4" t="inlineStr">
        <is>
          <t xml:space="preserve"> </t>
        </is>
      </c>
    </row>
    <row r="6">
      <c r="A6" s="4" t="inlineStr">
        <is>
          <t>For the year ending June 30, 2028</t>
        </is>
      </c>
      <c r="B6" s="7" t="n">
        <v>292346</v>
      </c>
      <c r="C6" s="4" t="inlineStr">
        <is>
          <t xml:space="preserve"> </t>
        </is>
      </c>
      <c r="D6" s="4" t="inlineStr">
        <is>
          <t xml:space="preserve"> </t>
        </is>
      </c>
    </row>
    <row r="7">
      <c r="A7" s="4" t="inlineStr">
        <is>
          <t>For the year ending June 30, 2029</t>
        </is>
      </c>
      <c r="B7" s="7" t="n">
        <v>121812</v>
      </c>
      <c r="C7" s="4" t="inlineStr">
        <is>
          <t xml:space="preserve"> </t>
        </is>
      </c>
      <c r="D7" s="4" t="inlineStr">
        <is>
          <t xml:space="preserve"> </t>
        </is>
      </c>
    </row>
    <row r="8">
      <c r="A8" s="4" t="inlineStr">
        <is>
          <t>Total</t>
        </is>
      </c>
      <c r="B8" s="5" t="n">
        <v>1914935</v>
      </c>
      <c r="C8" s="6" t="n">
        <v>262345</v>
      </c>
      <c r="D8" s="5" t="n">
        <v>25810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cols>
    <col width="80" customWidth="1" min="1" max="1"/>
    <col width="66" customWidth="1" min="2" max="2"/>
    <col width="66" customWidth="1" min="3" max="3"/>
    <col width="62" customWidth="1" min="4" max="4"/>
    <col width="76" customWidth="1" min="5" max="5"/>
    <col width="80" customWidth="1" min="6" max="6"/>
    <col width="35" customWidth="1" min="7" max="7"/>
    <col width="39" customWidth="1" min="8" max="8"/>
    <col width="39" customWidth="1" min="9" max="9"/>
    <col width="39" customWidth="1" min="10" max="10"/>
    <col width="39" customWidth="1" min="11" max="11"/>
    <col width="35" customWidth="1" min="12" max="12"/>
    <col width="35" customWidth="1" min="13" max="13"/>
    <col width="49" customWidth="1" min="14" max="14"/>
    <col width="49" customWidth="1" min="15" max="15"/>
    <col width="54" customWidth="1" min="16" max="16"/>
    <col width="54" customWidth="1" min="17" max="17"/>
    <col width="13" customWidth="1" min="18" max="18"/>
    <col width="13" customWidth="1" min="19" max="19"/>
  </cols>
  <sheetData>
    <row r="1">
      <c r="A1" s="1" t="inlineStr">
        <is>
          <t>Unaudited Condensed Consolidated Statements of Changes in Shareholders’ Equity</t>
        </is>
      </c>
      <c r="B1" s="2" t="inlineStr">
        <is>
          <t>Adoption, Adjusted Balance Ordinary Shares Class A CNY (¥) shares</t>
        </is>
      </c>
      <c r="C1" s="2" t="inlineStr">
        <is>
          <t>Adoption, Adjusted Balance Ordinary Shares Class B CNY (¥) shares</t>
        </is>
      </c>
      <c r="D1" s="2" t="inlineStr">
        <is>
          <t>Adoption, Adjusted Balance Additional Paid-in Capital CNY (¥)</t>
        </is>
      </c>
      <c r="E1" s="2" t="inlineStr">
        <is>
          <t>Adoption, Adjusted Balance Retained earnings (Accumulated Deficits) CNY (¥)</t>
        </is>
      </c>
      <c r="F1" s="2" t="inlineStr">
        <is>
          <t>Adoption, Adjusted Balance Accumulated Other Comprehensive Income (Loss) CNY (¥)</t>
        </is>
      </c>
      <c r="G1" s="2" t="inlineStr">
        <is>
          <t>Adoption, Adjusted Balance CNY (¥)</t>
        </is>
      </c>
      <c r="H1" s="2" t="inlineStr">
        <is>
          <t>Ordinary Shares Class A CNY (¥) shares</t>
        </is>
      </c>
      <c r="I1" s="2" t="inlineStr">
        <is>
          <t>Ordinary Shares Class A USD ($) shares</t>
        </is>
      </c>
      <c r="J1" s="2" t="inlineStr">
        <is>
          <t>Ordinary Shares Class B CNY (¥) shares</t>
        </is>
      </c>
      <c r="K1" s="2" t="inlineStr">
        <is>
          <t>Ordinary Shares Class B USD ($) shares</t>
        </is>
      </c>
      <c r="L1" s="2" t="inlineStr">
        <is>
          <t>Additional Paid-in Capital CNY (¥)</t>
        </is>
      </c>
      <c r="M1" s="2" t="inlineStr">
        <is>
          <t>Additional Paid-in Capital USD ($)</t>
        </is>
      </c>
      <c r="N1" s="2" t="inlineStr">
        <is>
          <t>Retained earnings (Accumulated Deficits) CNY (¥)</t>
        </is>
      </c>
      <c r="O1" s="2" t="inlineStr">
        <is>
          <t>Retained earnings (Accumulated Deficits) USD ($)</t>
        </is>
      </c>
      <c r="P1" s="2" t="inlineStr">
        <is>
          <t>Accumulated Other Comprehensive Income (Loss) CNY (¥)</t>
        </is>
      </c>
      <c r="Q1" s="2" t="inlineStr">
        <is>
          <t>Accumulated Other Comprehensive Income (Loss) USD ($)</t>
        </is>
      </c>
      <c r="R1" s="2" t="inlineStr">
        <is>
          <t>CNY (¥)</t>
        </is>
      </c>
      <c r="S1" s="2" t="inlineStr">
        <is>
          <t>USD ($)</t>
        </is>
      </c>
    </row>
    <row r="2">
      <c r="A2" s="4" t="inlineStr">
        <is>
          <t>Balance (in Dollars)</t>
        </is>
      </c>
      <c r="B2" s="5" t="n">
        <v>8820</v>
      </c>
      <c r="C2" s="5" t="n">
        <v>12204</v>
      </c>
      <c r="D2" s="5" t="n">
        <v>168973780</v>
      </c>
      <c r="E2" s="5" t="n">
        <v>-145092997</v>
      </c>
      <c r="F2" s="5" t="n">
        <v>5118</v>
      </c>
      <c r="G2" s="5" t="n">
        <v>23906925</v>
      </c>
      <c r="H2" s="5" t="n">
        <v>8820</v>
      </c>
      <c r="I2" s="4" t="inlineStr">
        <is>
          <t xml:space="preserve"> </t>
        </is>
      </c>
      <c r="J2" s="5" t="n">
        <v>12204</v>
      </c>
      <c r="K2" s="4" t="inlineStr">
        <is>
          <t xml:space="preserve"> </t>
        </is>
      </c>
      <c r="L2" s="5" t="n">
        <v>168973780</v>
      </c>
      <c r="M2" s="4" t="inlineStr">
        <is>
          <t xml:space="preserve"> </t>
        </is>
      </c>
      <c r="N2" s="5" t="n">
        <v>-137544783</v>
      </c>
      <c r="O2" s="4" t="inlineStr">
        <is>
          <t xml:space="preserve"> </t>
        </is>
      </c>
      <c r="P2" s="5" t="n">
        <v>5118</v>
      </c>
      <c r="Q2" s="4" t="inlineStr">
        <is>
          <t xml:space="preserve"> </t>
        </is>
      </c>
      <c r="R2" s="5" t="n">
        <v>31455139</v>
      </c>
      <c r="S2" s="4" t="inlineStr">
        <is>
          <t xml:space="preserve"> </t>
        </is>
      </c>
    </row>
    <row r="3">
      <c r="A3" s="4" t="inlineStr">
        <is>
          <t>Balance (in Shares) | shares</t>
        </is>
      </c>
      <c r="B3" s="7" t="n">
        <v>13183308</v>
      </c>
      <c r="C3" s="7" t="n">
        <v>16816692</v>
      </c>
      <c r="D3" s="4" t="inlineStr">
        <is>
          <t xml:space="preserve"> </t>
        </is>
      </c>
      <c r="E3" s="4" t="inlineStr">
        <is>
          <t xml:space="preserve"> </t>
        </is>
      </c>
      <c r="F3" s="4" t="inlineStr">
        <is>
          <t xml:space="preserve"> </t>
        </is>
      </c>
      <c r="G3" s="4" t="inlineStr">
        <is>
          <t xml:space="preserve"> </t>
        </is>
      </c>
      <c r="H3" s="7" t="n">
        <v>13183308</v>
      </c>
      <c r="I3" s="7" t="n">
        <v>13183308</v>
      </c>
      <c r="J3" s="7" t="n">
        <v>16816692</v>
      </c>
      <c r="K3" s="7" t="n">
        <v>16816692</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at Jun. 30, 2023</t>
        </is>
      </c>
      <c r="B4" s="5" t="n">
        <v>8820</v>
      </c>
      <c r="C4" s="5" t="n">
        <v>12204</v>
      </c>
      <c r="D4" s="7" t="n">
        <v>168973780</v>
      </c>
      <c r="E4" s="7" t="n">
        <v>-145092997</v>
      </c>
      <c r="F4" s="7" t="n">
        <v>5118</v>
      </c>
      <c r="G4" s="7" t="n">
        <v>23906925</v>
      </c>
      <c r="H4" s="5" t="n">
        <v>8820</v>
      </c>
      <c r="I4" s="4" t="inlineStr">
        <is>
          <t xml:space="preserve"> </t>
        </is>
      </c>
      <c r="J4" s="5" t="n">
        <v>12204</v>
      </c>
      <c r="K4" s="4" t="inlineStr">
        <is>
          <t xml:space="preserve"> </t>
        </is>
      </c>
      <c r="L4" s="7" t="n">
        <v>168973780</v>
      </c>
      <c r="M4" s="4" t="inlineStr">
        <is>
          <t xml:space="preserve"> </t>
        </is>
      </c>
      <c r="N4" s="7" t="n">
        <v>-137544783</v>
      </c>
      <c r="O4" s="4" t="inlineStr">
        <is>
          <t xml:space="preserve"> </t>
        </is>
      </c>
      <c r="P4" s="7" t="n">
        <v>5118</v>
      </c>
      <c r="Q4" s="4" t="inlineStr">
        <is>
          <t xml:space="preserve"> </t>
        </is>
      </c>
      <c r="R4" s="7" t="n">
        <v>31455139</v>
      </c>
      <c r="S4" s="4" t="inlineStr">
        <is>
          <t xml:space="preserve"> </t>
        </is>
      </c>
    </row>
    <row r="5">
      <c r="A5" s="4" t="inlineStr">
        <is>
          <t>Balance (in Shares) at Jun. 30, 2023 | shares</t>
        </is>
      </c>
      <c r="B5" s="7" t="n">
        <v>13183308</v>
      </c>
      <c r="C5" s="7" t="n">
        <v>16816692</v>
      </c>
      <c r="D5" s="4" t="inlineStr">
        <is>
          <t xml:space="preserve"> </t>
        </is>
      </c>
      <c r="E5" s="4" t="inlineStr">
        <is>
          <t xml:space="preserve"> </t>
        </is>
      </c>
      <c r="F5" s="4" t="inlineStr">
        <is>
          <t xml:space="preserve"> </t>
        </is>
      </c>
      <c r="G5" s="4" t="inlineStr">
        <is>
          <t xml:space="preserve"> </t>
        </is>
      </c>
      <c r="H5" s="7" t="n">
        <v>13183308</v>
      </c>
      <c r="I5" s="7" t="n">
        <v>13183308</v>
      </c>
      <c r="J5" s="7" t="n">
        <v>16816692</v>
      </c>
      <c r="K5" s="7" t="n">
        <v>1681669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djustments due to the adoption of ASC 3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7548214</v>
      </c>
      <c r="O6" s="4" t="inlineStr">
        <is>
          <t xml:space="preserve"> </t>
        </is>
      </c>
      <c r="P6" s="4" t="inlineStr">
        <is>
          <t xml:space="preserve"> </t>
        </is>
      </c>
      <c r="Q6" s="4" t="inlineStr">
        <is>
          <t xml:space="preserve"> </t>
        </is>
      </c>
      <c r="R6" s="7" t="n">
        <v>-7548214</v>
      </c>
      <c r="S6" s="4" t="inlineStr">
        <is>
          <t xml:space="preserve"> </t>
        </is>
      </c>
    </row>
    <row r="7">
      <c r="A7" s="4" t="inlineStr">
        <is>
          <t>Net loss</t>
        </is>
      </c>
      <c r="B7" s="4" t="inlineStr">
        <is>
          <t xml:space="preserve"> </t>
        </is>
      </c>
      <c r="C7" s="4" t="inlineStr">
        <is>
          <t xml:space="preserve"> </t>
        </is>
      </c>
      <c r="D7" s="4" t="inlineStr">
        <is>
          <t xml:space="preserve"> </t>
        </is>
      </c>
      <c r="E7" s="7" t="n">
        <v>-8546000</v>
      </c>
      <c r="F7" s="4" t="inlineStr">
        <is>
          <t xml:space="preserve"> </t>
        </is>
      </c>
      <c r="G7" s="7" t="n">
        <v>-8546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8546000</v>
      </c>
      <c r="S7" s="4" t="inlineStr">
        <is>
          <t xml:space="preserve"> </t>
        </is>
      </c>
    </row>
    <row r="8">
      <c r="A8" s="4" t="inlineStr">
        <is>
          <t>Foreign exchange adjustments</t>
        </is>
      </c>
      <c r="B8" s="4" t="inlineStr">
        <is>
          <t xml:space="preserve"> </t>
        </is>
      </c>
      <c r="C8" s="4" t="inlineStr">
        <is>
          <t xml:space="preserve"> </t>
        </is>
      </c>
      <c r="D8" s="4" t="inlineStr">
        <is>
          <t xml:space="preserve"> </t>
        </is>
      </c>
      <c r="E8" s="4" t="inlineStr">
        <is>
          <t xml:space="preserve"> </t>
        </is>
      </c>
      <c r="F8" s="7" t="n">
        <v>-1513</v>
      </c>
      <c r="G8" s="7" t="n">
        <v>-151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1513</v>
      </c>
      <c r="S8" s="4" t="inlineStr">
        <is>
          <t xml:space="preserve"> </t>
        </is>
      </c>
    </row>
    <row r="9">
      <c r="A9" s="4" t="inlineStr">
        <is>
          <t>Balance at Dec. 31, 2023</t>
        </is>
      </c>
      <c r="B9" s="5" t="n">
        <v>8820</v>
      </c>
      <c r="C9" s="5" t="n">
        <v>12204</v>
      </c>
      <c r="D9" s="7" t="n">
        <v>168973780</v>
      </c>
      <c r="E9" s="7" t="n">
        <v>-153638997</v>
      </c>
      <c r="F9" s="7" t="n">
        <v>3605</v>
      </c>
      <c r="G9" s="7" t="n">
        <v>1535941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alance (in Shares) at Dec. 31, 2023 | shares</t>
        </is>
      </c>
      <c r="B10" s="7" t="n">
        <v>13183308</v>
      </c>
      <c r="C10" s="7" t="n">
        <v>1681669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alance (in Dollars)</t>
        </is>
      </c>
      <c r="B11" s="5" t="n">
        <v>8820</v>
      </c>
      <c r="C11" s="5" t="n">
        <v>12204</v>
      </c>
      <c r="D11" s="5" t="n">
        <v>168973780</v>
      </c>
      <c r="E11" s="5" t="n">
        <v>-153638997</v>
      </c>
      <c r="F11" s="5" t="n">
        <v>3605</v>
      </c>
      <c r="G11" s="5" t="n">
        <v>1535941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Balance (in Shares) | shares</t>
        </is>
      </c>
      <c r="B12" s="7" t="n">
        <v>13183308</v>
      </c>
      <c r="C12" s="7" t="n">
        <v>1681669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Balanc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922</v>
      </c>
      <c r="I13" s="4" t="inlineStr">
        <is>
          <t xml:space="preserve"> </t>
        </is>
      </c>
      <c r="J13" s="5" t="n">
        <v>12204</v>
      </c>
      <c r="K13" s="4" t="inlineStr">
        <is>
          <t xml:space="preserve"> </t>
        </is>
      </c>
      <c r="L13" s="7" t="n">
        <v>196038784</v>
      </c>
      <c r="M13" s="4" t="inlineStr">
        <is>
          <t xml:space="preserve"> </t>
        </is>
      </c>
      <c r="N13" s="7" t="n">
        <v>-131841244</v>
      </c>
      <c r="O13" s="4" t="inlineStr">
        <is>
          <t xml:space="preserve"> </t>
        </is>
      </c>
      <c r="P13" s="7" t="n">
        <v>-228872</v>
      </c>
      <c r="Q13" s="4" t="inlineStr">
        <is>
          <t xml:space="preserve"> </t>
        </is>
      </c>
      <c r="R13" s="7" t="n">
        <v>63990794</v>
      </c>
      <c r="S13" s="4" t="inlineStr">
        <is>
          <t xml:space="preserve"> </t>
        </is>
      </c>
    </row>
    <row r="14">
      <c r="A14" s="4" t="inlineStr">
        <is>
          <t>Balance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4707073</v>
      </c>
      <c r="I14" s="7" t="n">
        <v>14707073</v>
      </c>
      <c r="J14" s="7" t="n">
        <v>16816692</v>
      </c>
      <c r="K14" s="7" t="n">
        <v>1681669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alance at Jun. 30,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922</v>
      </c>
      <c r="I15" s="4" t="inlineStr">
        <is>
          <t xml:space="preserve"> </t>
        </is>
      </c>
      <c r="J15" s="5" t="n">
        <v>12204</v>
      </c>
      <c r="K15" s="4" t="inlineStr">
        <is>
          <t xml:space="preserve"> </t>
        </is>
      </c>
      <c r="L15" s="7" t="n">
        <v>196038784</v>
      </c>
      <c r="M15" s="4" t="inlineStr">
        <is>
          <t xml:space="preserve"> </t>
        </is>
      </c>
      <c r="N15" s="7" t="n">
        <v>-131841244</v>
      </c>
      <c r="O15" s="4" t="inlineStr">
        <is>
          <t xml:space="preserve"> </t>
        </is>
      </c>
      <c r="P15" s="7" t="n">
        <v>-228872</v>
      </c>
      <c r="Q15" s="4" t="inlineStr">
        <is>
          <t xml:space="preserve"> </t>
        </is>
      </c>
      <c r="R15" s="7" t="n">
        <v>63990794</v>
      </c>
      <c r="S15" s="4" t="inlineStr">
        <is>
          <t xml:space="preserve"> </t>
        </is>
      </c>
    </row>
    <row r="16">
      <c r="A16" s="4" t="inlineStr">
        <is>
          <t>Balance (in Shares) at Jun. 30, 2024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4707073</v>
      </c>
      <c r="I16" s="7" t="n">
        <v>14707073</v>
      </c>
      <c r="J16" s="7" t="n">
        <v>16816692</v>
      </c>
      <c r="K16" s="7" t="n">
        <v>16816692</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ttlement of convertible notes with 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82</v>
      </c>
      <c r="I17" s="4" t="inlineStr">
        <is>
          <t xml:space="preserve"> </t>
        </is>
      </c>
      <c r="J17" s="4" t="inlineStr">
        <is>
          <t xml:space="preserve"> </t>
        </is>
      </c>
      <c r="K17" s="4" t="inlineStr">
        <is>
          <t xml:space="preserve"> </t>
        </is>
      </c>
      <c r="L17" s="7" t="n">
        <v>9789039</v>
      </c>
      <c r="M17" s="4" t="inlineStr">
        <is>
          <t xml:space="preserve"> </t>
        </is>
      </c>
      <c r="N17" s="4" t="inlineStr">
        <is>
          <t xml:space="preserve"> </t>
        </is>
      </c>
      <c r="O17" s="4" t="inlineStr">
        <is>
          <t xml:space="preserve"> </t>
        </is>
      </c>
      <c r="P17" s="4" t="inlineStr">
        <is>
          <t xml:space="preserve"> </t>
        </is>
      </c>
      <c r="Q17" s="4" t="inlineStr">
        <is>
          <t xml:space="preserve"> </t>
        </is>
      </c>
      <c r="R17" s="7" t="n">
        <v>9789421</v>
      </c>
      <c r="S17" s="4" t="inlineStr">
        <is>
          <t xml:space="preserve"> </t>
        </is>
      </c>
    </row>
    <row r="18">
      <c r="A18" s="4" t="inlineStr">
        <is>
          <t>Settlement of convertible notes with Class A ordinary shar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24314</v>
      </c>
      <c r="I18" s="7" t="n">
        <v>52431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644605</v>
      </c>
      <c r="O19" s="4" t="inlineStr">
        <is>
          <t xml:space="preserve"> </t>
        </is>
      </c>
      <c r="P19" s="4" t="inlineStr">
        <is>
          <t xml:space="preserve"> </t>
        </is>
      </c>
      <c r="Q19" s="4" t="inlineStr">
        <is>
          <t xml:space="preserve"> </t>
        </is>
      </c>
      <c r="R19" s="7" t="n">
        <v>-644605</v>
      </c>
      <c r="S19" s="6" t="n">
        <v>-88311</v>
      </c>
    </row>
    <row r="20">
      <c r="A20" s="4" t="inlineStr">
        <is>
          <t>Foreign exchange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364145</v>
      </c>
      <c r="Q20" s="4" t="inlineStr">
        <is>
          <t xml:space="preserve"> </t>
        </is>
      </c>
      <c r="R20" s="7" t="n">
        <v>-364145</v>
      </c>
      <c r="S20" s="7" t="n">
        <v>-49888</v>
      </c>
    </row>
    <row r="21">
      <c r="A21" s="4" t="inlineStr">
        <is>
          <t>Balance at Dec.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304</v>
      </c>
      <c r="I21" s="6" t="n">
        <v>1522</v>
      </c>
      <c r="J21" s="5" t="n">
        <v>12204</v>
      </c>
      <c r="K21" s="6" t="n">
        <v>1682</v>
      </c>
      <c r="L21" s="7" t="n">
        <v>205827823</v>
      </c>
      <c r="M21" s="6" t="n">
        <v>28198296</v>
      </c>
      <c r="N21" s="7" t="n">
        <v>-132485849</v>
      </c>
      <c r="O21" s="6" t="n">
        <v>-18150609</v>
      </c>
      <c r="P21" s="7" t="n">
        <v>-593017</v>
      </c>
      <c r="Q21" s="6" t="n">
        <v>-81242</v>
      </c>
      <c r="R21" s="7" t="n">
        <v>72771465</v>
      </c>
      <c r="S21" s="7" t="n">
        <v>9969649</v>
      </c>
    </row>
    <row r="22">
      <c r="A22" s="4" t="inlineStr">
        <is>
          <t>Balance (in Shares) at Dec. 31, 2024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5231387</v>
      </c>
      <c r="I22" s="7" t="n">
        <v>15231387</v>
      </c>
      <c r="J22" s="7" t="n">
        <v>16816692</v>
      </c>
      <c r="K22" s="7" t="n">
        <v>1681669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alanc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304</v>
      </c>
      <c r="I23" s="6" t="n">
        <v>1522</v>
      </c>
      <c r="J23" s="5" t="n">
        <v>12204</v>
      </c>
      <c r="K23" s="6" t="n">
        <v>1682</v>
      </c>
      <c r="L23" s="5" t="n">
        <v>205827823</v>
      </c>
      <c r="M23" s="6" t="n">
        <v>28198296</v>
      </c>
      <c r="N23" s="5" t="n">
        <v>-132485849</v>
      </c>
      <c r="O23" s="6" t="n">
        <v>-18150609</v>
      </c>
      <c r="P23" s="5" t="n">
        <v>-593017</v>
      </c>
      <c r="Q23" s="6" t="n">
        <v>-81242</v>
      </c>
      <c r="R23" s="5" t="n">
        <v>72771465</v>
      </c>
      <c r="S23" s="6" t="n">
        <v>9969649</v>
      </c>
    </row>
    <row r="24">
      <c r="A24" s="4" t="inlineStr">
        <is>
          <t>Balance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5231387</v>
      </c>
      <c r="I24" s="7" t="n">
        <v>15231387</v>
      </c>
      <c r="J24" s="7" t="n">
        <v>16816692</v>
      </c>
      <c r="K24" s="7" t="n">
        <v>16816692</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14" customWidth="1" min="5" max="5"/>
  </cols>
  <sheetData>
    <row r="1">
      <c r="A1" s="1" t="inlineStr">
        <is>
          <t>Leases (Details)</t>
        </is>
      </c>
      <c r="B1" s="2" t="inlineStr">
        <is>
          <t>6 Months Ended</t>
        </is>
      </c>
    </row>
    <row r="2">
      <c r="B2" s="2" t="inlineStr">
        <is>
          <t>Dec. 31, 2024 CNY (¥)</t>
        </is>
      </c>
      <c r="C2" s="2" t="inlineStr">
        <is>
          <t>Dec. 31, 2024 USD ($)</t>
        </is>
      </c>
      <c r="D2" s="2" t="inlineStr">
        <is>
          <t>Dec. 31, 2023 CNY (¥)</t>
        </is>
      </c>
      <c r="E2" s="2" t="inlineStr">
        <is>
          <t>Jun. 30, 2024</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 expenses</t>
        </is>
      </c>
      <c r="B4" s="5" t="n">
        <v>1303514</v>
      </c>
      <c r="C4" s="6" t="n">
        <v>178581</v>
      </c>
      <c r="D4" s="5" t="n">
        <v>1175294</v>
      </c>
      <c r="E4" s="4" t="inlineStr">
        <is>
          <t xml:space="preserve"> </t>
        </is>
      </c>
    </row>
    <row r="5">
      <c r="A5" s="4" t="inlineStr">
        <is>
          <t>Short term operating lease expense</t>
        </is>
      </c>
      <c r="B5" s="5" t="n">
        <v>149019</v>
      </c>
      <c r="C5" s="6" t="n">
        <v>20416</v>
      </c>
      <c r="D5" s="5" t="n">
        <v>62545</v>
      </c>
      <c r="E5" s="4" t="inlineStr">
        <is>
          <t xml:space="preserve"> </t>
        </is>
      </c>
    </row>
    <row r="6">
      <c r="A6" s="4" t="inlineStr">
        <is>
          <t>Non-Cancelable Operating Leases [Member]</t>
        </is>
      </c>
      <c r="B6" s="4" t="inlineStr">
        <is>
          <t xml:space="preserve"> </t>
        </is>
      </c>
      <c r="C6" s="4" t="inlineStr">
        <is>
          <t xml:space="preserve"> </t>
        </is>
      </c>
      <c r="D6" s="4" t="inlineStr">
        <is>
          <t xml:space="preserve"> </t>
        </is>
      </c>
      <c r="E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row>
    <row r="8">
      <c r="A8" s="4" t="inlineStr">
        <is>
          <t>Operating leases of remaining lease term</t>
        </is>
      </c>
      <c r="B8" s="4" t="inlineStr">
        <is>
          <t>60 months</t>
        </is>
      </c>
      <c r="C8" s="4" t="inlineStr">
        <is>
          <t>60 months</t>
        </is>
      </c>
      <c r="D8" s="4" t="inlineStr">
        <is>
          <t xml:space="preserve"> </t>
        </is>
      </c>
      <c r="E8" s="4" t="inlineStr">
        <is>
          <t>24 months</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4" customWidth="1" min="2" max="2"/>
    <col width="23" customWidth="1" min="3" max="3"/>
    <col width="24" customWidth="1" min="4" max="4"/>
    <col width="22" customWidth="1" min="5" max="5"/>
  </cols>
  <sheetData>
    <row r="1">
      <c r="A1" s="1" t="inlineStr">
        <is>
          <t>Leases - Schedule of Operating Lease Related Assets and Liabilities (Details)</t>
        </is>
      </c>
      <c r="B1" s="2" t="inlineStr">
        <is>
          <t>6 Months Ended</t>
        </is>
      </c>
    </row>
    <row r="2">
      <c r="B2" s="2" t="inlineStr">
        <is>
          <t>Dec. 31, 2024 CNY (¥)</t>
        </is>
      </c>
      <c r="C2" s="2" t="inlineStr">
        <is>
          <t>Dec. 31, 2023 CNY (¥)</t>
        </is>
      </c>
      <c r="D2" s="2" t="inlineStr">
        <is>
          <t>Dec. 31, 2024 USD ($)</t>
        </is>
      </c>
      <c r="E2" s="2" t="inlineStr">
        <is>
          <t>Jun. 30, 2024 CNY (¥)</t>
        </is>
      </c>
    </row>
    <row r="3">
      <c r="A3" s="3" t="inlineStr">
        <is>
          <t>Schedule of Operating Lease Related Assets and Liabilities [Abstract]</t>
        </is>
      </c>
      <c r="B3" s="4" t="inlineStr">
        <is>
          <t xml:space="preserve"> </t>
        </is>
      </c>
      <c r="C3" s="4" t="inlineStr">
        <is>
          <t xml:space="preserve"> </t>
        </is>
      </c>
      <c r="D3" s="4" t="inlineStr">
        <is>
          <t xml:space="preserve"> </t>
        </is>
      </c>
      <c r="E3" s="4" t="inlineStr">
        <is>
          <t xml:space="preserve"> </t>
        </is>
      </c>
    </row>
    <row r="4">
      <c r="A4" s="4" t="inlineStr">
        <is>
          <t>Right of use assets</t>
        </is>
      </c>
      <c r="B4" s="5" t="n">
        <v>5885455</v>
      </c>
      <c r="C4" s="4" t="inlineStr">
        <is>
          <t xml:space="preserve"> </t>
        </is>
      </c>
      <c r="D4" s="6" t="n">
        <v>806304</v>
      </c>
      <c r="E4" s="5" t="n">
        <v>3313215</v>
      </c>
    </row>
    <row r="5">
      <c r="A5" s="4" t="inlineStr">
        <is>
          <t>Operating lease liabilities, current</t>
        </is>
      </c>
      <c r="B5" s="7" t="n">
        <v>2537123</v>
      </c>
      <c r="C5" s="4" t="inlineStr">
        <is>
          <t xml:space="preserve"> </t>
        </is>
      </c>
      <c r="D5" s="7" t="n">
        <v>347584</v>
      </c>
      <c r="E5" s="7" t="n">
        <v>2425135</v>
      </c>
    </row>
    <row r="6">
      <c r="A6" s="4" t="inlineStr">
        <is>
          <t>Operating lease liabilities, noncurrent</t>
        </is>
      </c>
      <c r="B6" s="7" t="n">
        <v>3427331</v>
      </c>
      <c r="C6" s="4" t="inlineStr">
        <is>
          <t xml:space="preserve"> </t>
        </is>
      </c>
      <c r="D6" s="6" t="n">
        <v>469542</v>
      </c>
      <c r="E6" s="7" t="n">
        <v>1044068</v>
      </c>
    </row>
    <row r="7">
      <c r="A7" s="4" t="inlineStr">
        <is>
          <t>Total operating lease liabilities</t>
        </is>
      </c>
      <c r="B7" s="7" t="n">
        <v>5964454</v>
      </c>
      <c r="C7" s="4" t="inlineStr">
        <is>
          <t xml:space="preserve"> </t>
        </is>
      </c>
      <c r="D7" s="4" t="inlineStr">
        <is>
          <t xml:space="preserve"> </t>
        </is>
      </c>
      <c r="E7" s="5" t="n">
        <v>3469203</v>
      </c>
    </row>
    <row r="8">
      <c r="A8" s="4" t="inlineStr">
        <is>
          <t>Operating cash flows used in operating leases</t>
        </is>
      </c>
      <c r="B8" s="5" t="n">
        <v>1165849</v>
      </c>
      <c r="C8" s="5" t="n">
        <v>1077983</v>
      </c>
      <c r="D8" s="4" t="inlineStr">
        <is>
          <t xml:space="preserve"> </t>
        </is>
      </c>
      <c r="E8" s="4" t="inlineStr">
        <is>
          <t xml:space="preserve"> </t>
        </is>
      </c>
    </row>
    <row r="9">
      <c r="A9" s="4" t="inlineStr">
        <is>
          <t>Weighted average remaining lease term (years)</t>
        </is>
      </c>
      <c r="B9" s="4" t="inlineStr">
        <is>
          <t>2 years 7 months 2 days</t>
        </is>
      </c>
      <c r="C9" s="4" t="inlineStr">
        <is>
          <t>1 year 8 months 8 days</t>
        </is>
      </c>
      <c r="D9" s="4" t="inlineStr">
        <is>
          <t>2 years 7 months 2 days</t>
        </is>
      </c>
      <c r="E9" s="4" t="inlineStr">
        <is>
          <t xml:space="preserve"> </t>
        </is>
      </c>
    </row>
    <row r="10">
      <c r="A10" s="4" t="inlineStr">
        <is>
          <t>Weighted average discount rate</t>
        </is>
      </c>
      <c r="B10" s="12" t="n">
        <v>0.0374</v>
      </c>
      <c r="C10" s="12" t="n">
        <v>0.0455</v>
      </c>
      <c r="D10" s="12" t="n">
        <v>0.0374</v>
      </c>
      <c r="E1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CNY (¥)</t>
        </is>
      </c>
      <c r="B1" s="2" t="inlineStr">
        <is>
          <t>Dec. 31, 2024</t>
        </is>
      </c>
      <c r="C1" s="2" t="inlineStr">
        <is>
          <t>Jun. 30, 2024</t>
        </is>
      </c>
    </row>
    <row r="2">
      <c r="A2" s="3" t="inlineStr">
        <is>
          <t>Schedule of Maturities of Lease Liabilities [Abstract]</t>
        </is>
      </c>
      <c r="B2" s="4" t="inlineStr">
        <is>
          <t xml:space="preserve"> </t>
        </is>
      </c>
      <c r="C2" s="4" t="inlineStr">
        <is>
          <t xml:space="preserve"> </t>
        </is>
      </c>
    </row>
    <row r="3">
      <c r="A3" s="4" t="inlineStr">
        <is>
          <t>For the six months ending June 30, 2025</t>
        </is>
      </c>
      <c r="B3" s="5" t="n">
        <v>1336435</v>
      </c>
      <c r="C3" s="4" t="inlineStr">
        <is>
          <t xml:space="preserve"> </t>
        </is>
      </c>
    </row>
    <row r="4">
      <c r="A4" s="4" t="inlineStr">
        <is>
          <t>For the year ending June 30, 2026</t>
        </is>
      </c>
      <c r="B4" s="7" t="n">
        <v>2365790</v>
      </c>
      <c r="C4" s="4" t="inlineStr">
        <is>
          <t xml:space="preserve"> </t>
        </is>
      </c>
    </row>
    <row r="5">
      <c r="A5" s="4" t="inlineStr">
        <is>
          <t>For the year ending June 30, 2027</t>
        </is>
      </c>
      <c r="B5" s="7" t="n">
        <v>1936012</v>
      </c>
      <c r="C5" s="4" t="inlineStr">
        <is>
          <t xml:space="preserve"> </t>
        </is>
      </c>
    </row>
    <row r="6">
      <c r="A6" s="4" t="inlineStr">
        <is>
          <t>For the year ending June 30, 2028</t>
        </is>
      </c>
      <c r="B6" s="7" t="n">
        <v>427745</v>
      </c>
      <c r="C6" s="4" t="inlineStr">
        <is>
          <t xml:space="preserve"> </t>
        </is>
      </c>
    </row>
    <row r="7">
      <c r="A7" s="4" t="inlineStr">
        <is>
          <t>Total lease payments</t>
        </is>
      </c>
      <c r="B7" s="7" t="n">
        <v>6065982</v>
      </c>
      <c r="C7" s="4" t="inlineStr">
        <is>
          <t xml:space="preserve"> </t>
        </is>
      </c>
    </row>
    <row r="8">
      <c r="A8" s="4" t="inlineStr">
        <is>
          <t>Less: Imputed interest</t>
        </is>
      </c>
      <c r="B8" s="7" t="n">
        <v>-101528</v>
      </c>
      <c r="C8" s="4" t="inlineStr">
        <is>
          <t xml:space="preserve"> </t>
        </is>
      </c>
    </row>
    <row r="9">
      <c r="A9" s="4" t="inlineStr">
        <is>
          <t>Present value of lease liabilities</t>
        </is>
      </c>
      <c r="B9" s="5" t="n">
        <v>5964454</v>
      </c>
      <c r="C9" s="5" t="n">
        <v>34692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43" customWidth="1" min="1" max="1"/>
    <col width="22" customWidth="1" min="2" max="2"/>
    <col width="14" customWidth="1" min="3" max="3"/>
    <col width="22" customWidth="1" min="4" max="4"/>
    <col width="22" customWidth="1" min="5" max="5"/>
    <col width="22" customWidth="1" min="6" max="6"/>
    <col width="22" customWidth="1" min="7" max="7"/>
    <col width="22" customWidth="1" min="8" max="8"/>
    <col width="16" customWidth="1" min="9" max="9"/>
    <col width="22" customWidth="1" min="10" max="10"/>
    <col width="22" customWidth="1" min="11" max="11"/>
    <col width="22" customWidth="1" min="12" max="12"/>
    <col width="22" customWidth="1" min="13" max="13"/>
  </cols>
  <sheetData>
    <row r="1">
      <c r="A1" s="1" t="inlineStr">
        <is>
          <t>Short-Term Bank Borrowings (Details)</t>
        </is>
      </c>
      <c r="F1" s="2" t="inlineStr">
        <is>
          <t>6 Months Ended</t>
        </is>
      </c>
      <c r="I1" s="2" t="inlineStr">
        <is>
          <t>12 Months Ended</t>
        </is>
      </c>
    </row>
    <row r="2">
      <c r="B2" s="2" t="inlineStr">
        <is>
          <t>Jul. 07, 2024 CNY (¥)</t>
        </is>
      </c>
      <c r="C2" s="2" t="inlineStr">
        <is>
          <t>Jun. 30, 2024</t>
        </is>
      </c>
      <c r="D2" s="2" t="inlineStr">
        <is>
          <t>Sep. 30, 2023 CNY (¥)</t>
        </is>
      </c>
      <c r="E2" s="2" t="inlineStr">
        <is>
          <t>Nov. 27, 2020 CNY (¥)</t>
        </is>
      </c>
      <c r="F2" s="2" t="inlineStr">
        <is>
          <t>Dec. 31, 2024 CNY (¥)</t>
        </is>
      </c>
      <c r="G2" s="2" t="inlineStr">
        <is>
          <t>Dec. 31, 2024 USD ($)</t>
        </is>
      </c>
      <c r="H2" s="2" t="inlineStr">
        <is>
          <t>Dec. 31, 2023 CNY (¥)</t>
        </is>
      </c>
      <c r="I2" s="2" t="inlineStr">
        <is>
          <t>Jun. 30, 2024</t>
        </is>
      </c>
      <c r="J2" s="2" t="inlineStr">
        <is>
          <t>Jul. 07, 2024 USD ($)</t>
        </is>
      </c>
      <c r="K2" s="2" t="inlineStr">
        <is>
          <t>Oct. 31, 2023 CNY (¥)</t>
        </is>
      </c>
      <c r="L2" s="2" t="inlineStr">
        <is>
          <t>Oct. 31, 2020 CNY (¥)</t>
        </is>
      </c>
      <c r="M2" s="2" t="inlineStr">
        <is>
          <t>Sep. 18, 2019 CNY (¥)</t>
        </is>
      </c>
    </row>
    <row r="3">
      <c r="A3" s="3" t="inlineStr">
        <is>
          <t>Short-Term Bank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s bore interest rate</t>
        </is>
      </c>
      <c r="B4" s="4" t="inlineStr">
        <is>
          <t xml:space="preserve"> </t>
        </is>
      </c>
      <c r="C4" s="4" t="inlineStr">
        <is>
          <t xml:space="preserve"> </t>
        </is>
      </c>
      <c r="D4" s="4" t="inlineStr">
        <is>
          <t xml:space="preserve"> </t>
        </is>
      </c>
      <c r="E4" s="4" t="inlineStr">
        <is>
          <t xml:space="preserve"> </t>
        </is>
      </c>
      <c r="F4" s="10" t="n">
        <v>0.03</v>
      </c>
      <c r="G4" s="10" t="n">
        <v>0.03</v>
      </c>
      <c r="H4" s="4" t="inlineStr">
        <is>
          <t xml:space="preserve"> </t>
        </is>
      </c>
      <c r="I4" s="12" t="n">
        <v>0.0345</v>
      </c>
      <c r="J4" s="4" t="inlineStr">
        <is>
          <t xml:space="preserve"> </t>
        </is>
      </c>
      <c r="K4" s="4" t="inlineStr">
        <is>
          <t xml:space="preserve"> </t>
        </is>
      </c>
      <c r="L4" s="4" t="inlineStr">
        <is>
          <t xml:space="preserve"> </t>
        </is>
      </c>
      <c r="M4" s="4" t="inlineStr">
        <is>
          <t xml:space="preserve"> </t>
        </is>
      </c>
    </row>
    <row r="5">
      <c r="A5" s="4" t="inlineStr">
        <is>
          <t>Repaid borrowings</t>
        </is>
      </c>
      <c r="B5" s="4" t="inlineStr">
        <is>
          <t xml:space="preserve"> </t>
        </is>
      </c>
      <c r="C5" s="4" t="inlineStr">
        <is>
          <t xml:space="preserve"> </t>
        </is>
      </c>
      <c r="D5" s="4" t="inlineStr">
        <is>
          <t xml:space="preserve"> </t>
        </is>
      </c>
      <c r="E5" s="4" t="inlineStr">
        <is>
          <t xml:space="preserve"> </t>
        </is>
      </c>
      <c r="F5" s="5" t="n">
        <v>14237</v>
      </c>
      <c r="G5" s="6" t="n">
        <v>1950</v>
      </c>
      <c r="H5" s="5" t="n">
        <v>85763</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eighted average interest rates percentage</t>
        </is>
      </c>
      <c r="B6" s="4" t="inlineStr">
        <is>
          <t xml:space="preserve"> </t>
        </is>
      </c>
      <c r="C6" s="12" t="n">
        <v>0.0352</v>
      </c>
      <c r="D6" s="4" t="inlineStr">
        <is>
          <t xml:space="preserve"> </t>
        </is>
      </c>
      <c r="E6" s="4" t="inlineStr">
        <is>
          <t xml:space="preserve"> </t>
        </is>
      </c>
      <c r="F6" s="12" t="n">
        <v>0.0337</v>
      </c>
      <c r="G6" s="12" t="n">
        <v>0.0337</v>
      </c>
      <c r="H6" s="4" t="inlineStr">
        <is>
          <t xml:space="preserve"> </t>
        </is>
      </c>
      <c r="I6" s="12" t="n">
        <v>0.0352</v>
      </c>
      <c r="J6" s="4" t="inlineStr">
        <is>
          <t xml:space="preserve"> </t>
        </is>
      </c>
      <c r="K6" s="4" t="inlineStr">
        <is>
          <t xml:space="preserve"> </t>
        </is>
      </c>
      <c r="L6" s="4" t="inlineStr">
        <is>
          <t xml:space="preserve"> </t>
        </is>
      </c>
      <c r="M6" s="4" t="inlineStr">
        <is>
          <t xml:space="preserve"> </t>
        </is>
      </c>
    </row>
    <row r="7">
      <c r="A7" s="4" t="inlineStr">
        <is>
          <t>Short-term borrowing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ort-Term Bank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expenses</t>
        </is>
      </c>
      <c r="B9" s="4" t="inlineStr">
        <is>
          <t xml:space="preserve"> </t>
        </is>
      </c>
      <c r="C9" s="4" t="inlineStr">
        <is>
          <t xml:space="preserve"> </t>
        </is>
      </c>
      <c r="D9" s="4" t="inlineStr">
        <is>
          <t xml:space="preserve"> </t>
        </is>
      </c>
      <c r="E9" s="4" t="inlineStr">
        <is>
          <t xml:space="preserve"> </t>
        </is>
      </c>
      <c r="F9" s="5" t="n">
        <v>556776</v>
      </c>
      <c r="G9" s="6" t="n">
        <v>76278</v>
      </c>
      <c r="H9" s="7" t="n">
        <v>507297</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Zhibao China Grou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ort-Term Bank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Nov.  05,  2025</t>
        </is>
      </c>
      <c r="G12" s="4" t="inlineStr">
        <is>
          <t>Nov.  05,  2025</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Zhibao China Grou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ort-Term Bank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redit facility can draw-down up t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0000000</v>
      </c>
      <c r="L15" s="5" t="n">
        <v>30000000</v>
      </c>
      <c r="M15" s="5" t="n">
        <v>15000000</v>
      </c>
    </row>
    <row r="16">
      <c r="A16" s="4" t="inlineStr">
        <is>
          <t>Borrowings bore interest rate</t>
        </is>
      </c>
      <c r="B16" s="12" t="n">
        <v>0.038</v>
      </c>
      <c r="C16" s="12" t="n">
        <v>0.039</v>
      </c>
      <c r="D16" s="4" t="inlineStr">
        <is>
          <t xml:space="preserve"> </t>
        </is>
      </c>
      <c r="E16" s="4" t="inlineStr">
        <is>
          <t xml:space="preserve"> </t>
        </is>
      </c>
      <c r="F16" s="12" t="n">
        <v>0.0385</v>
      </c>
      <c r="G16" s="12" t="n">
        <v>0.038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rew down amount</t>
        </is>
      </c>
      <c r="B17" s="4" t="inlineStr">
        <is>
          <t xml:space="preserve"> </t>
        </is>
      </c>
      <c r="C17" s="4" t="inlineStr">
        <is>
          <t xml:space="preserve"> </t>
        </is>
      </c>
      <c r="D17" s="4" t="inlineStr">
        <is>
          <t xml:space="preserve"> </t>
        </is>
      </c>
      <c r="E17" s="4" t="inlineStr">
        <is>
          <t xml:space="preserve"> </t>
        </is>
      </c>
      <c r="F17" s="5" t="n">
        <v>20000000</v>
      </c>
      <c r="G17" s="6" t="n">
        <v>2739989</v>
      </c>
      <c r="H17" s="7" t="n">
        <v>200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MBL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ort-Term Bank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paid of line of credit</t>
        </is>
      </c>
      <c r="B20" s="4" t="inlineStr">
        <is>
          <t xml:space="preserve"> </t>
        </is>
      </c>
      <c r="C20" s="4" t="inlineStr">
        <is>
          <t xml:space="preserve"> </t>
        </is>
      </c>
      <c r="D20" s="4" t="inlineStr">
        <is>
          <t xml:space="preserve"> </t>
        </is>
      </c>
      <c r="E20" s="4" t="inlineStr">
        <is>
          <t xml:space="preserve"> </t>
        </is>
      </c>
      <c r="F20" s="5" t="n">
        <v>20000000</v>
      </c>
      <c r="G20" s="6" t="n">
        <v>2739989</v>
      </c>
      <c r="H20" s="5" t="n">
        <v>200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CB [Member] | Zhibao China Grou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ort-Term Bank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orrowed amount</t>
        </is>
      </c>
      <c r="B23" s="5" t="n">
        <v>12000000</v>
      </c>
      <c r="C23" s="4" t="inlineStr">
        <is>
          <t xml:space="preserve"> </t>
        </is>
      </c>
      <c r="D23" s="4" t="inlineStr">
        <is>
          <t xml:space="preserve"> </t>
        </is>
      </c>
      <c r="E23" s="5" t="n">
        <v>3000000</v>
      </c>
      <c r="F23" s="4" t="inlineStr">
        <is>
          <t xml:space="preserve"> </t>
        </is>
      </c>
      <c r="G23" s="4" t="inlineStr">
        <is>
          <t xml:space="preserve"> </t>
        </is>
      </c>
      <c r="H23" s="4" t="inlineStr">
        <is>
          <t xml:space="preserve"> </t>
        </is>
      </c>
      <c r="I23" s="4" t="inlineStr">
        <is>
          <t xml:space="preserve"> </t>
        </is>
      </c>
      <c r="J23" s="6" t="n">
        <v>1643993</v>
      </c>
      <c r="K23" s="4" t="inlineStr">
        <is>
          <t xml:space="preserve"> </t>
        </is>
      </c>
      <c r="L23" s="4" t="inlineStr">
        <is>
          <t xml:space="preserve"> </t>
        </is>
      </c>
      <c r="M23" s="4" t="inlineStr">
        <is>
          <t xml:space="preserve"> </t>
        </is>
      </c>
    </row>
    <row r="24">
      <c r="A24" s="4" t="inlineStr">
        <is>
          <t>BOS [Member] | Zhibao China Grou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ort-Term Bank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orrowings bore interest rate</t>
        </is>
      </c>
      <c r="B26" s="4" t="inlineStr">
        <is>
          <t xml:space="preserve"> </t>
        </is>
      </c>
      <c r="C26" s="4" t="inlineStr">
        <is>
          <t xml:space="preserve"> </t>
        </is>
      </c>
      <c r="D26" s="12" t="n">
        <v>0.036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orrowed amount</t>
        </is>
      </c>
      <c r="B27" s="4" t="inlineStr">
        <is>
          <t xml:space="preserve"> </t>
        </is>
      </c>
      <c r="C27" s="4" t="inlineStr">
        <is>
          <t xml:space="preserve"> </t>
        </is>
      </c>
      <c r="D27" s="5" t="n">
        <v>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CB [Member] | Zhibao China Grou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ort-Term Bank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turity date</t>
        </is>
      </c>
      <c r="B30" s="4" t="inlineStr">
        <is>
          <t xml:space="preserve"> </t>
        </is>
      </c>
      <c r="C30" s="4" t="inlineStr">
        <is>
          <t xml:space="preserve"> </t>
        </is>
      </c>
      <c r="D30" s="4" t="inlineStr">
        <is>
          <t xml:space="preserve"> </t>
        </is>
      </c>
      <c r="E30" s="4" t="inlineStr">
        <is>
          <t>Nov. 27,  2021</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2">
    <mergeCell ref="F1:H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hort-Term Bank Borrowings - Schedule of Short-Term Bank Borrowings (Details)</t>
        </is>
      </c>
      <c r="C1" s="2" t="inlineStr">
        <is>
          <t>Dec. 31, 2024 CNY (¥)</t>
        </is>
      </c>
      <c r="D1" s="2" t="inlineStr">
        <is>
          <t>Dec. 31, 2024 USD ($)</t>
        </is>
      </c>
      <c r="E1" s="2" t="inlineStr">
        <is>
          <t>Jun. 30, 2024 CNY (¥)</t>
        </is>
      </c>
    </row>
    <row r="2">
      <c r="A2" s="3" t="inlineStr">
        <is>
          <t>Schedule of Short-Term Bank Borrowings [Line Items]</t>
        </is>
      </c>
      <c r="C2" s="4" t="inlineStr">
        <is>
          <t xml:space="preserve"> </t>
        </is>
      </c>
      <c r="D2" s="4" t="inlineStr">
        <is>
          <t xml:space="preserve"> </t>
        </is>
      </c>
      <c r="E2" s="4" t="inlineStr">
        <is>
          <t xml:space="preserve"> </t>
        </is>
      </c>
    </row>
    <row r="3">
      <c r="A3" s="4" t="inlineStr">
        <is>
          <t>Short-term bank borrowings</t>
        </is>
      </c>
      <c r="C3" s="5" t="n">
        <v>33800000</v>
      </c>
      <c r="D3" s="6" t="n">
        <v>4630581</v>
      </c>
      <c r="E3" s="5" t="n">
        <v>26814237</v>
      </c>
    </row>
    <row r="4">
      <c r="A4" s="4" t="inlineStr">
        <is>
          <t>China Merchant Bank Lianyang Branch (“CMBLY”) [Member]</t>
        </is>
      </c>
      <c r="C4" s="4" t="inlineStr">
        <is>
          <t xml:space="preserve"> </t>
        </is>
      </c>
      <c r="D4" s="4" t="inlineStr">
        <is>
          <t xml:space="preserve"> </t>
        </is>
      </c>
      <c r="E4" s="4" t="inlineStr">
        <is>
          <t xml:space="preserve"> </t>
        </is>
      </c>
    </row>
    <row r="5">
      <c r="A5" s="3" t="inlineStr">
        <is>
          <t>Schedule of Short-Term Bank Borrowings [Line Items]</t>
        </is>
      </c>
      <c r="C5" s="4" t="inlineStr">
        <is>
          <t xml:space="preserve"> </t>
        </is>
      </c>
      <c r="D5" s="4" t="inlineStr">
        <is>
          <t xml:space="preserve"> </t>
        </is>
      </c>
      <c r="E5" s="4" t="inlineStr">
        <is>
          <t xml:space="preserve"> </t>
        </is>
      </c>
    </row>
    <row r="6">
      <c r="A6" s="4" t="inlineStr">
        <is>
          <t>Short-term bank borrowings</t>
        </is>
      </c>
      <c r="B6" s="4" t="inlineStr">
        <is>
          <t>[1]</t>
        </is>
      </c>
      <c r="C6" s="7" t="n">
        <v>20000000</v>
      </c>
      <c r="D6" s="4" t="inlineStr">
        <is>
          <t xml:space="preserve"> </t>
        </is>
      </c>
      <c r="E6" s="7" t="n">
        <v>20000000</v>
      </c>
    </row>
    <row r="7">
      <c r="A7" s="4" t="inlineStr">
        <is>
          <t>China Merchant Bank Shanghai Branch (“CMBSH”) [Member]</t>
        </is>
      </c>
      <c r="C7" s="4" t="inlineStr">
        <is>
          <t xml:space="preserve"> </t>
        </is>
      </c>
      <c r="D7" s="4" t="inlineStr">
        <is>
          <t xml:space="preserve"> </t>
        </is>
      </c>
      <c r="E7" s="4" t="inlineStr">
        <is>
          <t xml:space="preserve"> </t>
        </is>
      </c>
    </row>
    <row r="8">
      <c r="A8" s="3" t="inlineStr">
        <is>
          <t>Schedule of Short-Term Bank Borrowings [Line Items]</t>
        </is>
      </c>
      <c r="C8" s="4" t="inlineStr">
        <is>
          <t xml:space="preserve"> </t>
        </is>
      </c>
      <c r="D8" s="4" t="inlineStr">
        <is>
          <t xml:space="preserve"> </t>
        </is>
      </c>
      <c r="E8" s="4" t="inlineStr">
        <is>
          <t xml:space="preserve"> </t>
        </is>
      </c>
    </row>
    <row r="9">
      <c r="A9" s="4" t="inlineStr">
        <is>
          <t>Short-term bank borrowings</t>
        </is>
      </c>
      <c r="B9" s="4" t="inlineStr">
        <is>
          <t>[2]</t>
        </is>
      </c>
      <c r="C9" s="7" t="n">
        <v>12000000</v>
      </c>
      <c r="D9" s="4" t="inlineStr">
        <is>
          <t xml:space="preserve"> </t>
        </is>
      </c>
      <c r="E9" s="4" t="inlineStr">
        <is>
          <t xml:space="preserve"> </t>
        </is>
      </c>
    </row>
    <row r="10">
      <c r="A10" s="4" t="inlineStr">
        <is>
          <t>Bank of Shanghai (“BOS”) [Member]</t>
        </is>
      </c>
      <c r="C10" s="4" t="inlineStr">
        <is>
          <t xml:space="preserve"> </t>
        </is>
      </c>
      <c r="D10" s="4" t="inlineStr">
        <is>
          <t xml:space="preserve"> </t>
        </is>
      </c>
      <c r="E10" s="4" t="inlineStr">
        <is>
          <t xml:space="preserve"> </t>
        </is>
      </c>
    </row>
    <row r="11">
      <c r="A11" s="3" t="inlineStr">
        <is>
          <t>Schedule of Short-Term Bank Borrowings [Line Items]</t>
        </is>
      </c>
      <c r="C11" s="4" t="inlineStr">
        <is>
          <t xml:space="preserve"> </t>
        </is>
      </c>
      <c r="D11" s="4" t="inlineStr">
        <is>
          <t xml:space="preserve"> </t>
        </is>
      </c>
      <c r="E11" s="4" t="inlineStr">
        <is>
          <t xml:space="preserve"> </t>
        </is>
      </c>
    </row>
    <row r="12">
      <c r="A12" s="4" t="inlineStr">
        <is>
          <t>Short-term bank borrowings</t>
        </is>
      </c>
      <c r="B12" s="4" t="inlineStr">
        <is>
          <t>[3]</t>
        </is>
      </c>
      <c r="C12" s="4" t="inlineStr">
        <is>
          <t xml:space="preserve"> </t>
        </is>
      </c>
      <c r="D12" s="4" t="inlineStr">
        <is>
          <t xml:space="preserve"> </t>
        </is>
      </c>
      <c r="E12" s="7" t="n">
        <v>5000000</v>
      </c>
    </row>
    <row r="13">
      <c r="A13" s="4" t="inlineStr">
        <is>
          <t>China Construction Bank (“CCB”)</t>
        </is>
      </c>
      <c r="C13" s="4" t="inlineStr">
        <is>
          <t xml:space="preserve"> </t>
        </is>
      </c>
      <c r="D13" s="4" t="inlineStr">
        <is>
          <t xml:space="preserve"> </t>
        </is>
      </c>
      <c r="E13" s="4" t="inlineStr">
        <is>
          <t xml:space="preserve"> </t>
        </is>
      </c>
    </row>
    <row r="14">
      <c r="A14" s="3" t="inlineStr">
        <is>
          <t>Schedule of Short-Term Bank Borrowings [Line Items]</t>
        </is>
      </c>
      <c r="C14" s="4" t="inlineStr">
        <is>
          <t xml:space="preserve"> </t>
        </is>
      </c>
      <c r="D14" s="4" t="inlineStr">
        <is>
          <t xml:space="preserve"> </t>
        </is>
      </c>
      <c r="E14" s="4" t="inlineStr">
        <is>
          <t xml:space="preserve"> </t>
        </is>
      </c>
    </row>
    <row r="15">
      <c r="A15" s="4" t="inlineStr">
        <is>
          <t>Short-term bank borrowings</t>
        </is>
      </c>
      <c r="B15" s="4" t="inlineStr">
        <is>
          <t>[3]</t>
        </is>
      </c>
      <c r="C15" s="5" t="n">
        <v>1800000</v>
      </c>
      <c r="D15" s="4" t="inlineStr">
        <is>
          <t xml:space="preserve"> </t>
        </is>
      </c>
      <c r="E15" s="5" t="n">
        <v>1814237</v>
      </c>
    </row>
    <row r="16"/>
    <row r="17">
      <c r="A17" s="4" t="inlineStr">
        <is>
          <t>[1]On September 18, 2019, Zhibao China Group entered into an extended three-year bank credit facility with CMBLY under which Zhibao China Group can draw-down up to RMB 15,000,000 by September 17, 2022. The interest rate for this credit facility was determined on the draw-down date. The credit facility was collateralized by properties owned by Mr. Botao Ma, the founder and Chief Executive Officer of the Company. In October 2020, Zhibao China Group entered into an extended three-year bank credit facility with CMBLY under which Zhibao China Group can draw-down up to RMB 30,000,000 by October 14, 2023. In October 2023, Zhibao China Group entered into an extended three-year bank credit facility with CMBLY under which Zhibao China Group can draw-down up to RMB 30,000,000 by October 2026. The borrowings bore interest rate of 3.45% and 3.00% per annum as of June 30, 2024 and December 31, 2024, respectively. The term for each borrowing is one year.
For the six months ended December 31, 2023 and 2024, the Company has drawn down RMB 20,000,000 and RMB 20,000,000 ($2,739,989) from CMBLY. For the six months ended December 31, 2023 and 2024, the Company has repaid RMB 20,000,000 and RMB 20,000,000 ($2,739,989) to CMBLY.[2] On July 7, 2024, Zhibao China Group entered into a one-year bank borrowing agreement with CMBSH under which Zhibao China Group borrowed RMB 12,000,000 (US$1,643,993). The interest rate is 3.80% per annum. The bank borrowing was guaranteed by letter of indemnity of the Company.. In September 2023, Zhibao China Group borrowed RMB 5,000,000 from BOS with maturity date due in September 2024. The borrowings bore interest rate of 3.65% per annum. For the six months ended December 31, 2024, the Company fully repaid the borrowing on due date.</t>
        </is>
      </c>
    </row>
  </sheetData>
  <mergeCells count="3">
    <mergeCell ref="A16:D16"/>
    <mergeCell ref="A17:D17"/>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Liabilities - Schedule of Accrued Expenses and Other Liabilities (Details)</t>
        </is>
      </c>
      <c r="C1" s="2" t="inlineStr">
        <is>
          <t>Dec. 31, 2024 CNY (¥)</t>
        </is>
      </c>
      <c r="D1" s="2" t="inlineStr">
        <is>
          <t>Dec. 31, 2024 USD ($)</t>
        </is>
      </c>
      <c r="E1" s="2" t="inlineStr">
        <is>
          <t>Jun. 30, 2024 CNY (¥)</t>
        </is>
      </c>
    </row>
    <row r="2">
      <c r="A2" s="3" t="inlineStr">
        <is>
          <t>Schedule of Accrued Expenses and Other Liabilities [Abstract]</t>
        </is>
      </c>
      <c r="C2" s="4" t="inlineStr">
        <is>
          <t xml:space="preserve"> </t>
        </is>
      </c>
      <c r="D2" s="4" t="inlineStr">
        <is>
          <t xml:space="preserve"> </t>
        </is>
      </c>
      <c r="E2" s="4" t="inlineStr">
        <is>
          <t xml:space="preserve"> </t>
        </is>
      </c>
    </row>
    <row r="3">
      <c r="A3" s="4" t="inlineStr">
        <is>
          <t>Accrued payroll and welfare</t>
        </is>
      </c>
      <c r="C3" s="5" t="n">
        <v>3381670</v>
      </c>
      <c r="D3" s="4" t="inlineStr">
        <is>
          <t xml:space="preserve"> </t>
        </is>
      </c>
      <c r="E3" s="5" t="n">
        <v>3148555</v>
      </c>
    </row>
    <row r="4">
      <c r="A4" s="4" t="inlineStr">
        <is>
          <t>VAT and other taxes payable</t>
        </is>
      </c>
      <c r="C4" s="7" t="n">
        <v>5284937</v>
      </c>
      <c r="D4" s="4" t="inlineStr">
        <is>
          <t xml:space="preserve"> </t>
        </is>
      </c>
      <c r="E4" s="7" t="n">
        <v>5462014</v>
      </c>
    </row>
    <row r="5">
      <c r="A5" s="4" t="inlineStr">
        <is>
          <t>Deposits payable</t>
        </is>
      </c>
      <c r="C5" s="7" t="n">
        <v>1113778</v>
      </c>
      <c r="D5" s="4" t="inlineStr">
        <is>
          <t xml:space="preserve"> </t>
        </is>
      </c>
      <c r="E5" s="7" t="n">
        <v>995778</v>
      </c>
    </row>
    <row r="6">
      <c r="A6" s="4" t="inlineStr">
        <is>
          <t>Due to insurance carriers</t>
        </is>
      </c>
      <c r="C6" s="7" t="n">
        <v>1212329</v>
      </c>
      <c r="D6" s="4" t="inlineStr">
        <is>
          <t xml:space="preserve"> </t>
        </is>
      </c>
      <c r="E6" s="7" t="n">
        <v>1357228</v>
      </c>
    </row>
    <row r="7">
      <c r="A7" s="4" t="inlineStr">
        <is>
          <t>Other payables to suppliers</t>
        </is>
      </c>
      <c r="B7" s="4" t="inlineStr">
        <is>
          <t>[1]</t>
        </is>
      </c>
      <c r="C7" s="7" t="n">
        <v>4285544</v>
      </c>
      <c r="D7" s="4" t="inlineStr">
        <is>
          <t xml:space="preserve"> </t>
        </is>
      </c>
      <c r="E7" s="7" t="n">
        <v>5027395</v>
      </c>
    </row>
    <row r="8">
      <c r="A8" s="4" t="inlineStr">
        <is>
          <t>Accrued expenses and other liabilities</t>
        </is>
      </c>
      <c r="C8" s="5" t="n">
        <v>15278258</v>
      </c>
      <c r="D8" s="6" t="n">
        <v>2093113</v>
      </c>
      <c r="E8" s="5" t="n">
        <v>15990970</v>
      </c>
    </row>
    <row r="9"/>
    <row r="10">
      <c r="A10" s="4" t="inlineStr">
        <is>
          <t>[1]Other payable mainly includes payable to suppliers for promotion service, daily operation, IPO service
and other service.</t>
        </is>
      </c>
    </row>
  </sheetData>
  <mergeCells count="3">
    <mergeCell ref="A10:D10"/>
    <mergeCell ref="A9:D9"/>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74" customWidth="1" min="1" max="1"/>
    <col width="22" customWidth="1" min="2" max="2"/>
    <col width="22" customWidth="1" min="3" max="3"/>
    <col width="40" customWidth="1" min="4" max="4"/>
    <col width="29" customWidth="1" min="5" max="5"/>
    <col width="22" customWidth="1" min="6" max="6"/>
    <col width="22" customWidth="1" min="7" max="7"/>
    <col width="40" customWidth="1" min="8" max="8"/>
    <col width="21" customWidth="1" min="9" max="9"/>
    <col width="32" customWidth="1" min="10" max="10"/>
    <col width="32" customWidth="1" min="11" max="11"/>
    <col width="22" customWidth="1" min="12" max="12"/>
  </cols>
  <sheetData>
    <row r="1">
      <c r="A1" s="1" t="inlineStr">
        <is>
          <t>Convertible Note (Details)</t>
        </is>
      </c>
      <c r="E1" s="2" t="inlineStr">
        <is>
          <t>6 Months Ended</t>
        </is>
      </c>
    </row>
    <row r="2">
      <c r="B2" s="2" t="inlineStr">
        <is>
          <t>Dec. 11, 2024 USD ($)</t>
        </is>
      </c>
      <c r="C2" s="2" t="inlineStr">
        <is>
          <t>Oct. 01, 2024 USD ($)</t>
        </is>
      </c>
      <c r="D2" s="2" t="inlineStr">
        <is>
          <t>Sep. 23, 2024 USD ($) $ / shares shares</t>
        </is>
      </c>
      <c r="E2" s="2" t="inlineStr">
        <is>
          <t>Dec. 31, 2024 CNY (¥) shares</t>
        </is>
      </c>
      <c r="F2" s="2" t="inlineStr">
        <is>
          <t>Dec. 31, 2024 USD ($)</t>
        </is>
      </c>
      <c r="G2" s="2" t="inlineStr">
        <is>
          <t>Dec. 31, 2023 CNY (¥)</t>
        </is>
      </c>
      <c r="H2" s="2" t="inlineStr">
        <is>
          <t>Dec. 31, 2024 USD ($) $ / shares shares</t>
        </is>
      </c>
      <c r="I2" s="2" t="inlineStr">
        <is>
          <t>Dec. 16, 2024 shares</t>
        </is>
      </c>
      <c r="J2" s="2" t="inlineStr">
        <is>
          <t>Dec. 12, 2024 $ / shares shares</t>
        </is>
      </c>
      <c r="K2" s="2" t="inlineStr">
        <is>
          <t>Oct. 07, 2024 $ / shares shares</t>
        </is>
      </c>
      <c r="L2" s="2" t="inlineStr">
        <is>
          <t>Jun. 30, 2024 CNY (¥)</t>
        </is>
      </c>
    </row>
    <row r="3">
      <c r="A3" s="3" t="inlineStr">
        <is>
          <t>Convertible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 purchase (in Shares) | shares</t>
        </is>
      </c>
      <c r="B4" s="4" t="inlineStr">
        <is>
          <t xml:space="preserve"> </t>
        </is>
      </c>
      <c r="C4" s="4" t="inlineStr">
        <is>
          <t xml:space="preserve"> </t>
        </is>
      </c>
      <c r="D4" s="4" t="inlineStr">
        <is>
          <t xml:space="preserve"> </t>
        </is>
      </c>
      <c r="E4" s="7" t="n">
        <v>314070</v>
      </c>
      <c r="F4" s="4" t="inlineStr">
        <is>
          <t xml:space="preserve"> </t>
        </is>
      </c>
      <c r="G4" s="4" t="inlineStr">
        <is>
          <t xml:space="preserve"> </t>
        </is>
      </c>
      <c r="H4" s="7" t="n">
        <v>314070</v>
      </c>
      <c r="I4" s="4" t="inlineStr">
        <is>
          <t xml:space="preserve"> </t>
        </is>
      </c>
      <c r="J4" s="4" t="inlineStr">
        <is>
          <t xml:space="preserve"> </t>
        </is>
      </c>
      <c r="K4" s="4" t="inlineStr">
        <is>
          <t xml:space="preserve"> </t>
        </is>
      </c>
      <c r="L4" s="4" t="inlineStr">
        <is>
          <t xml:space="preserve"> </t>
        </is>
      </c>
    </row>
    <row r="5">
      <c r="A5" s="4" t="inlineStr">
        <is>
          <t>Net proceeds</t>
        </is>
      </c>
      <c r="B5" s="4" t="inlineStr">
        <is>
          <t xml:space="preserve"> </t>
        </is>
      </c>
      <c r="C5" s="4" t="inlineStr">
        <is>
          <t xml:space="preserve"> </t>
        </is>
      </c>
      <c r="D5" s="4" t="inlineStr">
        <is>
          <t xml:space="preserve"> </t>
        </is>
      </c>
      <c r="E5" s="5" t="n">
        <v>16024928</v>
      </c>
      <c r="F5" s="6" t="n">
        <v>225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gregate warrants (in Shares) | shares</t>
        </is>
      </c>
      <c r="B6" s="4" t="inlineStr">
        <is>
          <t xml:space="preserve"> </t>
        </is>
      </c>
      <c r="C6" s="4" t="inlineStr">
        <is>
          <t xml:space="preserve"> </t>
        </is>
      </c>
      <c r="D6" s="4" t="inlineStr">
        <is>
          <t xml:space="preserve"> </t>
        </is>
      </c>
      <c r="E6" s="7" t="n">
        <v>314070</v>
      </c>
      <c r="F6" s="4" t="inlineStr">
        <is>
          <t xml:space="preserve"> </t>
        </is>
      </c>
      <c r="G6" s="4" t="inlineStr">
        <is>
          <t xml:space="preserve"> </t>
        </is>
      </c>
      <c r="H6" s="7" t="n">
        <v>314070</v>
      </c>
      <c r="I6" s="4" t="inlineStr">
        <is>
          <t xml:space="preserve"> </t>
        </is>
      </c>
      <c r="J6" s="4" t="inlineStr">
        <is>
          <t xml:space="preserve"> </t>
        </is>
      </c>
      <c r="K6" s="4" t="inlineStr">
        <is>
          <t xml:space="preserve"> </t>
        </is>
      </c>
      <c r="L6" s="4" t="inlineStr">
        <is>
          <t xml:space="preserve"> </t>
        </is>
      </c>
    </row>
    <row r="7">
      <c r="A7" s="4" t="inlineStr">
        <is>
          <t>Conversion 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7616000000000001</v>
      </c>
      <c r="I7" s="4" t="inlineStr">
        <is>
          <t xml:space="preserve"> </t>
        </is>
      </c>
      <c r="J7" s="4" t="inlineStr">
        <is>
          <t xml:space="preserve"> </t>
        </is>
      </c>
      <c r="K7" s="4" t="inlineStr">
        <is>
          <t xml:space="preserve"> </t>
        </is>
      </c>
      <c r="L7" s="4" t="inlineStr">
        <is>
          <t xml:space="preserve"> </t>
        </is>
      </c>
    </row>
    <row r="8">
      <c r="A8" s="4" t="inlineStr">
        <is>
          <t>Percentage of total principal in monthly installments</t>
        </is>
      </c>
      <c r="B8" s="4" t="inlineStr">
        <is>
          <t xml:space="preserve"> </t>
        </is>
      </c>
      <c r="C8" s="4" t="inlineStr">
        <is>
          <t xml:space="preserve"> </t>
        </is>
      </c>
      <c r="D8" s="4" t="inlineStr">
        <is>
          <t xml:space="preserve"> </t>
        </is>
      </c>
      <c r="E8" s="10" t="n">
        <v>1.05</v>
      </c>
      <c r="F8" s="10" t="n">
        <v>1.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total principal amount</t>
        </is>
      </c>
      <c r="B9" s="4" t="inlineStr">
        <is>
          <t xml:space="preserve"> </t>
        </is>
      </c>
      <c r="C9" s="4" t="inlineStr">
        <is>
          <t xml:space="preserve"> </t>
        </is>
      </c>
      <c r="D9" s="4" t="inlineStr">
        <is>
          <t xml:space="preserve"> </t>
        </is>
      </c>
      <c r="E9" s="10" t="n">
        <v>1</v>
      </c>
      <c r="F9" s="10"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conversion price</t>
        </is>
      </c>
      <c r="B10" s="4" t="inlineStr">
        <is>
          <t xml:space="preserve"> </t>
        </is>
      </c>
      <c r="C10" s="4" t="inlineStr">
        <is>
          <t xml:space="preserve"> </t>
        </is>
      </c>
      <c r="D10" s="4" t="inlineStr">
        <is>
          <t xml:space="preserve"> </t>
        </is>
      </c>
      <c r="E10" s="12" t="n">
        <v>0.9350000000000001</v>
      </c>
      <c r="F10" s="12" t="n">
        <v>0.9350000000000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rading days</t>
        </is>
      </c>
      <c r="B11" s="4" t="inlineStr">
        <is>
          <t xml:space="preserve"> </t>
        </is>
      </c>
      <c r="C11" s="4" t="inlineStr">
        <is>
          <t xml:space="preserve"> </t>
        </is>
      </c>
      <c r="D11" s="4" t="inlineStr">
        <is>
          <t xml:space="preserve"> </t>
        </is>
      </c>
      <c r="E11" s="4" t="inlineStr">
        <is>
          <t>15 days</t>
        </is>
      </c>
      <c r="F11" s="4" t="inlineStr">
        <is>
          <t>15 day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market price</t>
        </is>
      </c>
      <c r="B12" s="4" t="inlineStr">
        <is>
          <t xml:space="preserve"> </t>
        </is>
      </c>
      <c r="C12" s="4" t="inlineStr">
        <is>
          <t xml:space="preserve"> </t>
        </is>
      </c>
      <c r="D12" s="4" t="inlineStr">
        <is>
          <t xml:space="preserve"> </t>
        </is>
      </c>
      <c r="E12" s="12" t="n">
        <v>0.9350000000000001</v>
      </c>
      <c r="F12" s="12" t="n">
        <v>0.93500000000000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on settlement of convertible notes</t>
        </is>
      </c>
      <c r="B13" s="4" t="inlineStr">
        <is>
          <t xml:space="preserve"> </t>
        </is>
      </c>
      <c r="C13" s="4" t="inlineStr">
        <is>
          <t xml:space="preserve"> </t>
        </is>
      </c>
      <c r="D13" s="4" t="inlineStr">
        <is>
          <t xml:space="preserve"> </t>
        </is>
      </c>
      <c r="E13" s="5" t="n">
        <v>4438430</v>
      </c>
      <c r="F13" s="6" t="n">
        <v>-60806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ain on fair value change of derivative liabilities</t>
        </is>
      </c>
      <c r="B14" s="4" t="inlineStr">
        <is>
          <t xml:space="preserve"> </t>
        </is>
      </c>
      <c r="C14" s="4" t="inlineStr">
        <is>
          <t xml:space="preserve"> </t>
        </is>
      </c>
      <c r="D14" s="4" t="inlineStr">
        <is>
          <t xml:space="preserve"> </t>
        </is>
      </c>
      <c r="E14" s="7" t="n">
        <v>722631</v>
      </c>
      <c r="F14" s="7" t="n">
        <v>99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ible notes amount</t>
        </is>
      </c>
      <c r="B15" s="4" t="inlineStr">
        <is>
          <t xml:space="preserve"> </t>
        </is>
      </c>
      <c r="C15" s="4" t="inlineStr">
        <is>
          <t xml:space="preserve"> </t>
        </is>
      </c>
      <c r="D15" s="4" t="inlineStr">
        <is>
          <t xml:space="preserve"> </t>
        </is>
      </c>
      <c r="E15" s="5" t="n">
        <v>6452341</v>
      </c>
      <c r="F15" s="4" t="inlineStr">
        <is>
          <t xml:space="preserve"> </t>
        </is>
      </c>
      <c r="G15" s="4" t="inlineStr">
        <is>
          <t xml:space="preserve"> </t>
        </is>
      </c>
      <c r="H15" s="6" t="n">
        <v>883967</v>
      </c>
      <c r="I15" s="4" t="inlineStr">
        <is>
          <t xml:space="preserve"> </t>
        </is>
      </c>
      <c r="J15" s="4" t="inlineStr">
        <is>
          <t xml:space="preserve"> </t>
        </is>
      </c>
      <c r="K15" s="4" t="inlineStr">
        <is>
          <t xml:space="preserve"> </t>
        </is>
      </c>
      <c r="L15" s="4" t="inlineStr">
        <is>
          <t xml:space="preserve"> </t>
        </is>
      </c>
    </row>
    <row r="16">
      <c r="A16" s="4" t="inlineStr">
        <is>
          <t>Pre-Funded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nvertible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 purchase (in Shares) | shares</t>
        </is>
      </c>
      <c r="B18" s="4" t="inlineStr">
        <is>
          <t xml:space="preserve"> </t>
        </is>
      </c>
      <c r="C18" s="4" t="inlineStr">
        <is>
          <t xml:space="preserve"> </t>
        </is>
      </c>
      <c r="D18" s="7" t="n">
        <v>19152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tible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vertible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principal amount</t>
        </is>
      </c>
      <c r="B21" s="4" t="inlineStr">
        <is>
          <t xml:space="preserve"> </t>
        </is>
      </c>
      <c r="C21" s="4" t="inlineStr">
        <is>
          <t xml:space="preserve"> </t>
        </is>
      </c>
      <c r="D21" s="6" t="n">
        <v>750000</v>
      </c>
      <c r="E21" s="4" t="inlineStr">
        <is>
          <t xml:space="preserve"> </t>
        </is>
      </c>
      <c r="F21" s="7" t="n">
        <v>25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proceeds</t>
        </is>
      </c>
      <c r="B22" s="4" t="inlineStr">
        <is>
          <t xml:space="preserve"> </t>
        </is>
      </c>
      <c r="C22" s="4" t="inlineStr">
        <is>
          <t xml:space="preserve"> </t>
        </is>
      </c>
      <c r="D22" s="4" t="inlineStr">
        <is>
          <t xml:space="preserve"> </t>
        </is>
      </c>
      <c r="E22" s="4" t="inlineStr">
        <is>
          <t xml:space="preserve"> </t>
        </is>
      </c>
      <c r="F22" s="6" t="n">
        <v>225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average tranche</t>
        </is>
      </c>
      <c r="B23" s="4" t="inlineStr">
        <is>
          <t xml:space="preserve"> </t>
        </is>
      </c>
      <c r="C23" s="4" t="inlineStr">
        <is>
          <t xml:space="preserve"> </t>
        </is>
      </c>
      <c r="D23" s="4" t="inlineStr">
        <is>
          <t xml:space="preserve"> </t>
        </is>
      </c>
      <c r="E23" s="10" t="n">
        <v>1.2</v>
      </c>
      <c r="F23" s="10" t="n">
        <v>1.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rading days</t>
        </is>
      </c>
      <c r="B24" s="4" t="inlineStr">
        <is>
          <t xml:space="preserve"> </t>
        </is>
      </c>
      <c r="C24" s="4" t="inlineStr">
        <is>
          <t xml:space="preserve"> </t>
        </is>
      </c>
      <c r="D24" s="4" t="inlineStr">
        <is>
          <t xml:space="preserve"> </t>
        </is>
      </c>
      <c r="E24" s="4" t="inlineStr">
        <is>
          <t>15 years</t>
        </is>
      </c>
      <c r="F24" s="4" t="inlineStr">
        <is>
          <t>15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expenses</t>
        </is>
      </c>
      <c r="B25" s="4" t="inlineStr">
        <is>
          <t xml:space="preserve"> </t>
        </is>
      </c>
      <c r="C25" s="4" t="inlineStr">
        <is>
          <t xml:space="preserve"> </t>
        </is>
      </c>
      <c r="D25" s="4" t="inlineStr">
        <is>
          <t xml:space="preserve"> </t>
        </is>
      </c>
      <c r="E25" s="5" t="n">
        <v>1144478</v>
      </c>
      <c r="F25" s="6" t="n">
        <v>19789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of unamortized debt discount</t>
        </is>
      </c>
      <c r="B26" s="4" t="inlineStr">
        <is>
          <t xml:space="preserve"> </t>
        </is>
      </c>
      <c r="C26" s="4" t="inlineStr">
        <is>
          <t xml:space="preserve"> </t>
        </is>
      </c>
      <c r="D26" s="4" t="inlineStr">
        <is>
          <t xml:space="preserve"> </t>
        </is>
      </c>
      <c r="E26" s="5" t="n">
        <v>3401714</v>
      </c>
      <c r="F26" s="4" t="inlineStr">
        <is>
          <t xml:space="preserve"> </t>
        </is>
      </c>
      <c r="G26" s="4" t="inlineStr">
        <is>
          <t xml:space="preserve"> </t>
        </is>
      </c>
      <c r="H26" s="6" t="n">
        <v>466033</v>
      </c>
      <c r="I26" s="4" t="inlineStr">
        <is>
          <t xml:space="preserve"> </t>
        </is>
      </c>
      <c r="J26" s="4" t="inlineStr">
        <is>
          <t xml:space="preserve"> </t>
        </is>
      </c>
      <c r="K26" s="4" t="inlineStr">
        <is>
          <t xml:space="preserve"> </t>
        </is>
      </c>
      <c r="L26" s="4" t="inlineStr">
        <is>
          <t xml:space="preserve"> </t>
        </is>
      </c>
    </row>
    <row r="27">
      <c r="A27" s="4" t="inlineStr">
        <is>
          <t>First Closing of First Tranc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nvertible No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7" t="n">
        <v>75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ceived amount</t>
        </is>
      </c>
      <c r="B30" s="4" t="inlineStr">
        <is>
          <t xml:space="preserve"> </t>
        </is>
      </c>
      <c r="C30" s="4" t="inlineStr">
        <is>
          <t xml:space="preserve"> </t>
        </is>
      </c>
      <c r="D30" s="6" t="n">
        <v>67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original issue discount</t>
        </is>
      </c>
      <c r="B31" s="4" t="inlineStr">
        <is>
          <t xml:space="preserve"> </t>
        </is>
      </c>
      <c r="C31" s="4" t="inlineStr">
        <is>
          <t xml:space="preserve"> </t>
        </is>
      </c>
      <c r="D31" s="10" t="n">
        <v>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proceeds</t>
        </is>
      </c>
      <c r="B32" s="4" t="inlineStr">
        <is>
          <t xml:space="preserve"> </t>
        </is>
      </c>
      <c r="C32" s="4" t="inlineStr">
        <is>
          <t xml:space="preserve"> </t>
        </is>
      </c>
      <c r="D32" s="4" t="inlineStr">
        <is>
          <t xml:space="preserve"> </t>
        </is>
      </c>
      <c r="E32" s="4" t="inlineStr">
        <is>
          <t xml:space="preserve"> </t>
        </is>
      </c>
      <c r="F32" s="6" t="n">
        <v>37032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average tranche</t>
        </is>
      </c>
      <c r="B33" s="4" t="inlineStr">
        <is>
          <t xml:space="preserve"> </t>
        </is>
      </c>
      <c r="C33" s="4" t="inlineStr">
        <is>
          <t xml:space="preserve"> </t>
        </is>
      </c>
      <c r="D33" s="4" t="inlineStr">
        <is>
          <t xml:space="preserve"> </t>
        </is>
      </c>
      <c r="E33" s="10" t="n">
        <v>1.2</v>
      </c>
      <c r="F33" s="10" t="n">
        <v>1.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price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3" t="n">
        <v>4.71</v>
      </c>
      <c r="I34" s="4" t="inlineStr">
        <is>
          <t xml:space="preserve"> </t>
        </is>
      </c>
      <c r="J34" s="4" t="inlineStr">
        <is>
          <t xml:space="preserve"> </t>
        </is>
      </c>
      <c r="K34" s="4" t="inlineStr">
        <is>
          <t xml:space="preserve"> </t>
        </is>
      </c>
      <c r="L34" s="4" t="inlineStr">
        <is>
          <t xml:space="preserve"> </t>
        </is>
      </c>
    </row>
    <row r="35">
      <c r="A35" s="4" t="inlineStr">
        <is>
          <t>Issuance of an aggregate shares</t>
        </is>
      </c>
      <c r="B35" s="4" t="inlineStr">
        <is>
          <t xml:space="preserve"> </t>
        </is>
      </c>
      <c r="C35" s="4" t="inlineStr">
        <is>
          <t xml:space="preserve"> </t>
        </is>
      </c>
      <c r="D35" s="4" t="inlineStr">
        <is>
          <t xml:space="preserve"> </t>
        </is>
      </c>
      <c r="E35" s="4" t="inlineStr">
        <is>
          <t xml:space="preserve"> </t>
        </is>
      </c>
      <c r="F35" s="6" t="n">
        <v>52431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tible notes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84000</v>
      </c>
      <c r="I36" s="4" t="inlineStr">
        <is>
          <t xml:space="preserve"> </t>
        </is>
      </c>
      <c r="J36" s="4" t="inlineStr">
        <is>
          <t xml:space="preserve"> </t>
        </is>
      </c>
      <c r="K36" s="4" t="inlineStr">
        <is>
          <t xml:space="preserve"> </t>
        </is>
      </c>
      <c r="L36" s="4" t="inlineStr">
        <is>
          <t xml:space="preserve"> </t>
        </is>
      </c>
    </row>
    <row r="37">
      <c r="A37" s="4" t="inlineStr">
        <is>
          <t>First Closing of First Tranch [Member] | Pre-Funded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nvertible No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ercise price per share (in Dollars per share) | $ / shares</t>
        </is>
      </c>
      <c r="B39" s="4" t="inlineStr">
        <is>
          <t xml:space="preserve"> </t>
        </is>
      </c>
      <c r="C39" s="4" t="inlineStr">
        <is>
          <t xml:space="preserve"> </t>
        </is>
      </c>
      <c r="D39" s="8" t="n">
        <v>0.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cond Closing of First Tranch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nvertible No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7" t="n">
        <v>4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 purchase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79599</v>
      </c>
      <c r="L43" s="4" t="inlineStr">
        <is>
          <t xml:space="preserve"> </t>
        </is>
      </c>
    </row>
    <row r="44">
      <c r="A44" s="4" t="inlineStr">
        <is>
          <t>Received amount</t>
        </is>
      </c>
      <c r="B44" s="4" t="inlineStr">
        <is>
          <t xml:space="preserve"> </t>
        </is>
      </c>
      <c r="C44" s="6" t="n">
        <v>67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centage of original issue discount</t>
        </is>
      </c>
      <c r="B45" s="4" t="inlineStr">
        <is>
          <t xml:space="preserve"> </t>
        </is>
      </c>
      <c r="C45" s="10" t="n">
        <v>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proceeds</t>
        </is>
      </c>
      <c r="B46" s="4" t="inlineStr">
        <is>
          <t xml:space="preserve"> </t>
        </is>
      </c>
      <c r="C46" s="4" t="inlineStr">
        <is>
          <t xml:space="preserve"> </t>
        </is>
      </c>
      <c r="D46" s="4" t="inlineStr">
        <is>
          <t xml:space="preserve"> </t>
        </is>
      </c>
      <c r="E46" s="4" t="inlineStr">
        <is>
          <t xml:space="preserve"> </t>
        </is>
      </c>
      <c r="F46" s="7" t="n">
        <v>42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tible notes at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785000</v>
      </c>
      <c r="I47" s="4" t="inlineStr">
        <is>
          <t xml:space="preserve"> </t>
        </is>
      </c>
      <c r="J47" s="4" t="inlineStr">
        <is>
          <t xml:space="preserve"> </t>
        </is>
      </c>
      <c r="K47" s="4" t="inlineStr">
        <is>
          <t xml:space="preserve"> </t>
        </is>
      </c>
      <c r="L47" s="4" t="inlineStr">
        <is>
          <t xml:space="preserve"> </t>
        </is>
      </c>
    </row>
    <row r="48">
      <c r="A48" s="4" t="inlineStr">
        <is>
          <t>Second Closing of First Tranche [Member] |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nvertible No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price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3" t="n">
        <v>4.47</v>
      </c>
      <c r="L50" s="4" t="inlineStr">
        <is>
          <t xml:space="preserve"> </t>
        </is>
      </c>
    </row>
    <row r="51">
      <c r="A51" s="4" t="inlineStr">
        <is>
          <t>Third Closing of the First Tranch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nvertible No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 purchase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60020</v>
      </c>
      <c r="K53" s="4" t="inlineStr">
        <is>
          <t xml:space="preserve"> </t>
        </is>
      </c>
      <c r="L53" s="4" t="inlineStr">
        <is>
          <t xml:space="preserve"> </t>
        </is>
      </c>
    </row>
    <row r="54">
      <c r="A54" s="4" t="inlineStr">
        <is>
          <t>Received amount</t>
        </is>
      </c>
      <c r="B54" s="6" t="n">
        <v>9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age of original issue discount</t>
        </is>
      </c>
      <c r="B55" s="10" t="n">
        <v>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proceeds</t>
        </is>
      </c>
      <c r="B56" s="4" t="inlineStr">
        <is>
          <t xml:space="preserve"> </t>
        </is>
      </c>
      <c r="C56" s="4" t="inlineStr">
        <is>
          <t xml:space="preserve"> </t>
        </is>
      </c>
      <c r="D56" s="4" t="inlineStr">
        <is>
          <t xml:space="preserve"> </t>
        </is>
      </c>
      <c r="E56" s="4" t="inlineStr">
        <is>
          <t xml:space="preserve"> </t>
        </is>
      </c>
      <c r="F56" s="6" t="n">
        <v>633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vertible notes at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45000</v>
      </c>
      <c r="I57" s="4" t="inlineStr">
        <is>
          <t xml:space="preserve"> </t>
        </is>
      </c>
      <c r="J57" s="4" t="inlineStr">
        <is>
          <t xml:space="preserve"> </t>
        </is>
      </c>
      <c r="K57" s="4" t="inlineStr">
        <is>
          <t xml:space="preserve"> </t>
        </is>
      </c>
      <c r="L57" s="4" t="inlineStr">
        <is>
          <t xml:space="preserve"> </t>
        </is>
      </c>
    </row>
    <row r="58">
      <c r="A58" s="4" t="inlineStr">
        <is>
          <t>Third Closing of the First Tranche [Member] |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nvertible Not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ercise price per shar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3" t="n">
        <v>3.25</v>
      </c>
      <c r="K60" s="4" t="inlineStr">
        <is>
          <t xml:space="preserve"> </t>
        </is>
      </c>
      <c r="L60" s="4" t="inlineStr">
        <is>
          <t xml:space="preserve"> </t>
        </is>
      </c>
    </row>
    <row r="61">
      <c r="A61" s="4" t="inlineStr">
        <is>
          <t>Conversion Notic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nvertible Not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sion price per shar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0.7616000000000001</v>
      </c>
      <c r="I63" s="4" t="inlineStr">
        <is>
          <t xml:space="preserve"> </t>
        </is>
      </c>
      <c r="J63" s="4" t="inlineStr">
        <is>
          <t xml:space="preserve"> </t>
        </is>
      </c>
      <c r="K63" s="4" t="inlineStr">
        <is>
          <t xml:space="preserve"> </t>
        </is>
      </c>
      <c r="L63" s="4" t="inlineStr">
        <is>
          <t xml:space="preserve"> </t>
        </is>
      </c>
    </row>
    <row r="64">
      <c r="A64" s="4" t="inlineStr">
        <is>
          <t>Investor [Member] | Securities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nvertible Not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incipal amount</t>
        </is>
      </c>
      <c r="B66" s="4" t="inlineStr">
        <is>
          <t xml:space="preserve"> </t>
        </is>
      </c>
      <c r="C66" s="4" t="inlineStr">
        <is>
          <t xml:space="preserve"> </t>
        </is>
      </c>
      <c r="D66" s="6" t="n">
        <v>8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lass A Ordinary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nvertible Not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Warrant purchase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467800</v>
      </c>
      <c r="J69" s="4" t="inlineStr">
        <is>
          <t xml:space="preserve"> </t>
        </is>
      </c>
      <c r="K69" s="4" t="inlineStr">
        <is>
          <t xml:space="preserve"> </t>
        </is>
      </c>
      <c r="L69" s="4" t="inlineStr">
        <is>
          <t xml:space="preserve"> </t>
        </is>
      </c>
    </row>
    <row r="70">
      <c r="A70" s="4" t="inlineStr">
        <is>
          <t>Class A Ordinary Shares [Member] | First Closing of First Tranch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onvertible Not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Warrant purchase (in Shares) | shares</t>
        </is>
      </c>
      <c r="B72" s="4" t="inlineStr">
        <is>
          <t xml:space="preserve"> </t>
        </is>
      </c>
      <c r="C72" s="4" t="inlineStr">
        <is>
          <t xml:space="preserve"> </t>
        </is>
      </c>
      <c r="D72" s="7" t="n">
        <v>7445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ercise price per share (in Dollars per share) | $ / shares</t>
        </is>
      </c>
      <c r="B73" s="4" t="inlineStr">
        <is>
          <t xml:space="preserve"> </t>
        </is>
      </c>
      <c r="C73" s="4" t="inlineStr">
        <is>
          <t xml:space="preserve"> </t>
        </is>
      </c>
      <c r="D73" s="13" t="n">
        <v>4.7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2">
    <mergeCell ref="E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5" customWidth="1" min="2" max="2"/>
  </cols>
  <sheetData>
    <row r="1">
      <c r="A1" s="1" t="inlineStr">
        <is>
          <t>Convertible Note - Schedule of Fixed Conversion Prices (Details)</t>
        </is>
      </c>
      <c r="B1" s="2" t="inlineStr">
        <is>
          <t>Dec. 31, 2024 $ / shares</t>
        </is>
      </c>
    </row>
    <row r="2">
      <c r="A2" s="4" t="inlineStr">
        <is>
          <t>First Closing of First Tranche [Member]</t>
        </is>
      </c>
      <c r="B2" s="4" t="inlineStr">
        <is>
          <t xml:space="preserve"> </t>
        </is>
      </c>
    </row>
    <row r="3">
      <c r="A3" s="3" t="inlineStr">
        <is>
          <t>Schedule of Fixed Conversion Prices [Line Items]</t>
        </is>
      </c>
      <c r="B3" s="4" t="inlineStr">
        <is>
          <t xml:space="preserve"> </t>
        </is>
      </c>
    </row>
    <row r="4">
      <c r="A4" s="4" t="inlineStr">
        <is>
          <t>Conversion Price</t>
        </is>
      </c>
      <c r="B4" s="13" t="n">
        <v>4.71</v>
      </c>
    </row>
    <row r="5">
      <c r="A5" s="4" t="inlineStr">
        <is>
          <t>Second Closing of First Tranche [Member]</t>
        </is>
      </c>
      <c r="B5" s="4" t="inlineStr">
        <is>
          <t xml:space="preserve"> </t>
        </is>
      </c>
    </row>
    <row r="6">
      <c r="A6" s="3" t="inlineStr">
        <is>
          <t>Schedule of Fixed Conversion Prices [Line Items]</t>
        </is>
      </c>
      <c r="B6" s="4" t="inlineStr">
        <is>
          <t xml:space="preserve"> </t>
        </is>
      </c>
    </row>
    <row r="7">
      <c r="A7" s="4" t="inlineStr">
        <is>
          <t>Conversion Price</t>
        </is>
      </c>
      <c r="B7" s="14" t="n">
        <v>4.47</v>
      </c>
    </row>
    <row r="8">
      <c r="A8" s="4" t="inlineStr">
        <is>
          <t>Third Closing of First Tranche [Member]</t>
        </is>
      </c>
      <c r="B8" s="4" t="inlineStr">
        <is>
          <t xml:space="preserve"> </t>
        </is>
      </c>
    </row>
    <row r="9">
      <c r="A9" s="3" t="inlineStr">
        <is>
          <t>Schedule of Fixed Conversion Prices [Line Items]</t>
        </is>
      </c>
      <c r="B9" s="4" t="inlineStr">
        <is>
          <t xml:space="preserve"> </t>
        </is>
      </c>
    </row>
    <row r="10">
      <c r="A10" s="4" t="inlineStr">
        <is>
          <t>Conversion Price</t>
        </is>
      </c>
      <c r="B10" s="13" t="n">
        <v>3.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 - Schedule of Fair Value Measurements Inputs (Details)</t>
        </is>
      </c>
      <c r="B1" s="2" t="inlineStr">
        <is>
          <t>Dec. 31, 2024</t>
        </is>
      </c>
      <c r="C1" s="2" t="inlineStr">
        <is>
          <t>Dec. 23, 2024</t>
        </is>
      </c>
      <c r="D1" s="2" t="inlineStr">
        <is>
          <t>Dec. 12, 2024</t>
        </is>
      </c>
      <c r="E1" s="2" t="inlineStr">
        <is>
          <t>Dec. 06, 2024</t>
        </is>
      </c>
      <c r="F1" s="2" t="inlineStr">
        <is>
          <t>Nov. 22, 2024</t>
        </is>
      </c>
      <c r="G1" s="2" t="inlineStr">
        <is>
          <t>Oct. 07, 2024</t>
        </is>
      </c>
      <c r="H1" s="2" t="inlineStr">
        <is>
          <t>Sep. 24, 2024</t>
        </is>
      </c>
    </row>
    <row r="2">
      <c r="A2" s="4" t="inlineStr">
        <is>
          <t>Risk-free rate [Member] | First Closing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chedule of Fair Value Measurements Inpu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e liabilities at their measurement</t>
        </is>
      </c>
      <c r="B4" s="4" t="inlineStr">
        <is>
          <t xml:space="preserve"> </t>
        </is>
      </c>
      <c r="C4" s="4" t="inlineStr">
        <is>
          <t xml:space="preserve"> </t>
        </is>
      </c>
      <c r="D4" s="4" t="inlineStr">
        <is>
          <t xml:space="preserve"> </t>
        </is>
      </c>
      <c r="E4" s="4" t="inlineStr">
        <is>
          <t xml:space="preserve"> </t>
        </is>
      </c>
      <c r="F4" s="14" t="n">
        <v>4.53</v>
      </c>
      <c r="G4" s="4" t="inlineStr">
        <is>
          <t xml:space="preserve"> </t>
        </is>
      </c>
      <c r="H4" s="4" t="inlineStr">
        <is>
          <t xml:space="preserve"> </t>
        </is>
      </c>
    </row>
    <row r="5">
      <c r="A5" s="4" t="inlineStr">
        <is>
          <t>Risk-free rate [Member] | Second Clos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Fair Value Measurements Inpu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e liabilities at their measurement</t>
        </is>
      </c>
      <c r="B7" s="4" t="inlineStr">
        <is>
          <t xml:space="preserve"> </t>
        </is>
      </c>
      <c r="C7" s="4" t="inlineStr">
        <is>
          <t xml:space="preserve"> </t>
        </is>
      </c>
      <c r="D7" s="4" t="inlineStr">
        <is>
          <t xml:space="preserve"> </t>
        </is>
      </c>
      <c r="E7" s="14" t="n">
        <v>4.41</v>
      </c>
      <c r="F7" s="4" t="inlineStr">
        <is>
          <t xml:space="preserve"> </t>
        </is>
      </c>
      <c r="G7" s="4" t="inlineStr">
        <is>
          <t xml:space="preserve"> </t>
        </is>
      </c>
      <c r="H7" s="4" t="inlineStr">
        <is>
          <t xml:space="preserve"> </t>
        </is>
      </c>
    </row>
    <row r="8">
      <c r="A8" s="4" t="inlineStr">
        <is>
          <t>Risk-free rate [Member] | Minimum [Member] | First Clos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Fair Value Measurements Inpu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e liabilities at their measurement</t>
        </is>
      </c>
      <c r="B10" s="4" t="inlineStr">
        <is>
          <t xml:space="preserve"> </t>
        </is>
      </c>
      <c r="C10" s="4" t="inlineStr">
        <is>
          <t xml:space="preserve"> </t>
        </is>
      </c>
      <c r="D10" s="4" t="inlineStr">
        <is>
          <t xml:space="preserve"> </t>
        </is>
      </c>
      <c r="E10" s="14" t="n">
        <v>4.32</v>
      </c>
      <c r="F10" s="4" t="inlineStr">
        <is>
          <t xml:space="preserve"> </t>
        </is>
      </c>
      <c r="G10" s="4" t="inlineStr">
        <is>
          <t xml:space="preserve"> </t>
        </is>
      </c>
      <c r="H10" s="14" t="n">
        <v>3.86</v>
      </c>
    </row>
    <row r="11">
      <c r="A11" s="4" t="inlineStr">
        <is>
          <t>Risk-free rate [Member] | Minimum [Member] | Second Clos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Fair Value Measurements Inpu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e liabilities at their measurement</t>
        </is>
      </c>
      <c r="B13" s="14" t="n">
        <v>4.33</v>
      </c>
      <c r="C13" s="14" t="n">
        <v>4.39</v>
      </c>
      <c r="D13" s="4" t="inlineStr">
        <is>
          <t xml:space="preserve"> </t>
        </is>
      </c>
      <c r="E13" s="4" t="inlineStr">
        <is>
          <t xml:space="preserve"> </t>
        </is>
      </c>
      <c r="F13" s="4" t="inlineStr">
        <is>
          <t xml:space="preserve"> </t>
        </is>
      </c>
      <c r="G13" s="14" t="n">
        <v>4.28</v>
      </c>
      <c r="H13" s="4" t="inlineStr">
        <is>
          <t xml:space="preserve"> </t>
        </is>
      </c>
    </row>
    <row r="14">
      <c r="A14" s="4" t="inlineStr">
        <is>
          <t>Risk-free rate [Member] | Minimum [Member] | Third Clos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Fair Value Measurements Inpu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e liabilities at their measurement</t>
        </is>
      </c>
      <c r="B16" s="15" t="n">
        <v>4.3</v>
      </c>
      <c r="C16" s="4" t="inlineStr">
        <is>
          <t xml:space="preserve"> </t>
        </is>
      </c>
      <c r="D16" s="14" t="n">
        <v>4.34</v>
      </c>
      <c r="E16" s="4" t="inlineStr">
        <is>
          <t xml:space="preserve"> </t>
        </is>
      </c>
      <c r="F16" s="4" t="inlineStr">
        <is>
          <t xml:space="preserve"> </t>
        </is>
      </c>
      <c r="G16" s="4" t="inlineStr">
        <is>
          <t xml:space="preserve"> </t>
        </is>
      </c>
      <c r="H16" s="4" t="inlineStr">
        <is>
          <t xml:space="preserve"> </t>
        </is>
      </c>
    </row>
    <row r="17">
      <c r="A17" s="4" t="inlineStr">
        <is>
          <t>Risk-free rate [Member] | Maximum [Member] | First Clos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Fair Value Measurements Inpu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e liabilities at their measurement</t>
        </is>
      </c>
      <c r="B19" s="4" t="inlineStr">
        <is>
          <t xml:space="preserve"> </t>
        </is>
      </c>
      <c r="C19" s="4" t="inlineStr">
        <is>
          <t xml:space="preserve"> </t>
        </is>
      </c>
      <c r="D19" s="4" t="inlineStr">
        <is>
          <t xml:space="preserve"> </t>
        </is>
      </c>
      <c r="E19" s="14" t="n">
        <v>4.42</v>
      </c>
      <c r="F19" s="4" t="inlineStr">
        <is>
          <t xml:space="preserve"> </t>
        </is>
      </c>
      <c r="G19" s="4" t="inlineStr">
        <is>
          <t xml:space="preserve"> </t>
        </is>
      </c>
      <c r="H19" s="14" t="n">
        <v>4.02</v>
      </c>
    </row>
    <row r="20">
      <c r="A20" s="4" t="inlineStr">
        <is>
          <t>Risk-free rate [Member] | Maximum [Member] | Second Clos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Fair Value Measurements Inpu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e liabilities at their measurement</t>
        </is>
      </c>
      <c r="B22" s="14" t="n">
        <v>4.41</v>
      </c>
      <c r="C22" s="14" t="n">
        <v>4.41</v>
      </c>
      <c r="D22" s="4" t="inlineStr">
        <is>
          <t xml:space="preserve"> </t>
        </is>
      </c>
      <c r="E22" s="4" t="inlineStr">
        <is>
          <t xml:space="preserve"> </t>
        </is>
      </c>
      <c r="F22" s="4" t="inlineStr">
        <is>
          <t xml:space="preserve"> </t>
        </is>
      </c>
      <c r="G22" s="14" t="n">
        <v>4.41</v>
      </c>
      <c r="H22" s="4" t="inlineStr">
        <is>
          <t xml:space="preserve"> </t>
        </is>
      </c>
    </row>
    <row r="23">
      <c r="A23" s="4" t="inlineStr">
        <is>
          <t>Risk-free rate [Member] | Maximum [Member] | Third Clos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Fair Value Measurements Inpu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e liabilities at their measurement</t>
        </is>
      </c>
      <c r="B25" s="14" t="n">
        <v>4.32</v>
      </c>
      <c r="C25" s="4" t="inlineStr">
        <is>
          <t xml:space="preserve"> </t>
        </is>
      </c>
      <c r="D25" s="14" t="n">
        <v>4.35</v>
      </c>
      <c r="E25" s="4" t="inlineStr">
        <is>
          <t xml:space="preserve"> </t>
        </is>
      </c>
      <c r="F25" s="4" t="inlineStr">
        <is>
          <t xml:space="preserve"> </t>
        </is>
      </c>
      <c r="G25" s="4" t="inlineStr">
        <is>
          <t xml:space="preserve"> </t>
        </is>
      </c>
      <c r="H25" s="4" t="inlineStr">
        <is>
          <t xml:space="preserve"> </t>
        </is>
      </c>
    </row>
    <row r="26">
      <c r="A26" s="4" t="inlineStr">
        <is>
          <t>Estimated volatility rate [Member] | First Clos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Fair Value Measurements Inpu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e liabilities at their measurement</t>
        </is>
      </c>
      <c r="B28" s="4" t="inlineStr">
        <is>
          <t xml:space="preserve"> </t>
        </is>
      </c>
      <c r="C28" s="4" t="inlineStr">
        <is>
          <t xml:space="preserve"> </t>
        </is>
      </c>
      <c r="D28" s="4" t="inlineStr">
        <is>
          <t xml:space="preserve"> </t>
        </is>
      </c>
      <c r="E28" s="4" t="inlineStr">
        <is>
          <t xml:space="preserve"> </t>
        </is>
      </c>
      <c r="F28" s="15" t="n">
        <v>37.6</v>
      </c>
      <c r="G28" s="4" t="inlineStr">
        <is>
          <t xml:space="preserve"> </t>
        </is>
      </c>
      <c r="H28" s="4" t="inlineStr">
        <is>
          <t xml:space="preserve"> </t>
        </is>
      </c>
    </row>
    <row r="29">
      <c r="A29" s="4" t="inlineStr">
        <is>
          <t>Estimated volatility rate [Member] | Minimum [Member] | First Clos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Fair Value Measurements Inpu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rivate liabilities at their measurement</t>
        </is>
      </c>
      <c r="B31" s="4" t="inlineStr">
        <is>
          <t xml:space="preserve"> </t>
        </is>
      </c>
      <c r="C31" s="4" t="inlineStr">
        <is>
          <t xml:space="preserve"> </t>
        </is>
      </c>
      <c r="D31" s="4" t="inlineStr">
        <is>
          <t xml:space="preserve"> </t>
        </is>
      </c>
      <c r="E31" s="14" t="n">
        <v>38.04</v>
      </c>
      <c r="F31" s="4" t="inlineStr">
        <is>
          <t xml:space="preserve"> </t>
        </is>
      </c>
      <c r="G31" s="4" t="inlineStr">
        <is>
          <t xml:space="preserve"> </t>
        </is>
      </c>
      <c r="H31" s="14" t="n">
        <v>37.57</v>
      </c>
    </row>
    <row r="32">
      <c r="A32" s="4" t="inlineStr">
        <is>
          <t>Estimated volatility rate [Member] | Minimum [Member] | Second Clos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Fair Value Measurements Inpu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e liabilities at their measurement</t>
        </is>
      </c>
      <c r="B34" s="14" t="n">
        <v>42.25</v>
      </c>
      <c r="C34" s="14" t="n">
        <v>44.96</v>
      </c>
      <c r="D34" s="4" t="inlineStr">
        <is>
          <t xml:space="preserve"> </t>
        </is>
      </c>
      <c r="E34" s="14" t="n">
        <v>39.17</v>
      </c>
      <c r="F34" s="4" t="inlineStr">
        <is>
          <t xml:space="preserve"> </t>
        </is>
      </c>
      <c r="G34" s="14" t="n">
        <v>38.86</v>
      </c>
      <c r="H34" s="4" t="inlineStr">
        <is>
          <t xml:space="preserve"> </t>
        </is>
      </c>
    </row>
    <row r="35">
      <c r="A35" s="4" t="inlineStr">
        <is>
          <t>Estimated volatility rate [Member] | Minimum [Member] | Third Clos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Fair Value Measurements Inpu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rivate liabilities at their measurement</t>
        </is>
      </c>
      <c r="B37" s="14" t="n">
        <v>41.23</v>
      </c>
      <c r="C37" s="4" t="inlineStr">
        <is>
          <t xml:space="preserve"> </t>
        </is>
      </c>
      <c r="D37" s="14" t="n">
        <v>38.52</v>
      </c>
      <c r="E37" s="4" t="inlineStr">
        <is>
          <t xml:space="preserve"> </t>
        </is>
      </c>
      <c r="F37" s="4" t="inlineStr">
        <is>
          <t xml:space="preserve"> </t>
        </is>
      </c>
      <c r="G37" s="4" t="inlineStr">
        <is>
          <t xml:space="preserve"> </t>
        </is>
      </c>
      <c r="H37" s="4" t="inlineStr">
        <is>
          <t xml:space="preserve"> </t>
        </is>
      </c>
    </row>
    <row r="38">
      <c r="A38" s="4" t="inlineStr">
        <is>
          <t>Estimated volatility rate [Member] | Maximum [Member] | First Clos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Fair Value Measurements Inpu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rivate liabilities at their measurement</t>
        </is>
      </c>
      <c r="B40" s="4" t="inlineStr">
        <is>
          <t xml:space="preserve"> </t>
        </is>
      </c>
      <c r="C40" s="4" t="inlineStr">
        <is>
          <t xml:space="preserve"> </t>
        </is>
      </c>
      <c r="D40" s="4" t="inlineStr">
        <is>
          <t xml:space="preserve"> </t>
        </is>
      </c>
      <c r="E40" s="14" t="n">
        <v>43.99</v>
      </c>
      <c r="F40" s="4" t="inlineStr">
        <is>
          <t xml:space="preserve"> </t>
        </is>
      </c>
      <c r="G40" s="4" t="inlineStr">
        <is>
          <t xml:space="preserve"> </t>
        </is>
      </c>
      <c r="H40" s="14" t="n">
        <v>42.09</v>
      </c>
    </row>
    <row r="41">
      <c r="A41" s="4" t="inlineStr">
        <is>
          <t>Estimated volatility rate [Member] | Maximum [Member] | Second Clos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Fair Value Measurements Inpu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rivate liabilities at their measurement</t>
        </is>
      </c>
      <c r="B43" s="14" t="n">
        <v>45.65</v>
      </c>
      <c r="C43" s="14" t="n">
        <v>49.86</v>
      </c>
      <c r="D43" s="4" t="inlineStr">
        <is>
          <t xml:space="preserve"> </t>
        </is>
      </c>
      <c r="E43" s="14" t="n">
        <v>48.45</v>
      </c>
      <c r="F43" s="4" t="inlineStr">
        <is>
          <t xml:space="preserve"> </t>
        </is>
      </c>
      <c r="G43" s="14" t="n">
        <v>45.27</v>
      </c>
      <c r="H43" s="4" t="inlineStr">
        <is>
          <t xml:space="preserve"> </t>
        </is>
      </c>
    </row>
    <row r="44">
      <c r="A44" s="4" t="inlineStr">
        <is>
          <t>Estimated volatility rate [Member] | Maximum [Member] | Third Clos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Fair Value Measurements Inpu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rivate liabilities at their measurement</t>
        </is>
      </c>
      <c r="B46" s="14" t="n">
        <v>49.31</v>
      </c>
      <c r="C46" s="4" t="inlineStr">
        <is>
          <t xml:space="preserve"> </t>
        </is>
      </c>
      <c r="D46" s="7" t="n">
        <v>43</v>
      </c>
      <c r="E46" s="4" t="inlineStr">
        <is>
          <t xml:space="preserve"> </t>
        </is>
      </c>
      <c r="F46" s="4" t="inlineStr">
        <is>
          <t xml:space="preserve"> </t>
        </is>
      </c>
      <c r="G46" s="4" t="inlineStr">
        <is>
          <t xml:space="preserve"> </t>
        </is>
      </c>
      <c r="H46" s="4" t="inlineStr">
        <is>
          <t xml:space="preserve"> </t>
        </is>
      </c>
    </row>
    <row r="47">
      <c r="A47" s="4" t="inlineStr">
        <is>
          <t>Dividend yield [Member] | First Clos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chedule of Fair Value Measurements Inpu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rivate liabilities at their measurement</t>
        </is>
      </c>
      <c r="B49" s="4" t="inlineStr">
        <is>
          <t xml:space="preserve"> </t>
        </is>
      </c>
      <c r="C49" s="4" t="inlineStr">
        <is>
          <t xml:space="preserve"> </t>
        </is>
      </c>
      <c r="D49" s="4" t="inlineStr">
        <is>
          <t xml:space="preserve"> </t>
        </is>
      </c>
      <c r="E49" s="7" t="n">
        <v>0</v>
      </c>
      <c r="F49" s="7" t="n">
        <v>0</v>
      </c>
      <c r="G49" s="4" t="inlineStr">
        <is>
          <t xml:space="preserve"> </t>
        </is>
      </c>
      <c r="H49" s="7" t="n">
        <v>0</v>
      </c>
    </row>
    <row r="50">
      <c r="A50" s="4" t="inlineStr">
        <is>
          <t>Dividend yield [Member] | Second Clos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chedule of Fair Value Measurements Inpu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rivate liabilities at their measurement</t>
        </is>
      </c>
      <c r="B52" s="7" t="n">
        <v>0</v>
      </c>
      <c r="C52" s="7" t="n">
        <v>0</v>
      </c>
      <c r="D52" s="4" t="inlineStr">
        <is>
          <t xml:space="preserve"> </t>
        </is>
      </c>
      <c r="E52" s="7" t="n">
        <v>0</v>
      </c>
      <c r="F52" s="4" t="inlineStr">
        <is>
          <t xml:space="preserve"> </t>
        </is>
      </c>
      <c r="G52" s="7" t="n">
        <v>0</v>
      </c>
      <c r="H52" s="4" t="inlineStr">
        <is>
          <t xml:space="preserve"> </t>
        </is>
      </c>
    </row>
    <row r="53">
      <c r="A53" s="4" t="inlineStr">
        <is>
          <t>Dividend yield [Member] | Third Clos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chedule of Fair Value Measurements Inpu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rivate liabilities at their measurement</t>
        </is>
      </c>
      <c r="B55" s="7" t="n">
        <v>0</v>
      </c>
      <c r="C55" s="4" t="inlineStr">
        <is>
          <t xml:space="preserve"> </t>
        </is>
      </c>
      <c r="D55" s="7" t="n">
        <v>0</v>
      </c>
      <c r="E55" s="4" t="inlineStr">
        <is>
          <t xml:space="preserve"> </t>
        </is>
      </c>
      <c r="F55" s="4" t="inlineStr">
        <is>
          <t xml:space="preserve"> </t>
        </is>
      </c>
      <c r="G55" s="4" t="inlineStr">
        <is>
          <t xml:space="preserve"> </t>
        </is>
      </c>
      <c r="H55" s="4" t="inlineStr">
        <is>
          <t xml:space="preserve"> </t>
        </is>
      </c>
    </row>
    <row r="56">
      <c r="A56" s="4" t="inlineStr">
        <is>
          <t>Bond yield [Member] | First Clos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chedule of Fair Value Measurements Inpu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rivate liabilities at their measurement</t>
        </is>
      </c>
      <c r="B58" s="4" t="inlineStr">
        <is>
          <t xml:space="preserve"> </t>
        </is>
      </c>
      <c r="C58" s="4" t="inlineStr">
        <is>
          <t xml:space="preserve"> </t>
        </is>
      </c>
      <c r="D58" s="4" t="inlineStr">
        <is>
          <t xml:space="preserve"> </t>
        </is>
      </c>
      <c r="E58" s="14" t="n">
        <v>8.640000000000001</v>
      </c>
      <c r="F58" s="14" t="n">
        <v>8.32</v>
      </c>
      <c r="G58" s="4" t="inlineStr">
        <is>
          <t xml:space="preserve"> </t>
        </is>
      </c>
      <c r="H58" s="14" t="n">
        <v>8.32</v>
      </c>
    </row>
    <row r="59">
      <c r="A59" s="4" t="inlineStr">
        <is>
          <t>Bond yield [Member] | Second Clos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chedule of Fair Value Measurements Inpu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rivate liabilities at their measurement</t>
        </is>
      </c>
      <c r="B61" s="14" t="n">
        <v>8.75</v>
      </c>
      <c r="C61" s="14" t="n">
        <v>8.81</v>
      </c>
      <c r="D61" s="4" t="inlineStr">
        <is>
          <t xml:space="preserve"> </t>
        </is>
      </c>
      <c r="E61" s="14" t="n">
        <v>8.640000000000001</v>
      </c>
      <c r="F61" s="4" t="inlineStr">
        <is>
          <t xml:space="preserve"> </t>
        </is>
      </c>
      <c r="G61" s="14" t="n">
        <v>8.619999999999999</v>
      </c>
      <c r="H61" s="4" t="inlineStr">
        <is>
          <t xml:space="preserve"> </t>
        </is>
      </c>
    </row>
    <row r="62">
      <c r="A62" s="4" t="inlineStr">
        <is>
          <t>Bond yield [Member] | Third Clos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chedule of Fair Value Measurements Inpu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rivate liabilities at their measurement</t>
        </is>
      </c>
      <c r="B64" s="14" t="n">
        <v>8.75</v>
      </c>
      <c r="C64" s="4" t="inlineStr">
        <is>
          <t xml:space="preserve"> </t>
        </is>
      </c>
      <c r="D64" s="14" t="n">
        <v>8.66</v>
      </c>
      <c r="E64" s="4" t="inlineStr">
        <is>
          <t xml:space="preserve"> </t>
        </is>
      </c>
      <c r="F64" s="4" t="inlineStr">
        <is>
          <t xml:space="preserve"> </t>
        </is>
      </c>
      <c r="G64" s="4" t="inlineStr">
        <is>
          <t xml:space="preserve"> </t>
        </is>
      </c>
      <c r="H6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s>
  <sheetData>
    <row r="1">
      <c r="A1" s="1" t="inlineStr">
        <is>
          <t>Warrant Liabilities (Details)</t>
        </is>
      </c>
      <c r="B1" s="2" t="inlineStr">
        <is>
          <t>6 Months Ended</t>
        </is>
      </c>
    </row>
    <row r="2">
      <c r="B2" s="2" t="inlineStr">
        <is>
          <t>Dec. 31, 2024 CNY (¥) shares</t>
        </is>
      </c>
      <c r="C2" s="2" t="inlineStr">
        <is>
          <t>Dec. 31, 2024 USD ($) $ / shares shares</t>
        </is>
      </c>
      <c r="D2" s="2" t="inlineStr">
        <is>
          <t>Dec. 31, 2023 CNY (¥)</t>
        </is>
      </c>
    </row>
    <row r="3">
      <c r="A3" s="3" t="inlineStr">
        <is>
          <t>Warrant Liabilities [Line Items]</t>
        </is>
      </c>
      <c r="B3" s="4" t="inlineStr">
        <is>
          <t xml:space="preserve"> </t>
        </is>
      </c>
      <c r="C3" s="4" t="inlineStr">
        <is>
          <t xml:space="preserve"> </t>
        </is>
      </c>
      <c r="D3" s="4" t="inlineStr">
        <is>
          <t xml:space="preserve"> </t>
        </is>
      </c>
    </row>
    <row r="4">
      <c r="A4" s="4" t="inlineStr">
        <is>
          <t>Recognized fair value warrants (in Dollars)</t>
        </is>
      </c>
      <c r="B4" s="5" t="n">
        <v>-1430663</v>
      </c>
      <c r="C4" s="6" t="n">
        <v>-196000</v>
      </c>
      <c r="D4" s="4" t="inlineStr">
        <is>
          <t xml:space="preserve"> </t>
        </is>
      </c>
    </row>
    <row r="5">
      <c r="A5" s="4" t="inlineStr">
        <is>
          <t>Fair value change warrant liabilities (in Dollars) | $</t>
        </is>
      </c>
      <c r="B5" s="4" t="inlineStr">
        <is>
          <t xml:space="preserve"> </t>
        </is>
      </c>
      <c r="C5" s="7" t="n">
        <v>196000</v>
      </c>
      <c r="D5" s="4" t="inlineStr">
        <is>
          <t xml:space="preserve"> </t>
        </is>
      </c>
    </row>
    <row r="6">
      <c r="A6" s="4" t="inlineStr">
        <is>
          <t>Warrant [Member]</t>
        </is>
      </c>
      <c r="B6" s="4" t="inlineStr">
        <is>
          <t xml:space="preserve"> </t>
        </is>
      </c>
      <c r="C6" s="4" t="inlineStr">
        <is>
          <t xml:space="preserve"> </t>
        </is>
      </c>
      <c r="D6" s="4" t="inlineStr">
        <is>
          <t xml:space="preserve"> </t>
        </is>
      </c>
    </row>
    <row r="7">
      <c r="A7" s="3" t="inlineStr">
        <is>
          <t>Warrant Liabilities [Line Items]</t>
        </is>
      </c>
      <c r="B7" s="4" t="inlineStr">
        <is>
          <t xml:space="preserve"> </t>
        </is>
      </c>
      <c r="C7" s="4" t="inlineStr">
        <is>
          <t xml:space="preserve"> </t>
        </is>
      </c>
      <c r="D7" s="4" t="inlineStr">
        <is>
          <t xml:space="preserve"> </t>
        </is>
      </c>
    </row>
    <row r="8">
      <c r="A8" s="4" t="inlineStr">
        <is>
          <t>Recognized fair value warrants (in Dollars) | $</t>
        </is>
      </c>
      <c r="B8" s="4" t="inlineStr">
        <is>
          <t xml:space="preserve"> </t>
        </is>
      </c>
      <c r="C8" s="6" t="n">
        <v>120000</v>
      </c>
      <c r="D8" s="4" t="inlineStr">
        <is>
          <t xml:space="preserve"> </t>
        </is>
      </c>
    </row>
    <row r="9">
      <c r="A9" s="4" t="inlineStr">
        <is>
          <t>Purchase Warrants [Member]</t>
        </is>
      </c>
      <c r="B9" s="4" t="inlineStr">
        <is>
          <t xml:space="preserve"> </t>
        </is>
      </c>
      <c r="C9" s="4" t="inlineStr">
        <is>
          <t xml:space="preserve"> </t>
        </is>
      </c>
      <c r="D9" s="4" t="inlineStr">
        <is>
          <t xml:space="preserve"> </t>
        </is>
      </c>
    </row>
    <row r="10">
      <c r="A10" s="3" t="inlineStr">
        <is>
          <t>Warrant Liabilities [Line Items]</t>
        </is>
      </c>
      <c r="B10" s="4" t="inlineStr">
        <is>
          <t xml:space="preserve"> </t>
        </is>
      </c>
      <c r="C10" s="4" t="inlineStr">
        <is>
          <t xml:space="preserve"> </t>
        </is>
      </c>
      <c r="D10" s="4" t="inlineStr">
        <is>
          <t xml:space="preserve"> </t>
        </is>
      </c>
    </row>
    <row r="11">
      <c r="A11" s="4" t="inlineStr">
        <is>
          <t>Exercise price (in Dollars per share) | $ / shares</t>
        </is>
      </c>
      <c r="B11" s="4" t="inlineStr">
        <is>
          <t xml:space="preserve"> </t>
        </is>
      </c>
      <c r="C11" s="8" t="n">
        <v>2.8144</v>
      </c>
      <c r="D11" s="4" t="inlineStr">
        <is>
          <t xml:space="preserve"> </t>
        </is>
      </c>
    </row>
    <row r="12">
      <c r="A12" s="4" t="inlineStr">
        <is>
          <t>Recognized fair value warrants (in Dollars) | $</t>
        </is>
      </c>
      <c r="B12" s="4" t="inlineStr">
        <is>
          <t xml:space="preserve"> </t>
        </is>
      </c>
      <c r="C12" s="6" t="n">
        <v>106000</v>
      </c>
      <c r="D12" s="4" t="inlineStr">
        <is>
          <t xml:space="preserve"> </t>
        </is>
      </c>
    </row>
    <row r="13">
      <c r="A13" s="4" t="inlineStr">
        <is>
          <t>Purchase Warrants [Member] | First Closing of First Tranch [Member]</t>
        </is>
      </c>
      <c r="B13" s="4" t="inlineStr">
        <is>
          <t xml:space="preserve"> </t>
        </is>
      </c>
      <c r="C13" s="4" t="inlineStr">
        <is>
          <t xml:space="preserve"> </t>
        </is>
      </c>
      <c r="D13" s="4" t="inlineStr">
        <is>
          <t xml:space="preserve"> </t>
        </is>
      </c>
    </row>
    <row r="14">
      <c r="A14" s="3" t="inlineStr">
        <is>
          <t>Warrant Liabilities [Line Items]</t>
        </is>
      </c>
      <c r="B14" s="4" t="inlineStr">
        <is>
          <t xml:space="preserve"> </t>
        </is>
      </c>
      <c r="C14" s="4" t="inlineStr">
        <is>
          <t xml:space="preserve"> </t>
        </is>
      </c>
      <c r="D14" s="4" t="inlineStr">
        <is>
          <t xml:space="preserve"> </t>
        </is>
      </c>
    </row>
    <row r="15">
      <c r="A15" s="4" t="inlineStr">
        <is>
          <t>Recognized fair value warrants (in Dollars) | $</t>
        </is>
      </c>
      <c r="B15" s="4" t="inlineStr">
        <is>
          <t xml:space="preserve"> </t>
        </is>
      </c>
      <c r="C15" s="6" t="n">
        <v>149000</v>
      </c>
      <c r="D15" s="4" t="inlineStr">
        <is>
          <t xml:space="preserve"> </t>
        </is>
      </c>
    </row>
    <row r="16">
      <c r="A16" s="4" t="inlineStr">
        <is>
          <t>Class A Ordinary Shares [Member] | First Closing of First Tranch [Member]</t>
        </is>
      </c>
      <c r="B16" s="4" t="inlineStr">
        <is>
          <t xml:space="preserve"> </t>
        </is>
      </c>
      <c r="C16" s="4" t="inlineStr">
        <is>
          <t xml:space="preserve"> </t>
        </is>
      </c>
      <c r="D16" s="4" t="inlineStr">
        <is>
          <t xml:space="preserve"> </t>
        </is>
      </c>
    </row>
    <row r="17">
      <c r="A17" s="3" t="inlineStr">
        <is>
          <t>Warrant Liabilities [Line Items]</t>
        </is>
      </c>
      <c r="B17" s="4" t="inlineStr">
        <is>
          <t xml:space="preserve"> </t>
        </is>
      </c>
      <c r="C17" s="4" t="inlineStr">
        <is>
          <t xml:space="preserve"> </t>
        </is>
      </c>
      <c r="D17" s="4" t="inlineStr">
        <is>
          <t xml:space="preserve"> </t>
        </is>
      </c>
    </row>
    <row r="18">
      <c r="A18" s="4" t="inlineStr">
        <is>
          <t>Conversion warrants issued</t>
        </is>
      </c>
      <c r="B18" s="7" t="n">
        <v>74451</v>
      </c>
      <c r="C18" s="7" t="n">
        <v>74451</v>
      </c>
      <c r="D18" s="4" t="inlineStr">
        <is>
          <t xml:space="preserve"> </t>
        </is>
      </c>
    </row>
    <row r="19">
      <c r="A19" s="4" t="inlineStr">
        <is>
          <t>Class A Ordinary Shares [Member] | Second Closing of First Tranche [Member]</t>
        </is>
      </c>
      <c r="B19" s="4" t="inlineStr">
        <is>
          <t xml:space="preserve"> </t>
        </is>
      </c>
      <c r="C19" s="4" t="inlineStr">
        <is>
          <t xml:space="preserve"> </t>
        </is>
      </c>
      <c r="D19" s="4" t="inlineStr">
        <is>
          <t xml:space="preserve"> </t>
        </is>
      </c>
    </row>
    <row r="20">
      <c r="A20" s="3" t="inlineStr">
        <is>
          <t>Warrant Liabilities [Line Items]</t>
        </is>
      </c>
      <c r="B20" s="4" t="inlineStr">
        <is>
          <t xml:space="preserve"> </t>
        </is>
      </c>
      <c r="C20" s="4" t="inlineStr">
        <is>
          <t xml:space="preserve"> </t>
        </is>
      </c>
      <c r="D20" s="4" t="inlineStr">
        <is>
          <t xml:space="preserve"> </t>
        </is>
      </c>
    </row>
    <row r="21">
      <c r="A21" s="4" t="inlineStr">
        <is>
          <t>Conversion warrants issued</t>
        </is>
      </c>
      <c r="B21" s="7" t="n">
        <v>79599</v>
      </c>
      <c r="C21" s="7" t="n">
        <v>79599</v>
      </c>
      <c r="D21" s="4" t="inlineStr">
        <is>
          <t xml:space="preserve"> </t>
        </is>
      </c>
    </row>
    <row r="22">
      <c r="A22" s="4" t="inlineStr">
        <is>
          <t>Class A Ordinary Shares [Member] | Third Closing of First Tranche [Member]</t>
        </is>
      </c>
      <c r="B22" s="4" t="inlineStr">
        <is>
          <t xml:space="preserve"> </t>
        </is>
      </c>
      <c r="C22" s="4" t="inlineStr">
        <is>
          <t xml:space="preserve"> </t>
        </is>
      </c>
      <c r="D22" s="4" t="inlineStr">
        <is>
          <t xml:space="preserve"> </t>
        </is>
      </c>
    </row>
    <row r="23">
      <c r="A23" s="3" t="inlineStr">
        <is>
          <t>Warrant Liabilities [Line Items]</t>
        </is>
      </c>
      <c r="B23" s="4" t="inlineStr">
        <is>
          <t xml:space="preserve"> </t>
        </is>
      </c>
      <c r="C23" s="4" t="inlineStr">
        <is>
          <t xml:space="preserve"> </t>
        </is>
      </c>
      <c r="D23" s="4" t="inlineStr">
        <is>
          <t xml:space="preserve"> </t>
        </is>
      </c>
    </row>
    <row r="24">
      <c r="A24" s="4" t="inlineStr">
        <is>
          <t>Conversion warrants issued</t>
        </is>
      </c>
      <c r="B24" s="7" t="n">
        <v>160020</v>
      </c>
      <c r="C24" s="7" t="n">
        <v>160020</v>
      </c>
      <c r="D24" s="4" t="inlineStr">
        <is>
          <t xml:space="preserve"> </t>
        </is>
      </c>
    </row>
    <row r="25">
      <c r="A25" s="4" t="inlineStr">
        <is>
          <t>Class A Ordinary Shares [Member] | Warrant [Member] | First Closing of First Tranch [Member]</t>
        </is>
      </c>
      <c r="B25" s="4" t="inlineStr">
        <is>
          <t xml:space="preserve"> </t>
        </is>
      </c>
      <c r="C25" s="4" t="inlineStr">
        <is>
          <t xml:space="preserve"> </t>
        </is>
      </c>
      <c r="D25" s="4" t="inlineStr">
        <is>
          <t xml:space="preserve"> </t>
        </is>
      </c>
    </row>
    <row r="26">
      <c r="A26" s="3" t="inlineStr">
        <is>
          <t>Warrant Liabilities [Line Items]</t>
        </is>
      </c>
      <c r="B26" s="4" t="inlineStr">
        <is>
          <t xml:space="preserve"> </t>
        </is>
      </c>
      <c r="C26" s="4" t="inlineStr">
        <is>
          <t xml:space="preserve"> </t>
        </is>
      </c>
      <c r="D26" s="4" t="inlineStr">
        <is>
          <t xml:space="preserve"> </t>
        </is>
      </c>
    </row>
    <row r="27">
      <c r="A27" s="4" t="inlineStr">
        <is>
          <t>Conversion warrants issued</t>
        </is>
      </c>
      <c r="B27" s="7" t="n">
        <v>124597</v>
      </c>
      <c r="C27" s="7" t="n">
        <v>124597</v>
      </c>
      <c r="D27" s="4" t="inlineStr">
        <is>
          <t xml:space="preserve"> </t>
        </is>
      </c>
    </row>
    <row r="28">
      <c r="A28" s="4" t="inlineStr">
        <is>
          <t>Class A Ordinary Shares [Member] | Warrant [Member] | Second Closing of First Tranche [Member]</t>
        </is>
      </c>
      <c r="B28" s="4" t="inlineStr">
        <is>
          <t xml:space="preserve"> </t>
        </is>
      </c>
      <c r="C28" s="4" t="inlineStr">
        <is>
          <t xml:space="preserve"> </t>
        </is>
      </c>
      <c r="D28" s="4" t="inlineStr">
        <is>
          <t xml:space="preserve"> </t>
        </is>
      </c>
    </row>
    <row r="29">
      <c r="A29" s="3" t="inlineStr">
        <is>
          <t>Warrant Liabilities [Line Items]</t>
        </is>
      </c>
      <c r="B29" s="4" t="inlineStr">
        <is>
          <t xml:space="preserve"> </t>
        </is>
      </c>
      <c r="C29" s="4" t="inlineStr">
        <is>
          <t xml:space="preserve"> </t>
        </is>
      </c>
      <c r="D29" s="4" t="inlineStr">
        <is>
          <t xml:space="preserve"> </t>
        </is>
      </c>
    </row>
    <row r="30">
      <c r="A30" s="4" t="inlineStr">
        <is>
          <t>Conversion warrants issued</t>
        </is>
      </c>
      <c r="B30" s="7" t="n">
        <v>126424</v>
      </c>
      <c r="C30" s="7" t="n">
        <v>126424</v>
      </c>
      <c r="D30" s="4" t="inlineStr">
        <is>
          <t xml:space="preserve"> </t>
        </is>
      </c>
    </row>
    <row r="31">
      <c r="A31" s="4" t="inlineStr">
        <is>
          <t>Class A Ordinary Shares [Member] | Warrant [Member] | Third Closing of First Tranche [Member]</t>
        </is>
      </c>
      <c r="B31" s="4" t="inlineStr">
        <is>
          <t xml:space="preserve"> </t>
        </is>
      </c>
      <c r="C31" s="4" t="inlineStr">
        <is>
          <t xml:space="preserve"> </t>
        </is>
      </c>
      <c r="D31" s="4" t="inlineStr">
        <is>
          <t xml:space="preserve"> </t>
        </is>
      </c>
    </row>
    <row r="32">
      <c r="A32" s="3" t="inlineStr">
        <is>
          <t>Warrant Liabilities [Line Items]</t>
        </is>
      </c>
      <c r="B32" s="4" t="inlineStr">
        <is>
          <t xml:space="preserve"> </t>
        </is>
      </c>
      <c r="C32" s="4" t="inlineStr">
        <is>
          <t xml:space="preserve"> </t>
        </is>
      </c>
      <c r="D32" s="4" t="inlineStr">
        <is>
          <t xml:space="preserve"> </t>
        </is>
      </c>
    </row>
    <row r="33">
      <c r="A33" s="4" t="inlineStr">
        <is>
          <t>Conversion warrants issued</t>
        </is>
      </c>
      <c r="B33" s="7" t="n">
        <v>184788</v>
      </c>
      <c r="C33" s="7" t="n">
        <v>184788</v>
      </c>
      <c r="D33"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Cash Flows</t>
        </is>
      </c>
      <c r="B1" s="2" t="inlineStr">
        <is>
          <t>6 Months Ended</t>
        </is>
      </c>
    </row>
    <row r="2">
      <c r="B2" s="2" t="inlineStr">
        <is>
          <t>Dec. 31, 2024 CNY (¥)</t>
        </is>
      </c>
      <c r="C2" s="2" t="inlineStr">
        <is>
          <t>Dec. 31, 2024 USD ($)</t>
        </is>
      </c>
      <c r="D2" s="2" t="inlineStr">
        <is>
          <t>Dec. 31, 2023 CNY (¥)</t>
        </is>
      </c>
    </row>
    <row r="3">
      <c r="A3" s="3" t="inlineStr">
        <is>
          <t>Statement of Cash Flows [Abstract]</t>
        </is>
      </c>
      <c r="B3" s="4" t="inlineStr">
        <is>
          <t xml:space="preserve"> </t>
        </is>
      </c>
      <c r="C3" s="4" t="inlineStr">
        <is>
          <t xml:space="preserve"> </t>
        </is>
      </c>
      <c r="D3" s="4" t="inlineStr">
        <is>
          <t xml:space="preserve"> </t>
        </is>
      </c>
    </row>
    <row r="4">
      <c r="A4" s="4" t="inlineStr">
        <is>
          <t>Net cash provided by operating activities</t>
        </is>
      </c>
      <c r="B4" s="5" t="n">
        <v>74197711</v>
      </c>
      <c r="C4" s="6" t="n">
        <v>10165046</v>
      </c>
      <c r="D4" s="5" t="n">
        <v>85607856</v>
      </c>
    </row>
    <row r="5">
      <c r="A5" s="3" t="inlineStr">
        <is>
          <t>Cash Flows From Investing Activities</t>
        </is>
      </c>
      <c r="B5" s="4" t="inlineStr">
        <is>
          <t xml:space="preserve"> </t>
        </is>
      </c>
      <c r="C5" s="4" t="inlineStr">
        <is>
          <t xml:space="preserve"> </t>
        </is>
      </c>
      <c r="D5" s="4" t="inlineStr">
        <is>
          <t xml:space="preserve"> </t>
        </is>
      </c>
    </row>
    <row r="6">
      <c r="A6" s="4" t="inlineStr">
        <is>
          <t>Purchase of intangible assets</t>
        </is>
      </c>
      <c r="B6" s="4" t="inlineStr">
        <is>
          <t xml:space="preserve"> </t>
        </is>
      </c>
      <c r="C6" s="4" t="inlineStr">
        <is>
          <t xml:space="preserve"> </t>
        </is>
      </c>
      <c r="D6" s="7" t="n">
        <v>-264606</v>
      </c>
    </row>
    <row r="7">
      <c r="A7" s="4" t="inlineStr">
        <is>
          <t>Prepayment for equity investments</t>
        </is>
      </c>
      <c r="B7" s="7" t="n">
        <v>-4375000</v>
      </c>
      <c r="C7" s="7" t="n">
        <v>-599373</v>
      </c>
      <c r="D7" s="4" t="inlineStr">
        <is>
          <t xml:space="preserve"> </t>
        </is>
      </c>
    </row>
    <row r="8">
      <c r="A8" s="4" t="inlineStr">
        <is>
          <t>Net cash used in investing activities</t>
        </is>
      </c>
      <c r="B8" s="7" t="n">
        <v>-4375000</v>
      </c>
      <c r="C8" s="7" t="n">
        <v>-599373</v>
      </c>
      <c r="D8" s="7" t="n">
        <v>-264606</v>
      </c>
    </row>
    <row r="9">
      <c r="A9" s="3" t="inlineStr">
        <is>
          <t>Cash Flows From Financing Activities</t>
        </is>
      </c>
      <c r="B9" s="4" t="inlineStr">
        <is>
          <t xml:space="preserve"> </t>
        </is>
      </c>
      <c r="C9" s="4" t="inlineStr">
        <is>
          <t xml:space="preserve"> </t>
        </is>
      </c>
      <c r="D9" s="4" t="inlineStr">
        <is>
          <t xml:space="preserve"> </t>
        </is>
      </c>
    </row>
    <row r="10">
      <c r="A10" s="4" t="inlineStr">
        <is>
          <t>Proceeds from issuance of convertible notes, net of discount</t>
        </is>
      </c>
      <c r="B10" s="7" t="n">
        <v>16024928</v>
      </c>
      <c r="C10" s="7" t="n">
        <v>2250000</v>
      </c>
      <c r="D10" s="4" t="inlineStr">
        <is>
          <t xml:space="preserve"> </t>
        </is>
      </c>
    </row>
    <row r="11">
      <c r="A11" s="4" t="inlineStr">
        <is>
          <t>Payment of issuance costs for issuance of convertible noes</t>
        </is>
      </c>
      <c r="B11" s="7" t="n">
        <v>-2483924</v>
      </c>
      <c r="C11" s="7" t="n">
        <v>-394889</v>
      </c>
      <c r="D11" s="4" t="inlineStr">
        <is>
          <t xml:space="preserve"> </t>
        </is>
      </c>
    </row>
    <row r="12">
      <c r="A12" s="4" t="inlineStr">
        <is>
          <t>Proceeds from short-term bank borrowings</t>
        </is>
      </c>
      <c r="B12" s="7" t="n">
        <v>32000000</v>
      </c>
      <c r="C12" s="7" t="n">
        <v>4383982</v>
      </c>
      <c r="D12" s="7" t="n">
        <v>25000000</v>
      </c>
    </row>
    <row r="13">
      <c r="A13" s="4" t="inlineStr">
        <is>
          <t>Repayment of short-term bank borrowings</t>
        </is>
      </c>
      <c r="B13" s="7" t="n">
        <v>-25014237</v>
      </c>
      <c r="C13" s="7" t="n">
        <v>-3426936</v>
      </c>
      <c r="D13" s="7" t="n">
        <v>-25453560</v>
      </c>
    </row>
    <row r="14">
      <c r="A14" s="4" t="inlineStr">
        <is>
          <t>Borrowings from related parties</t>
        </is>
      </c>
      <c r="B14" s="7" t="n">
        <v>2500000</v>
      </c>
      <c r="C14" s="7" t="n">
        <v>342499</v>
      </c>
      <c r="D14" s="7" t="n">
        <v>26500000</v>
      </c>
    </row>
    <row r="15">
      <c r="A15" s="4" t="inlineStr">
        <is>
          <t>Repayment of borrowings from related parties</t>
        </is>
      </c>
      <c r="B15" s="4" t="inlineStr">
        <is>
          <t xml:space="preserve"> </t>
        </is>
      </c>
      <c r="C15" s="4" t="inlineStr">
        <is>
          <t xml:space="preserve"> </t>
        </is>
      </c>
      <c r="D15" s="7" t="n">
        <v>-15000000</v>
      </c>
    </row>
    <row r="16">
      <c r="A16" s="4" t="inlineStr">
        <is>
          <t>Payment of offering cost</t>
        </is>
      </c>
      <c r="B16" s="4" t="inlineStr">
        <is>
          <t xml:space="preserve"> </t>
        </is>
      </c>
      <c r="C16" s="4" t="inlineStr">
        <is>
          <t xml:space="preserve"> </t>
        </is>
      </c>
      <c r="D16" s="7" t="n">
        <v>-1771436</v>
      </c>
    </row>
    <row r="17">
      <c r="A17" s="4" t="inlineStr">
        <is>
          <t>Net cash provided by financing activities</t>
        </is>
      </c>
      <c r="B17" s="7" t="n">
        <v>23026767</v>
      </c>
      <c r="C17" s="7" t="n">
        <v>3154656</v>
      </c>
      <c r="D17" s="7" t="n">
        <v>9275004</v>
      </c>
    </row>
    <row r="18">
      <c r="A18" s="4" t="inlineStr">
        <is>
          <t>Effect of exchange rate changes on cash and cash equivalents</t>
        </is>
      </c>
      <c r="B18" s="7" t="n">
        <v>-80500</v>
      </c>
      <c r="C18" s="7" t="n">
        <v>-11032</v>
      </c>
      <c r="D18" s="7" t="n">
        <v>-1513</v>
      </c>
    </row>
    <row r="19">
      <c r="A19" s="4" t="inlineStr">
        <is>
          <t>Net increase in cash, cash equivalents and restricted cash</t>
        </is>
      </c>
      <c r="B19" s="7" t="n">
        <v>92768978</v>
      </c>
      <c r="C19" s="7" t="n">
        <v>12709297</v>
      </c>
      <c r="D19" s="7" t="n">
        <v>94616741</v>
      </c>
    </row>
    <row r="20">
      <c r="A20" s="4" t="inlineStr">
        <is>
          <t>Cash, cash equivalents and restricted cash at beginning of the period</t>
        </is>
      </c>
      <c r="B20" s="7" t="n">
        <v>46145326</v>
      </c>
      <c r="C20" s="7" t="n">
        <v>6321884</v>
      </c>
      <c r="D20" s="7" t="n">
        <v>19873652</v>
      </c>
    </row>
    <row r="21">
      <c r="A21" s="4" t="inlineStr">
        <is>
          <t>Cash, cash equivalents and restricted cash at end of the period</t>
        </is>
      </c>
      <c r="B21" s="7" t="n">
        <v>138914304</v>
      </c>
      <c r="C21" s="7" t="n">
        <v>19031181</v>
      </c>
      <c r="D21" s="7" t="n">
        <v>114490393</v>
      </c>
    </row>
    <row r="22">
      <c r="A22" s="3" t="inlineStr">
        <is>
          <t>Supplemental Cash Flow Information</t>
        </is>
      </c>
      <c r="B22" s="4" t="inlineStr">
        <is>
          <t xml:space="preserve"> </t>
        </is>
      </c>
      <c r="C22" s="4" t="inlineStr">
        <is>
          <t xml:space="preserve"> </t>
        </is>
      </c>
      <c r="D22" s="4" t="inlineStr">
        <is>
          <t xml:space="preserve"> </t>
        </is>
      </c>
    </row>
    <row r="23">
      <c r="A23" s="4" t="inlineStr">
        <is>
          <t>Cash paid for interest expense</t>
        </is>
      </c>
      <c r="B23" s="7" t="n">
        <v>556776</v>
      </c>
      <c r="C23" s="7" t="n">
        <v>76278</v>
      </c>
      <c r="D23" s="7" t="n">
        <v>507297</v>
      </c>
    </row>
    <row r="24">
      <c r="A24" s="4" t="inlineStr">
        <is>
          <t>Cash paid for income tax</t>
        </is>
      </c>
      <c r="B24" s="4" t="inlineStr">
        <is>
          <t xml:space="preserve"> </t>
        </is>
      </c>
      <c r="C24" s="4" t="inlineStr">
        <is>
          <t xml:space="preserve"> </t>
        </is>
      </c>
      <c r="D24" s="4" t="inlineStr">
        <is>
          <t xml:space="preserve"> </t>
        </is>
      </c>
    </row>
    <row r="25">
      <c r="A25" s="3" t="inlineStr">
        <is>
          <t>Non-cash Investing and Financing activities</t>
        </is>
      </c>
      <c r="B25" s="4" t="inlineStr">
        <is>
          <t xml:space="preserve"> </t>
        </is>
      </c>
      <c r="C25" s="4" t="inlineStr">
        <is>
          <t xml:space="preserve"> </t>
        </is>
      </c>
      <c r="D25" s="4" t="inlineStr">
        <is>
          <t xml:space="preserve"> </t>
        </is>
      </c>
    </row>
    <row r="26">
      <c r="A26" s="4" t="inlineStr">
        <is>
          <t>Operating lease right-of-use assets obtained in exchange for operating lease liabilities</t>
        </is>
      </c>
      <c r="B26" s="7" t="n">
        <v>5013830</v>
      </c>
      <c r="C26" s="7" t="n">
        <v>686692</v>
      </c>
      <c r="D26" s="7" t="n">
        <v>81674</v>
      </c>
    </row>
    <row r="27">
      <c r="A27" s="4" t="inlineStr">
        <is>
          <t>Disposal of operating lease right-of-use assets</t>
        </is>
      </c>
      <c r="B27" s="7" t="n">
        <v>-1508268</v>
      </c>
      <c r="C27" s="7" t="n">
        <v>-206632</v>
      </c>
      <c r="D27" s="4" t="inlineStr">
        <is>
          <t xml:space="preserve"> </t>
        </is>
      </c>
    </row>
    <row r="28">
      <c r="A28" s="4" t="inlineStr">
        <is>
          <t>Settlement of convertible notes by issuance of ordinary shares</t>
        </is>
      </c>
      <c r="B28" s="7" t="n">
        <v>9789039</v>
      </c>
      <c r="C28" s="7" t="n">
        <v>1350000</v>
      </c>
      <c r="D28" s="4" t="inlineStr">
        <is>
          <t xml:space="preserve"> </t>
        </is>
      </c>
    </row>
    <row r="29">
      <c r="A29" s="3" t="inlineStr">
        <is>
          <t>Reconciliation of cash, cash equivalents and restricted cash to the consolidated balance sheets</t>
        </is>
      </c>
      <c r="B29" s="4" t="inlineStr">
        <is>
          <t xml:space="preserve"> </t>
        </is>
      </c>
      <c r="C29" s="4" t="inlineStr">
        <is>
          <t xml:space="preserve"> </t>
        </is>
      </c>
      <c r="D29" s="4" t="inlineStr">
        <is>
          <t xml:space="preserve"> </t>
        </is>
      </c>
    </row>
    <row r="30">
      <c r="A30" s="4" t="inlineStr">
        <is>
          <t>Cash and cash equivalents</t>
        </is>
      </c>
      <c r="B30" s="7" t="n">
        <v>28113972</v>
      </c>
      <c r="C30" s="7" t="n">
        <v>3851598</v>
      </c>
      <c r="D30" s="7" t="n">
        <v>2401495</v>
      </c>
    </row>
    <row r="31">
      <c r="A31" s="4" t="inlineStr">
        <is>
          <t>Restricted cash</t>
        </is>
      </c>
      <c r="B31" s="7" t="n">
        <v>105800332</v>
      </c>
      <c r="C31" s="7" t="n">
        <v>14494586</v>
      </c>
      <c r="D31" s="7" t="n">
        <v>38743831</v>
      </c>
    </row>
    <row r="32">
      <c r="A32" s="4" t="inlineStr">
        <is>
          <t>Restricted cash, noncurrent</t>
        </is>
      </c>
      <c r="B32" s="7" t="n">
        <v>5000000</v>
      </c>
      <c r="C32" s="7" t="n">
        <v>684997</v>
      </c>
      <c r="D32" s="7" t="n">
        <v>5000000</v>
      </c>
    </row>
    <row r="33">
      <c r="A33" s="4" t="inlineStr">
        <is>
          <t>Total cash and cash equivalents and restricted cash</t>
        </is>
      </c>
      <c r="B33" s="5" t="n">
        <v>138914304</v>
      </c>
      <c r="C33" s="6" t="n">
        <v>19031181</v>
      </c>
      <c r="D33" s="5" t="n">
        <v>4614532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 Liabilities - Schedule of Fair Value of Conversion Warrant (Details)</t>
        </is>
      </c>
      <c r="B1" s="2" t="inlineStr">
        <is>
          <t>Dec. 31, 2024</t>
        </is>
      </c>
      <c r="C1" s="2" t="inlineStr">
        <is>
          <t>Dec. 12, 2024</t>
        </is>
      </c>
      <c r="D1" s="2" t="inlineStr">
        <is>
          <t>Oct. 07, 2024</t>
        </is>
      </c>
      <c r="E1" s="2" t="inlineStr">
        <is>
          <t>Sep. 24, 2024</t>
        </is>
      </c>
    </row>
    <row r="2">
      <c r="A2" s="4" t="inlineStr">
        <is>
          <t>Risk-Free Rate [Member] | Fair Value, Inputs, Level 3 [Member]</t>
        </is>
      </c>
      <c r="B2" s="4" t="inlineStr">
        <is>
          <t xml:space="preserve"> </t>
        </is>
      </c>
      <c r="C2" s="4" t="inlineStr">
        <is>
          <t xml:space="preserve"> </t>
        </is>
      </c>
      <c r="D2" s="4" t="inlineStr">
        <is>
          <t xml:space="preserve"> </t>
        </is>
      </c>
      <c r="E2" s="4" t="inlineStr">
        <is>
          <t xml:space="preserve"> </t>
        </is>
      </c>
    </row>
    <row r="3">
      <c r="A3" s="3" t="inlineStr">
        <is>
          <t>Schedule of Fair Value of Conversion Warrant [Line Items]</t>
        </is>
      </c>
      <c r="B3" s="4" t="inlineStr">
        <is>
          <t xml:space="preserve"> </t>
        </is>
      </c>
      <c r="C3" s="4" t="inlineStr">
        <is>
          <t xml:space="preserve"> </t>
        </is>
      </c>
      <c r="D3" s="4" t="inlineStr">
        <is>
          <t xml:space="preserve"> </t>
        </is>
      </c>
      <c r="E3" s="4" t="inlineStr">
        <is>
          <t xml:space="preserve"> </t>
        </is>
      </c>
    </row>
    <row r="4">
      <c r="A4" s="4" t="inlineStr">
        <is>
          <t>Fair value measurements inputs</t>
        </is>
      </c>
      <c r="B4" s="14" t="n">
        <v>4.42</v>
      </c>
      <c r="C4" s="4" t="inlineStr">
        <is>
          <t xml:space="preserve"> </t>
        </is>
      </c>
      <c r="D4" s="4" t="inlineStr">
        <is>
          <t xml:space="preserve"> </t>
        </is>
      </c>
      <c r="E4" s="4" t="inlineStr">
        <is>
          <t xml:space="preserve"> </t>
        </is>
      </c>
    </row>
    <row r="5">
      <c r="A5" s="4" t="inlineStr">
        <is>
          <t>Risk-Free Rate [Member] | Warrant [Member] | Fair Value, Inputs, Level 3 [Member]</t>
        </is>
      </c>
      <c r="B5" s="4" t="inlineStr">
        <is>
          <t xml:space="preserve"> </t>
        </is>
      </c>
      <c r="C5" s="4" t="inlineStr">
        <is>
          <t xml:space="preserve"> </t>
        </is>
      </c>
      <c r="D5" s="4" t="inlineStr">
        <is>
          <t xml:space="preserve"> </t>
        </is>
      </c>
      <c r="E5" s="4" t="inlineStr">
        <is>
          <t xml:space="preserve"> </t>
        </is>
      </c>
    </row>
    <row r="6">
      <c r="A6" s="3" t="inlineStr">
        <is>
          <t>Schedule of Fair Value of Conversion Warrant [Line Items]</t>
        </is>
      </c>
      <c r="B6" s="4" t="inlineStr">
        <is>
          <t xml:space="preserve"> </t>
        </is>
      </c>
      <c r="C6" s="4" t="inlineStr">
        <is>
          <t xml:space="preserve"> </t>
        </is>
      </c>
      <c r="D6" s="4" t="inlineStr">
        <is>
          <t xml:space="preserve"> </t>
        </is>
      </c>
      <c r="E6" s="4" t="inlineStr">
        <is>
          <t xml:space="preserve"> </t>
        </is>
      </c>
    </row>
    <row r="7">
      <c r="A7" s="4" t="inlineStr">
        <is>
          <t>Fair value measurements inputs</t>
        </is>
      </c>
      <c r="B7" s="4" t="inlineStr">
        <is>
          <t xml:space="preserve"> </t>
        </is>
      </c>
      <c r="C7" s="14" t="n">
        <v>4.37</v>
      </c>
      <c r="D7" s="7" t="n">
        <v>4</v>
      </c>
      <c r="E7" s="14" t="n">
        <v>3.62</v>
      </c>
    </row>
    <row r="8">
      <c r="A8" s="4" t="inlineStr">
        <is>
          <t>Risk-Free Rate [Member] | First Closing [Member]</t>
        </is>
      </c>
      <c r="B8" s="4" t="inlineStr">
        <is>
          <t xml:space="preserve"> </t>
        </is>
      </c>
      <c r="C8" s="4" t="inlineStr">
        <is>
          <t xml:space="preserve"> </t>
        </is>
      </c>
      <c r="D8" s="4" t="inlineStr">
        <is>
          <t xml:space="preserve"> </t>
        </is>
      </c>
      <c r="E8" s="4" t="inlineStr">
        <is>
          <t xml:space="preserve"> </t>
        </is>
      </c>
    </row>
    <row r="9">
      <c r="A9" s="3" t="inlineStr">
        <is>
          <t>Schedule of Fair Value of Conversion Warrant [Line Items]</t>
        </is>
      </c>
      <c r="B9" s="4" t="inlineStr">
        <is>
          <t xml:space="preserve"> </t>
        </is>
      </c>
      <c r="C9" s="4" t="inlineStr">
        <is>
          <t xml:space="preserve"> </t>
        </is>
      </c>
      <c r="D9" s="4" t="inlineStr">
        <is>
          <t xml:space="preserve"> </t>
        </is>
      </c>
      <c r="E9" s="4" t="inlineStr">
        <is>
          <t xml:space="preserve"> </t>
        </is>
      </c>
    </row>
    <row r="10">
      <c r="A10" s="4" t="inlineStr">
        <is>
          <t>Fair value measurements inputs</t>
        </is>
      </c>
      <c r="B10" s="14" t="n">
        <v>4.56</v>
      </c>
      <c r="C10" s="4" t="inlineStr">
        <is>
          <t xml:space="preserve"> </t>
        </is>
      </c>
      <c r="D10" s="4" t="inlineStr">
        <is>
          <t xml:space="preserve"> </t>
        </is>
      </c>
      <c r="E10" s="4" t="inlineStr">
        <is>
          <t xml:space="preserve"> </t>
        </is>
      </c>
    </row>
    <row r="11">
      <c r="A11" s="4" t="inlineStr">
        <is>
          <t>Risk-Free Rate [Member] | Second Closing [Member]</t>
        </is>
      </c>
      <c r="B11" s="4" t="inlineStr">
        <is>
          <t xml:space="preserve"> </t>
        </is>
      </c>
      <c r="C11" s="4" t="inlineStr">
        <is>
          <t xml:space="preserve"> </t>
        </is>
      </c>
      <c r="D11" s="4" t="inlineStr">
        <is>
          <t xml:space="preserve"> </t>
        </is>
      </c>
      <c r="E11" s="4" t="inlineStr">
        <is>
          <t xml:space="preserve"> </t>
        </is>
      </c>
    </row>
    <row r="12">
      <c r="A12" s="3" t="inlineStr">
        <is>
          <t>Schedule of Fair Value of Conversion Warrant [Line Items]</t>
        </is>
      </c>
      <c r="B12" s="4" t="inlineStr">
        <is>
          <t xml:space="preserve"> </t>
        </is>
      </c>
      <c r="C12" s="4" t="inlineStr">
        <is>
          <t xml:space="preserve"> </t>
        </is>
      </c>
      <c r="D12" s="4" t="inlineStr">
        <is>
          <t xml:space="preserve"> </t>
        </is>
      </c>
      <c r="E12" s="4" t="inlineStr">
        <is>
          <t xml:space="preserve"> </t>
        </is>
      </c>
    </row>
    <row r="13">
      <c r="A13" s="4" t="inlineStr">
        <is>
          <t>Fair value measurements inputs</t>
        </is>
      </c>
      <c r="B13" s="14" t="n">
        <v>4.57</v>
      </c>
      <c r="C13" s="4" t="inlineStr">
        <is>
          <t xml:space="preserve"> </t>
        </is>
      </c>
      <c r="D13" s="4" t="inlineStr">
        <is>
          <t xml:space="preserve"> </t>
        </is>
      </c>
      <c r="E13" s="4" t="inlineStr">
        <is>
          <t xml:space="preserve"> </t>
        </is>
      </c>
    </row>
    <row r="14">
      <c r="A14" s="4" t="inlineStr">
        <is>
          <t>Risk-Free Rate [Member] | Third Closing [Member]</t>
        </is>
      </c>
      <c r="B14" s="4" t="inlineStr">
        <is>
          <t xml:space="preserve"> </t>
        </is>
      </c>
      <c r="C14" s="4" t="inlineStr">
        <is>
          <t xml:space="preserve"> </t>
        </is>
      </c>
      <c r="D14" s="4" t="inlineStr">
        <is>
          <t xml:space="preserve"> </t>
        </is>
      </c>
      <c r="E14" s="4" t="inlineStr">
        <is>
          <t xml:space="preserve"> </t>
        </is>
      </c>
    </row>
    <row r="15">
      <c r="A15" s="3" t="inlineStr">
        <is>
          <t>Schedule of Fair Value of Conversion Warrant [Line Items]</t>
        </is>
      </c>
      <c r="B15" s="4" t="inlineStr">
        <is>
          <t xml:space="preserve"> </t>
        </is>
      </c>
      <c r="C15" s="4" t="inlineStr">
        <is>
          <t xml:space="preserve"> </t>
        </is>
      </c>
      <c r="D15" s="4" t="inlineStr">
        <is>
          <t xml:space="preserve"> </t>
        </is>
      </c>
      <c r="E15" s="4" t="inlineStr">
        <is>
          <t xml:space="preserve"> </t>
        </is>
      </c>
    </row>
    <row r="16">
      <c r="A16" s="4" t="inlineStr">
        <is>
          <t>Fair value measurements inputs</t>
        </is>
      </c>
      <c r="B16" s="14" t="n">
        <v>4.58</v>
      </c>
      <c r="C16" s="4" t="inlineStr">
        <is>
          <t xml:space="preserve"> </t>
        </is>
      </c>
      <c r="D16" s="4" t="inlineStr">
        <is>
          <t xml:space="preserve"> </t>
        </is>
      </c>
      <c r="E16" s="4" t="inlineStr">
        <is>
          <t xml:space="preserve"> </t>
        </is>
      </c>
    </row>
    <row r="17">
      <c r="A17" s="4" t="inlineStr">
        <is>
          <t>Estimated Volatility Rate [Member] | Fair Value, Inputs, Level 3 [Member]</t>
        </is>
      </c>
      <c r="B17" s="4" t="inlineStr">
        <is>
          <t xml:space="preserve"> </t>
        </is>
      </c>
      <c r="C17" s="4" t="inlineStr">
        <is>
          <t xml:space="preserve"> </t>
        </is>
      </c>
      <c r="D17" s="4" t="inlineStr">
        <is>
          <t xml:space="preserve"> </t>
        </is>
      </c>
      <c r="E17" s="4" t="inlineStr">
        <is>
          <t xml:space="preserve"> </t>
        </is>
      </c>
    </row>
    <row r="18">
      <c r="A18" s="3" t="inlineStr">
        <is>
          <t>Schedule of Fair Value of Conversion Warrant [Line Items]</t>
        </is>
      </c>
      <c r="B18" s="4" t="inlineStr">
        <is>
          <t xml:space="preserve"> </t>
        </is>
      </c>
      <c r="C18" s="4" t="inlineStr">
        <is>
          <t xml:space="preserve"> </t>
        </is>
      </c>
      <c r="D18" s="4" t="inlineStr">
        <is>
          <t xml:space="preserve"> </t>
        </is>
      </c>
      <c r="E18" s="4" t="inlineStr">
        <is>
          <t xml:space="preserve"> </t>
        </is>
      </c>
    </row>
    <row r="19">
      <c r="A19" s="4" t="inlineStr">
        <is>
          <t>Fair value measurements inputs</t>
        </is>
      </c>
      <c r="B19" s="14" t="n">
        <v>42.87</v>
      </c>
      <c r="C19" s="4" t="inlineStr">
        <is>
          <t xml:space="preserve"> </t>
        </is>
      </c>
      <c r="D19" s="4" t="inlineStr">
        <is>
          <t xml:space="preserve"> </t>
        </is>
      </c>
      <c r="E19" s="4" t="inlineStr">
        <is>
          <t xml:space="preserve"> </t>
        </is>
      </c>
    </row>
    <row r="20">
      <c r="A20" s="4" t="inlineStr">
        <is>
          <t>Estimated Volatility Rate [Member] | Warrant [Member] | Fair Value, Inputs, Level 3 [Member]</t>
        </is>
      </c>
      <c r="B20" s="4" t="inlineStr">
        <is>
          <t xml:space="preserve"> </t>
        </is>
      </c>
      <c r="C20" s="4" t="inlineStr">
        <is>
          <t xml:space="preserve"> </t>
        </is>
      </c>
      <c r="D20" s="4" t="inlineStr">
        <is>
          <t xml:space="preserve"> </t>
        </is>
      </c>
      <c r="E20" s="4" t="inlineStr">
        <is>
          <t xml:space="preserve"> </t>
        </is>
      </c>
    </row>
    <row r="21">
      <c r="A21" s="3" t="inlineStr">
        <is>
          <t>Schedule of Fair Value of Conversion Warrant [Line Items]</t>
        </is>
      </c>
      <c r="B21" s="4" t="inlineStr">
        <is>
          <t xml:space="preserve"> </t>
        </is>
      </c>
      <c r="C21" s="4" t="inlineStr">
        <is>
          <t xml:space="preserve"> </t>
        </is>
      </c>
      <c r="D21" s="4" t="inlineStr">
        <is>
          <t xml:space="preserve"> </t>
        </is>
      </c>
      <c r="E21" s="4" t="inlineStr">
        <is>
          <t xml:space="preserve"> </t>
        </is>
      </c>
    </row>
    <row r="22">
      <c r="A22" s="4" t="inlineStr">
        <is>
          <t>Fair value measurements inputs</t>
        </is>
      </c>
      <c r="B22" s="4" t="inlineStr">
        <is>
          <t xml:space="preserve"> </t>
        </is>
      </c>
      <c r="C22" s="14" t="n">
        <v>44.39</v>
      </c>
      <c r="D22" s="14" t="n">
        <v>43.88</v>
      </c>
      <c r="E22" s="14" t="n">
        <v>43.79</v>
      </c>
    </row>
    <row r="23">
      <c r="A23" s="4" t="inlineStr">
        <is>
          <t>Estimated Volatility Rate [Member] | First Closing [Member]</t>
        </is>
      </c>
      <c r="B23" s="4" t="inlineStr">
        <is>
          <t xml:space="preserve"> </t>
        </is>
      </c>
      <c r="C23" s="4" t="inlineStr">
        <is>
          <t xml:space="preserve"> </t>
        </is>
      </c>
      <c r="D23" s="4" t="inlineStr">
        <is>
          <t xml:space="preserve"> </t>
        </is>
      </c>
      <c r="E23" s="4" t="inlineStr">
        <is>
          <t xml:space="preserve"> </t>
        </is>
      </c>
    </row>
    <row r="24">
      <c r="A24" s="3" t="inlineStr">
        <is>
          <t>Schedule of Fair Value of Conversion Warrant [Line Items]</t>
        </is>
      </c>
      <c r="B24" s="4" t="inlineStr">
        <is>
          <t xml:space="preserve"> </t>
        </is>
      </c>
      <c r="C24" s="4" t="inlineStr">
        <is>
          <t xml:space="preserve"> </t>
        </is>
      </c>
      <c r="D24" s="4" t="inlineStr">
        <is>
          <t xml:space="preserve"> </t>
        </is>
      </c>
      <c r="E24" s="4" t="inlineStr">
        <is>
          <t xml:space="preserve"> </t>
        </is>
      </c>
    </row>
    <row r="25">
      <c r="A25" s="4" t="inlineStr">
        <is>
          <t>Fair value measurements inputs</t>
        </is>
      </c>
      <c r="B25" s="14" t="n">
        <v>42.38</v>
      </c>
      <c r="C25" s="4" t="inlineStr">
        <is>
          <t xml:space="preserve"> </t>
        </is>
      </c>
      <c r="D25" s="4" t="inlineStr">
        <is>
          <t xml:space="preserve"> </t>
        </is>
      </c>
      <c r="E25" s="4" t="inlineStr">
        <is>
          <t xml:space="preserve"> </t>
        </is>
      </c>
    </row>
    <row r="26">
      <c r="A26" s="4" t="inlineStr">
        <is>
          <t>Estimated Volatility Rate [Member] | Second Closing [Member]</t>
        </is>
      </c>
      <c r="B26" s="4" t="inlineStr">
        <is>
          <t xml:space="preserve"> </t>
        </is>
      </c>
      <c r="C26" s="4" t="inlineStr">
        <is>
          <t xml:space="preserve"> </t>
        </is>
      </c>
      <c r="D26" s="4" t="inlineStr">
        <is>
          <t xml:space="preserve"> </t>
        </is>
      </c>
      <c r="E26" s="4" t="inlineStr">
        <is>
          <t xml:space="preserve"> </t>
        </is>
      </c>
    </row>
    <row r="27">
      <c r="A27" s="3" t="inlineStr">
        <is>
          <t>Schedule of Fair Value of Conversion Warrant [Line Items]</t>
        </is>
      </c>
      <c r="B27" s="4" t="inlineStr">
        <is>
          <t xml:space="preserve"> </t>
        </is>
      </c>
      <c r="C27" s="4" t="inlineStr">
        <is>
          <t xml:space="preserve"> </t>
        </is>
      </c>
      <c r="D27" s="4" t="inlineStr">
        <is>
          <t xml:space="preserve"> </t>
        </is>
      </c>
      <c r="E27" s="4" t="inlineStr">
        <is>
          <t xml:space="preserve"> </t>
        </is>
      </c>
    </row>
    <row r="28">
      <c r="A28" s="4" t="inlineStr">
        <is>
          <t>Fair value measurements inputs</t>
        </is>
      </c>
      <c r="B28" s="14" t="n">
        <v>42.61</v>
      </c>
      <c r="C28" s="4" t="inlineStr">
        <is>
          <t xml:space="preserve"> </t>
        </is>
      </c>
      <c r="D28" s="4" t="inlineStr">
        <is>
          <t xml:space="preserve"> </t>
        </is>
      </c>
      <c r="E28" s="4" t="inlineStr">
        <is>
          <t xml:space="preserve"> </t>
        </is>
      </c>
    </row>
    <row r="29">
      <c r="A29" s="4" t="inlineStr">
        <is>
          <t>Estimated Volatility Rate [Member] | Third Closing [Member]</t>
        </is>
      </c>
      <c r="B29" s="4" t="inlineStr">
        <is>
          <t xml:space="preserve"> </t>
        </is>
      </c>
      <c r="C29" s="4" t="inlineStr">
        <is>
          <t xml:space="preserve"> </t>
        </is>
      </c>
      <c r="D29" s="4" t="inlineStr">
        <is>
          <t xml:space="preserve"> </t>
        </is>
      </c>
      <c r="E29" s="4" t="inlineStr">
        <is>
          <t xml:space="preserve"> </t>
        </is>
      </c>
    </row>
    <row r="30">
      <c r="A30" s="3" t="inlineStr">
        <is>
          <t>Schedule of Fair Value of Conversion Warrant [Line Items]</t>
        </is>
      </c>
      <c r="B30" s="4" t="inlineStr">
        <is>
          <t xml:space="preserve"> </t>
        </is>
      </c>
      <c r="C30" s="4" t="inlineStr">
        <is>
          <t xml:space="preserve"> </t>
        </is>
      </c>
      <c r="D30" s="4" t="inlineStr">
        <is>
          <t xml:space="preserve"> </t>
        </is>
      </c>
      <c r="E30" s="4" t="inlineStr">
        <is>
          <t xml:space="preserve"> </t>
        </is>
      </c>
    </row>
    <row r="31">
      <c r="A31" s="4" t="inlineStr">
        <is>
          <t>Fair value measurements inputs</t>
        </is>
      </c>
      <c r="B31" s="14" t="n">
        <v>44.78</v>
      </c>
      <c r="C31" s="4" t="inlineStr">
        <is>
          <t xml:space="preserve"> </t>
        </is>
      </c>
      <c r="D31" s="4" t="inlineStr">
        <is>
          <t xml:space="preserve"> </t>
        </is>
      </c>
      <c r="E31" s="4" t="inlineStr">
        <is>
          <t xml:space="preserve"> </t>
        </is>
      </c>
    </row>
    <row r="32">
      <c r="A32" s="4" t="inlineStr">
        <is>
          <t>Dividend Yield [Member] | Fair Value, Inputs, Level 3 [Member]</t>
        </is>
      </c>
      <c r="B32" s="4" t="inlineStr">
        <is>
          <t xml:space="preserve"> </t>
        </is>
      </c>
      <c r="C32" s="4" t="inlineStr">
        <is>
          <t xml:space="preserve"> </t>
        </is>
      </c>
      <c r="D32" s="4" t="inlineStr">
        <is>
          <t xml:space="preserve"> </t>
        </is>
      </c>
      <c r="E32" s="4" t="inlineStr">
        <is>
          <t xml:space="preserve"> </t>
        </is>
      </c>
    </row>
    <row r="33">
      <c r="A33" s="3" t="inlineStr">
        <is>
          <t>Schedule of Fair Value of Conversion Warrant [Line Items]</t>
        </is>
      </c>
      <c r="B33" s="4" t="inlineStr">
        <is>
          <t xml:space="preserve"> </t>
        </is>
      </c>
      <c r="C33" s="4" t="inlineStr">
        <is>
          <t xml:space="preserve"> </t>
        </is>
      </c>
      <c r="D33" s="4" t="inlineStr">
        <is>
          <t xml:space="preserve"> </t>
        </is>
      </c>
      <c r="E33" s="4" t="inlineStr">
        <is>
          <t xml:space="preserve"> </t>
        </is>
      </c>
    </row>
    <row r="34">
      <c r="A34" s="4" t="inlineStr">
        <is>
          <t>Fair value measurements inputs</t>
        </is>
      </c>
      <c r="B34" s="7" t="n">
        <v>0</v>
      </c>
      <c r="C34" s="4" t="inlineStr">
        <is>
          <t xml:space="preserve"> </t>
        </is>
      </c>
      <c r="D34" s="4" t="inlineStr">
        <is>
          <t xml:space="preserve"> </t>
        </is>
      </c>
      <c r="E34" s="4" t="inlineStr">
        <is>
          <t xml:space="preserve"> </t>
        </is>
      </c>
    </row>
    <row r="35">
      <c r="A35" s="4" t="inlineStr">
        <is>
          <t>Dividend Yield [Member] | Warrant [Member] | Fair Value, Inputs, Level 3 [Member]</t>
        </is>
      </c>
      <c r="B35" s="4" t="inlineStr">
        <is>
          <t xml:space="preserve"> </t>
        </is>
      </c>
      <c r="C35" s="4" t="inlineStr">
        <is>
          <t xml:space="preserve"> </t>
        </is>
      </c>
      <c r="D35" s="4" t="inlineStr">
        <is>
          <t xml:space="preserve"> </t>
        </is>
      </c>
      <c r="E35" s="4" t="inlineStr">
        <is>
          <t xml:space="preserve"> </t>
        </is>
      </c>
    </row>
    <row r="36">
      <c r="A36" s="3" t="inlineStr">
        <is>
          <t>Schedule of Fair Value of Conversion Warrant [Line Items]</t>
        </is>
      </c>
      <c r="B36" s="4" t="inlineStr">
        <is>
          <t xml:space="preserve"> </t>
        </is>
      </c>
      <c r="C36" s="4" t="inlineStr">
        <is>
          <t xml:space="preserve"> </t>
        </is>
      </c>
      <c r="D36" s="4" t="inlineStr">
        <is>
          <t xml:space="preserve"> </t>
        </is>
      </c>
      <c r="E36" s="4" t="inlineStr">
        <is>
          <t xml:space="preserve"> </t>
        </is>
      </c>
    </row>
    <row r="37">
      <c r="A37" s="4" t="inlineStr">
        <is>
          <t>Fair value measurements inputs</t>
        </is>
      </c>
      <c r="B37" s="4" t="inlineStr">
        <is>
          <t xml:space="preserve"> </t>
        </is>
      </c>
      <c r="C37" s="7" t="n">
        <v>0</v>
      </c>
      <c r="D37" s="7" t="n">
        <v>0</v>
      </c>
      <c r="E37" s="7" t="n">
        <v>0</v>
      </c>
    </row>
    <row r="38">
      <c r="A38" s="4" t="inlineStr">
        <is>
          <t>Dividend Yield [Member] | First Closing [Member]</t>
        </is>
      </c>
      <c r="B38" s="4" t="inlineStr">
        <is>
          <t xml:space="preserve"> </t>
        </is>
      </c>
      <c r="C38" s="4" t="inlineStr">
        <is>
          <t xml:space="preserve"> </t>
        </is>
      </c>
      <c r="D38" s="4" t="inlineStr">
        <is>
          <t xml:space="preserve"> </t>
        </is>
      </c>
      <c r="E38" s="4" t="inlineStr">
        <is>
          <t xml:space="preserve"> </t>
        </is>
      </c>
    </row>
    <row r="39">
      <c r="A39" s="3" t="inlineStr">
        <is>
          <t>Schedule of Fair Value of Conversion Warrant [Line Items]</t>
        </is>
      </c>
      <c r="B39" s="4" t="inlineStr">
        <is>
          <t xml:space="preserve"> </t>
        </is>
      </c>
      <c r="C39" s="4" t="inlineStr">
        <is>
          <t xml:space="preserve"> </t>
        </is>
      </c>
      <c r="D39" s="4" t="inlineStr">
        <is>
          <t xml:space="preserve"> </t>
        </is>
      </c>
      <c r="E39" s="4" t="inlineStr">
        <is>
          <t xml:space="preserve"> </t>
        </is>
      </c>
    </row>
    <row r="40">
      <c r="A40" s="4" t="inlineStr">
        <is>
          <t>Fair value measurements inputs</t>
        </is>
      </c>
      <c r="B40" s="7" t="n">
        <v>0</v>
      </c>
      <c r="C40" s="4" t="inlineStr">
        <is>
          <t xml:space="preserve"> </t>
        </is>
      </c>
      <c r="D40" s="4" t="inlineStr">
        <is>
          <t xml:space="preserve"> </t>
        </is>
      </c>
      <c r="E40" s="4" t="inlineStr">
        <is>
          <t xml:space="preserve"> </t>
        </is>
      </c>
    </row>
    <row r="41">
      <c r="A41" s="4" t="inlineStr">
        <is>
          <t>Dividend Yield [Member] | Second Closing [Member]</t>
        </is>
      </c>
      <c r="B41" s="4" t="inlineStr">
        <is>
          <t xml:space="preserve"> </t>
        </is>
      </c>
      <c r="C41" s="4" t="inlineStr">
        <is>
          <t xml:space="preserve"> </t>
        </is>
      </c>
      <c r="D41" s="4" t="inlineStr">
        <is>
          <t xml:space="preserve"> </t>
        </is>
      </c>
      <c r="E41" s="4" t="inlineStr">
        <is>
          <t xml:space="preserve"> </t>
        </is>
      </c>
    </row>
    <row r="42">
      <c r="A42" s="3" t="inlineStr">
        <is>
          <t>Schedule of Fair Value of Conversion Warrant [Line Items]</t>
        </is>
      </c>
      <c r="B42" s="4" t="inlineStr">
        <is>
          <t xml:space="preserve"> </t>
        </is>
      </c>
      <c r="C42" s="4" t="inlineStr">
        <is>
          <t xml:space="preserve"> </t>
        </is>
      </c>
      <c r="D42" s="4" t="inlineStr">
        <is>
          <t xml:space="preserve"> </t>
        </is>
      </c>
      <c r="E42" s="4" t="inlineStr">
        <is>
          <t xml:space="preserve"> </t>
        </is>
      </c>
    </row>
    <row r="43">
      <c r="A43" s="4" t="inlineStr">
        <is>
          <t>Fair value measurements inputs</t>
        </is>
      </c>
      <c r="B43" s="7" t="n">
        <v>0</v>
      </c>
      <c r="C43" s="4" t="inlineStr">
        <is>
          <t xml:space="preserve"> </t>
        </is>
      </c>
      <c r="D43" s="4" t="inlineStr">
        <is>
          <t xml:space="preserve"> </t>
        </is>
      </c>
      <c r="E43" s="4" t="inlineStr">
        <is>
          <t xml:space="preserve"> </t>
        </is>
      </c>
    </row>
    <row r="44">
      <c r="A44" s="4" t="inlineStr">
        <is>
          <t>Dividend Yield [Member] | Third Closing [Member]</t>
        </is>
      </c>
      <c r="B44" s="4" t="inlineStr">
        <is>
          <t xml:space="preserve"> </t>
        </is>
      </c>
      <c r="C44" s="4" t="inlineStr">
        <is>
          <t xml:space="preserve"> </t>
        </is>
      </c>
      <c r="D44" s="4" t="inlineStr">
        <is>
          <t xml:space="preserve"> </t>
        </is>
      </c>
      <c r="E44" s="4" t="inlineStr">
        <is>
          <t xml:space="preserve"> </t>
        </is>
      </c>
    </row>
    <row r="45">
      <c r="A45" s="3" t="inlineStr">
        <is>
          <t>Schedule of Fair Value of Conversion Warrant [Line Items]</t>
        </is>
      </c>
      <c r="B45" s="4" t="inlineStr">
        <is>
          <t xml:space="preserve"> </t>
        </is>
      </c>
      <c r="C45" s="4" t="inlineStr">
        <is>
          <t xml:space="preserve"> </t>
        </is>
      </c>
      <c r="D45" s="4" t="inlineStr">
        <is>
          <t xml:space="preserve"> </t>
        </is>
      </c>
      <c r="E45" s="4" t="inlineStr">
        <is>
          <t xml:space="preserve"> </t>
        </is>
      </c>
    </row>
    <row r="46">
      <c r="A46" s="4" t="inlineStr">
        <is>
          <t>Fair value measurements inputs</t>
        </is>
      </c>
      <c r="B46" s="7" t="n">
        <v>0</v>
      </c>
      <c r="C46" s="4" t="inlineStr">
        <is>
          <t xml:space="preserve"> </t>
        </is>
      </c>
      <c r="D46" s="4" t="inlineStr">
        <is>
          <t xml:space="preserve"> </t>
        </is>
      </c>
      <c r="E46" s="4" t="inlineStr">
        <is>
          <t xml:space="preserve"> </t>
        </is>
      </c>
    </row>
    <row r="47">
      <c r="A47" s="4" t="inlineStr">
        <is>
          <t>Spot Price of Underling Ordinary Share [Member] | Warrant [Member] | Fair Value, Inputs, Level 3 [Member]</t>
        </is>
      </c>
      <c r="B47" s="4" t="inlineStr">
        <is>
          <t xml:space="preserve"> </t>
        </is>
      </c>
      <c r="C47" s="4" t="inlineStr">
        <is>
          <t xml:space="preserve"> </t>
        </is>
      </c>
      <c r="D47" s="4" t="inlineStr">
        <is>
          <t xml:space="preserve"> </t>
        </is>
      </c>
      <c r="E47" s="4" t="inlineStr">
        <is>
          <t xml:space="preserve"> </t>
        </is>
      </c>
    </row>
    <row r="48">
      <c r="A48" s="3" t="inlineStr">
        <is>
          <t>Schedule of Fair Value of Conversion Warrant [Line Items]</t>
        </is>
      </c>
      <c r="B48" s="4" t="inlineStr">
        <is>
          <t xml:space="preserve"> </t>
        </is>
      </c>
      <c r="C48" s="4" t="inlineStr">
        <is>
          <t xml:space="preserve"> </t>
        </is>
      </c>
      <c r="D48" s="4" t="inlineStr">
        <is>
          <t xml:space="preserve"> </t>
        </is>
      </c>
      <c r="E48" s="4" t="inlineStr">
        <is>
          <t xml:space="preserve"> </t>
        </is>
      </c>
    </row>
    <row r="49">
      <c r="A49" s="4" t="inlineStr">
        <is>
          <t>Fair value measurements inputs</t>
        </is>
      </c>
      <c r="B49" s="4" t="inlineStr">
        <is>
          <t xml:space="preserve"> </t>
        </is>
      </c>
      <c r="C49" s="14" t="n">
        <v>2.53</v>
      </c>
      <c r="D49" s="14" t="n">
        <v>3.86</v>
      </c>
      <c r="E49" s="14" t="n">
        <v>3.87</v>
      </c>
    </row>
    <row r="50">
      <c r="A50" s="4" t="inlineStr">
        <is>
          <t>Spot Price of Underling Ordinary Share [Member] | First Closing [Member]</t>
        </is>
      </c>
      <c r="B50" s="4" t="inlineStr">
        <is>
          <t xml:space="preserve"> </t>
        </is>
      </c>
      <c r="C50" s="4" t="inlineStr">
        <is>
          <t xml:space="preserve"> </t>
        </is>
      </c>
      <c r="D50" s="4" t="inlineStr">
        <is>
          <t xml:space="preserve"> </t>
        </is>
      </c>
      <c r="E50" s="4" t="inlineStr">
        <is>
          <t xml:space="preserve"> </t>
        </is>
      </c>
    </row>
    <row r="51">
      <c r="A51" s="3" t="inlineStr">
        <is>
          <t>Schedule of Fair Value of Conversion Warrant [Line Items]</t>
        </is>
      </c>
      <c r="B51" s="4" t="inlineStr">
        <is>
          <t xml:space="preserve"> </t>
        </is>
      </c>
      <c r="C51" s="4" t="inlineStr">
        <is>
          <t xml:space="preserve"> </t>
        </is>
      </c>
      <c r="D51" s="4" t="inlineStr">
        <is>
          <t xml:space="preserve"> </t>
        </is>
      </c>
      <c r="E51" s="4" t="inlineStr">
        <is>
          <t xml:space="preserve"> </t>
        </is>
      </c>
    </row>
    <row r="52">
      <c r="A52" s="4" t="inlineStr">
        <is>
          <t>Fair value measurements inputs</t>
        </is>
      </c>
      <c r="B52" s="14" t="n">
        <v>1.57</v>
      </c>
      <c r="C52" s="4" t="inlineStr">
        <is>
          <t xml:space="preserve"> </t>
        </is>
      </c>
      <c r="D52" s="4" t="inlineStr">
        <is>
          <t xml:space="preserve"> </t>
        </is>
      </c>
      <c r="E52" s="4" t="inlineStr">
        <is>
          <t xml:space="preserve"> </t>
        </is>
      </c>
    </row>
    <row r="53">
      <c r="A53" s="4" t="inlineStr">
        <is>
          <t>Spot Price of Underling Ordinary Share [Member] | Second Closing [Member]</t>
        </is>
      </c>
      <c r="B53" s="4" t="inlineStr">
        <is>
          <t xml:space="preserve"> </t>
        </is>
      </c>
      <c r="C53" s="4" t="inlineStr">
        <is>
          <t xml:space="preserve"> </t>
        </is>
      </c>
      <c r="D53" s="4" t="inlineStr">
        <is>
          <t xml:space="preserve"> </t>
        </is>
      </c>
      <c r="E53" s="4" t="inlineStr">
        <is>
          <t xml:space="preserve"> </t>
        </is>
      </c>
    </row>
    <row r="54">
      <c r="A54" s="3" t="inlineStr">
        <is>
          <t>Schedule of Fair Value of Conversion Warrant [Line Items]</t>
        </is>
      </c>
      <c r="B54" s="4" t="inlineStr">
        <is>
          <t xml:space="preserve"> </t>
        </is>
      </c>
      <c r="C54" s="4" t="inlineStr">
        <is>
          <t xml:space="preserve"> </t>
        </is>
      </c>
      <c r="D54" s="4" t="inlineStr">
        <is>
          <t xml:space="preserve"> </t>
        </is>
      </c>
      <c r="E54" s="4" t="inlineStr">
        <is>
          <t xml:space="preserve"> </t>
        </is>
      </c>
    </row>
    <row r="55">
      <c r="A55" s="4" t="inlineStr">
        <is>
          <t>Fair value measurements inputs</t>
        </is>
      </c>
      <c r="B55" s="14" t="n">
        <v>1.57</v>
      </c>
      <c r="C55" s="4" t="inlineStr">
        <is>
          <t xml:space="preserve"> </t>
        </is>
      </c>
      <c r="D55" s="4" t="inlineStr">
        <is>
          <t xml:space="preserve"> </t>
        </is>
      </c>
      <c r="E55" s="4" t="inlineStr">
        <is>
          <t xml:space="preserve"> </t>
        </is>
      </c>
    </row>
    <row r="56">
      <c r="A56" s="4" t="inlineStr">
        <is>
          <t>Spot Price of Underling Ordinary Share [Member] | Third Closing [Member]</t>
        </is>
      </c>
      <c r="B56" s="4" t="inlineStr">
        <is>
          <t xml:space="preserve"> </t>
        </is>
      </c>
      <c r="C56" s="4" t="inlineStr">
        <is>
          <t xml:space="preserve"> </t>
        </is>
      </c>
      <c r="D56" s="4" t="inlineStr">
        <is>
          <t xml:space="preserve"> </t>
        </is>
      </c>
      <c r="E56" s="4" t="inlineStr">
        <is>
          <t xml:space="preserve"> </t>
        </is>
      </c>
    </row>
    <row r="57">
      <c r="A57" s="3" t="inlineStr">
        <is>
          <t>Schedule of Fair Value of Conversion Warrant [Line Items]</t>
        </is>
      </c>
      <c r="B57" s="4" t="inlineStr">
        <is>
          <t xml:space="preserve"> </t>
        </is>
      </c>
      <c r="C57" s="4" t="inlineStr">
        <is>
          <t xml:space="preserve"> </t>
        </is>
      </c>
      <c r="D57" s="4" t="inlineStr">
        <is>
          <t xml:space="preserve"> </t>
        </is>
      </c>
      <c r="E57" s="4" t="inlineStr">
        <is>
          <t xml:space="preserve"> </t>
        </is>
      </c>
    </row>
    <row r="58">
      <c r="A58" s="4" t="inlineStr">
        <is>
          <t>Fair value measurements inputs</t>
        </is>
      </c>
      <c r="B58" s="14" t="n">
        <v>1.57</v>
      </c>
      <c r="C58" s="4" t="inlineStr">
        <is>
          <t xml:space="preserve"> </t>
        </is>
      </c>
      <c r="D58" s="4" t="inlineStr">
        <is>
          <t xml:space="preserve"> </t>
        </is>
      </c>
      <c r="E58" s="4" t="inlineStr">
        <is>
          <t xml:space="preserve"> </t>
        </is>
      </c>
    </row>
    <row r="59">
      <c r="A59" s="4" t="inlineStr">
        <is>
          <t>Exercise price [Member] | Fair Value, Inputs, Level 3 [Member]</t>
        </is>
      </c>
      <c r="B59" s="4" t="inlineStr">
        <is>
          <t xml:space="preserve"> </t>
        </is>
      </c>
      <c r="C59" s="4" t="inlineStr">
        <is>
          <t xml:space="preserve"> </t>
        </is>
      </c>
      <c r="D59" s="4" t="inlineStr">
        <is>
          <t xml:space="preserve"> </t>
        </is>
      </c>
      <c r="E59" s="4" t="inlineStr">
        <is>
          <t xml:space="preserve"> </t>
        </is>
      </c>
    </row>
    <row r="60">
      <c r="A60" s="3" t="inlineStr">
        <is>
          <t>Schedule of Fair Value of Conversion Warrant [Line Items]</t>
        </is>
      </c>
      <c r="B60" s="4" t="inlineStr">
        <is>
          <t xml:space="preserve"> </t>
        </is>
      </c>
      <c r="C60" s="4" t="inlineStr">
        <is>
          <t xml:space="preserve"> </t>
        </is>
      </c>
      <c r="D60" s="4" t="inlineStr">
        <is>
          <t xml:space="preserve"> </t>
        </is>
      </c>
      <c r="E60" s="4" t="inlineStr">
        <is>
          <t xml:space="preserve"> </t>
        </is>
      </c>
    </row>
    <row r="61">
      <c r="A61" s="4" t="inlineStr">
        <is>
          <t>Fair value measurements inputs</t>
        </is>
      </c>
      <c r="B61" s="15" t="n">
        <v>4.4</v>
      </c>
      <c r="C61" s="4" t="inlineStr">
        <is>
          <t xml:space="preserve"> </t>
        </is>
      </c>
      <c r="D61" s="4" t="inlineStr">
        <is>
          <t xml:space="preserve"> </t>
        </is>
      </c>
      <c r="E61" s="4" t="inlineStr">
        <is>
          <t xml:space="preserve"> </t>
        </is>
      </c>
    </row>
    <row r="62">
      <c r="A62" s="4" t="inlineStr">
        <is>
          <t>Exercise price [Member] | Warrant [Member] | Fair Value, Inputs, Level 3 [Member]</t>
        </is>
      </c>
      <c r="B62" s="4" t="inlineStr">
        <is>
          <t xml:space="preserve"> </t>
        </is>
      </c>
      <c r="C62" s="4" t="inlineStr">
        <is>
          <t xml:space="preserve"> </t>
        </is>
      </c>
      <c r="D62" s="4" t="inlineStr">
        <is>
          <t xml:space="preserve"> </t>
        </is>
      </c>
      <c r="E62" s="4" t="inlineStr">
        <is>
          <t xml:space="preserve"> </t>
        </is>
      </c>
    </row>
    <row r="63">
      <c r="A63" s="3" t="inlineStr">
        <is>
          <t>Schedule of Fair Value of Conversion Warrant [Line Items]</t>
        </is>
      </c>
      <c r="B63" s="4" t="inlineStr">
        <is>
          <t xml:space="preserve"> </t>
        </is>
      </c>
      <c r="C63" s="4" t="inlineStr">
        <is>
          <t xml:space="preserve"> </t>
        </is>
      </c>
      <c r="D63" s="4" t="inlineStr">
        <is>
          <t xml:space="preserve"> </t>
        </is>
      </c>
      <c r="E63" s="4" t="inlineStr">
        <is>
          <t xml:space="preserve"> </t>
        </is>
      </c>
    </row>
    <row r="64">
      <c r="A64" s="4" t="inlineStr">
        <is>
          <t>Fair value measurements inputs</t>
        </is>
      </c>
      <c r="B64" s="4" t="inlineStr">
        <is>
          <t xml:space="preserve"> </t>
        </is>
      </c>
      <c r="C64" s="14" t="n">
        <v>3.25</v>
      </c>
      <c r="D64" s="14" t="n">
        <v>4.47</v>
      </c>
      <c r="E64" s="14" t="n">
        <v>4.71</v>
      </c>
    </row>
    <row r="65">
      <c r="A65" s="4" t="inlineStr">
        <is>
          <t>Exercise price [Member] | First Closing [Member]</t>
        </is>
      </c>
      <c r="B65" s="4" t="inlineStr">
        <is>
          <t xml:space="preserve"> </t>
        </is>
      </c>
      <c r="C65" s="4" t="inlineStr">
        <is>
          <t xml:space="preserve"> </t>
        </is>
      </c>
      <c r="D65" s="4" t="inlineStr">
        <is>
          <t xml:space="preserve"> </t>
        </is>
      </c>
      <c r="E65" s="4" t="inlineStr">
        <is>
          <t xml:space="preserve"> </t>
        </is>
      </c>
    </row>
    <row r="66">
      <c r="A66" s="3" t="inlineStr">
        <is>
          <t>Schedule of Fair Value of Conversion Warrant [Line Items]</t>
        </is>
      </c>
      <c r="B66" s="4" t="inlineStr">
        <is>
          <t xml:space="preserve"> </t>
        </is>
      </c>
      <c r="C66" s="4" t="inlineStr">
        <is>
          <t xml:space="preserve"> </t>
        </is>
      </c>
      <c r="D66" s="4" t="inlineStr">
        <is>
          <t xml:space="preserve"> </t>
        </is>
      </c>
      <c r="E66" s="4" t="inlineStr">
        <is>
          <t xml:space="preserve"> </t>
        </is>
      </c>
    </row>
    <row r="67">
      <c r="A67" s="4" t="inlineStr">
        <is>
          <t>Fair value measurements inputs</t>
        </is>
      </c>
      <c r="B67" s="14" t="n">
        <v>2.81</v>
      </c>
      <c r="C67" s="4" t="inlineStr">
        <is>
          <t xml:space="preserve"> </t>
        </is>
      </c>
      <c r="D67" s="4" t="inlineStr">
        <is>
          <t xml:space="preserve"> </t>
        </is>
      </c>
      <c r="E67" s="4" t="inlineStr">
        <is>
          <t xml:space="preserve"> </t>
        </is>
      </c>
    </row>
    <row r="68">
      <c r="A68" s="4" t="inlineStr">
        <is>
          <t>Exercise price [Member] | Second Closing [Member]</t>
        </is>
      </c>
      <c r="B68" s="4" t="inlineStr">
        <is>
          <t xml:space="preserve"> </t>
        </is>
      </c>
      <c r="C68" s="4" t="inlineStr">
        <is>
          <t xml:space="preserve"> </t>
        </is>
      </c>
      <c r="D68" s="4" t="inlineStr">
        <is>
          <t xml:space="preserve"> </t>
        </is>
      </c>
      <c r="E68" s="4" t="inlineStr">
        <is>
          <t xml:space="preserve"> </t>
        </is>
      </c>
    </row>
    <row r="69">
      <c r="A69" s="3" t="inlineStr">
        <is>
          <t>Schedule of Fair Value of Conversion Warrant [Line Items]</t>
        </is>
      </c>
      <c r="B69" s="4" t="inlineStr">
        <is>
          <t xml:space="preserve"> </t>
        </is>
      </c>
      <c r="C69" s="4" t="inlineStr">
        <is>
          <t xml:space="preserve"> </t>
        </is>
      </c>
      <c r="D69" s="4" t="inlineStr">
        <is>
          <t xml:space="preserve"> </t>
        </is>
      </c>
      <c r="E69" s="4" t="inlineStr">
        <is>
          <t xml:space="preserve"> </t>
        </is>
      </c>
    </row>
    <row r="70">
      <c r="A70" s="4" t="inlineStr">
        <is>
          <t>Fair value measurements inputs</t>
        </is>
      </c>
      <c r="B70" s="14" t="n">
        <v>2.81</v>
      </c>
      <c r="C70" s="4" t="inlineStr">
        <is>
          <t xml:space="preserve"> </t>
        </is>
      </c>
      <c r="D70" s="4" t="inlineStr">
        <is>
          <t xml:space="preserve"> </t>
        </is>
      </c>
      <c r="E70" s="4" t="inlineStr">
        <is>
          <t xml:space="preserve"> </t>
        </is>
      </c>
    </row>
    <row r="71">
      <c r="A71" s="4" t="inlineStr">
        <is>
          <t>Exercise price [Member] | Third Closing [Member]</t>
        </is>
      </c>
      <c r="B71" s="4" t="inlineStr">
        <is>
          <t xml:space="preserve"> </t>
        </is>
      </c>
      <c r="C71" s="4" t="inlineStr">
        <is>
          <t xml:space="preserve"> </t>
        </is>
      </c>
      <c r="D71" s="4" t="inlineStr">
        <is>
          <t xml:space="preserve"> </t>
        </is>
      </c>
      <c r="E71" s="4" t="inlineStr">
        <is>
          <t xml:space="preserve"> </t>
        </is>
      </c>
    </row>
    <row r="72">
      <c r="A72" s="3" t="inlineStr">
        <is>
          <t>Schedule of Fair Value of Conversion Warrant [Line Items]</t>
        </is>
      </c>
      <c r="B72" s="4" t="inlineStr">
        <is>
          <t xml:space="preserve"> </t>
        </is>
      </c>
      <c r="C72" s="4" t="inlineStr">
        <is>
          <t xml:space="preserve"> </t>
        </is>
      </c>
      <c r="D72" s="4" t="inlineStr">
        <is>
          <t xml:space="preserve"> </t>
        </is>
      </c>
      <c r="E72" s="4" t="inlineStr">
        <is>
          <t xml:space="preserve"> </t>
        </is>
      </c>
    </row>
    <row r="73">
      <c r="A73" s="4" t="inlineStr">
        <is>
          <t>Fair value measurements inputs</t>
        </is>
      </c>
      <c r="B73" s="14" t="n">
        <v>2.81</v>
      </c>
      <c r="C73" s="4" t="inlineStr">
        <is>
          <t xml:space="preserve"> </t>
        </is>
      </c>
      <c r="D73" s="4" t="inlineStr">
        <is>
          <t xml:space="preserve"> </t>
        </is>
      </c>
      <c r="E73" s="4" t="inlineStr">
        <is>
          <t xml:space="preserve"> </t>
        </is>
      </c>
    </row>
    <row r="74">
      <c r="A74" s="4" t="inlineStr">
        <is>
          <t>Fair value of Purchase Warrant in USD [Member] | Warrant [Member] | Fair Value, Inputs, Level 3 [Member]</t>
        </is>
      </c>
      <c r="B74" s="4" t="inlineStr">
        <is>
          <t xml:space="preserve"> </t>
        </is>
      </c>
      <c r="C74" s="4" t="inlineStr">
        <is>
          <t xml:space="preserve"> </t>
        </is>
      </c>
      <c r="D74" s="4" t="inlineStr">
        <is>
          <t xml:space="preserve"> </t>
        </is>
      </c>
      <c r="E74" s="4" t="inlineStr">
        <is>
          <t xml:space="preserve"> </t>
        </is>
      </c>
    </row>
    <row r="75">
      <c r="A75" s="3" t="inlineStr">
        <is>
          <t>Schedule of Fair Value of Conversion Warrant [Line Items]</t>
        </is>
      </c>
      <c r="B75" s="4" t="inlineStr">
        <is>
          <t xml:space="preserve"> </t>
        </is>
      </c>
      <c r="C75" s="4" t="inlineStr">
        <is>
          <t xml:space="preserve"> </t>
        </is>
      </c>
      <c r="D75" s="4" t="inlineStr">
        <is>
          <t xml:space="preserve"> </t>
        </is>
      </c>
      <c r="E75" s="4" t="inlineStr">
        <is>
          <t xml:space="preserve"> </t>
        </is>
      </c>
    </row>
    <row r="76">
      <c r="A76" s="4" t="inlineStr">
        <is>
          <t>Fair value measurements inputs</t>
        </is>
      </c>
      <c r="B76" s="4" t="inlineStr">
        <is>
          <t xml:space="preserve"> </t>
        </is>
      </c>
      <c r="C76" s="7" t="n">
        <v>149000</v>
      </c>
      <c r="D76" s="7" t="n">
        <v>120000</v>
      </c>
      <c r="E76" s="7" t="n">
        <v>106000</v>
      </c>
    </row>
    <row r="77">
      <c r="A77" s="4" t="inlineStr">
        <is>
          <t>Fair value of Purchase Warrant in USD [Member] | First Closing [Member]</t>
        </is>
      </c>
      <c r="B77" s="4" t="inlineStr">
        <is>
          <t xml:space="preserve"> </t>
        </is>
      </c>
      <c r="C77" s="4" t="inlineStr">
        <is>
          <t xml:space="preserve"> </t>
        </is>
      </c>
      <c r="D77" s="4" t="inlineStr">
        <is>
          <t xml:space="preserve"> </t>
        </is>
      </c>
      <c r="E77" s="4" t="inlineStr">
        <is>
          <t xml:space="preserve"> </t>
        </is>
      </c>
    </row>
    <row r="78">
      <c r="A78" s="3" t="inlineStr">
        <is>
          <t>Schedule of Fair Value of Conversion Warrant [Line Items]</t>
        </is>
      </c>
      <c r="B78" s="4" t="inlineStr">
        <is>
          <t xml:space="preserve"> </t>
        </is>
      </c>
      <c r="C78" s="4" t="inlineStr">
        <is>
          <t xml:space="preserve"> </t>
        </is>
      </c>
      <c r="D78" s="4" t="inlineStr">
        <is>
          <t xml:space="preserve"> </t>
        </is>
      </c>
      <c r="E78" s="4" t="inlineStr">
        <is>
          <t xml:space="preserve"> </t>
        </is>
      </c>
    </row>
    <row r="79">
      <c r="A79" s="4" t="inlineStr">
        <is>
          <t>Fair value measurements inputs</t>
        </is>
      </c>
      <c r="B79" s="7" t="n">
        <v>51000</v>
      </c>
      <c r="C79" s="4" t="inlineStr">
        <is>
          <t xml:space="preserve"> </t>
        </is>
      </c>
      <c r="D79" s="4" t="inlineStr">
        <is>
          <t xml:space="preserve"> </t>
        </is>
      </c>
      <c r="E79" s="4" t="inlineStr">
        <is>
          <t xml:space="preserve"> </t>
        </is>
      </c>
    </row>
    <row r="80">
      <c r="A80" s="4" t="inlineStr">
        <is>
          <t>Fair value of Purchase Warrant in USD [Member] | Second Closing [Member]</t>
        </is>
      </c>
      <c r="B80" s="4" t="inlineStr">
        <is>
          <t xml:space="preserve"> </t>
        </is>
      </c>
      <c r="C80" s="4" t="inlineStr">
        <is>
          <t xml:space="preserve"> </t>
        </is>
      </c>
      <c r="D80" s="4" t="inlineStr">
        <is>
          <t xml:space="preserve"> </t>
        </is>
      </c>
      <c r="E80" s="4" t="inlineStr">
        <is>
          <t xml:space="preserve"> </t>
        </is>
      </c>
    </row>
    <row r="81">
      <c r="A81" s="3" t="inlineStr">
        <is>
          <t>Schedule of Fair Value of Conversion Warrant [Line Items]</t>
        </is>
      </c>
      <c r="B81" s="4" t="inlineStr">
        <is>
          <t xml:space="preserve"> </t>
        </is>
      </c>
      <c r="C81" s="4" t="inlineStr">
        <is>
          <t xml:space="preserve"> </t>
        </is>
      </c>
      <c r="D81" s="4" t="inlineStr">
        <is>
          <t xml:space="preserve"> </t>
        </is>
      </c>
      <c r="E81" s="4" t="inlineStr">
        <is>
          <t xml:space="preserve"> </t>
        </is>
      </c>
    </row>
    <row r="82">
      <c r="A82" s="4" t="inlineStr">
        <is>
          <t>Fair value measurements inputs</t>
        </is>
      </c>
      <c r="B82" s="7" t="n">
        <v>48000</v>
      </c>
      <c r="C82" s="4" t="inlineStr">
        <is>
          <t xml:space="preserve"> </t>
        </is>
      </c>
      <c r="D82" s="4" t="inlineStr">
        <is>
          <t xml:space="preserve"> </t>
        </is>
      </c>
      <c r="E82" s="4" t="inlineStr">
        <is>
          <t xml:space="preserve"> </t>
        </is>
      </c>
    </row>
    <row r="83">
      <c r="A83" s="4" t="inlineStr">
        <is>
          <t>Fair value of Purchase Warrant in USD [Member] | Third Closing [Member]</t>
        </is>
      </c>
      <c r="B83" s="4" t="inlineStr">
        <is>
          <t xml:space="preserve"> </t>
        </is>
      </c>
      <c r="C83" s="4" t="inlineStr">
        <is>
          <t xml:space="preserve"> </t>
        </is>
      </c>
      <c r="D83" s="4" t="inlineStr">
        <is>
          <t xml:space="preserve"> </t>
        </is>
      </c>
      <c r="E83" s="4" t="inlineStr">
        <is>
          <t xml:space="preserve"> </t>
        </is>
      </c>
    </row>
    <row r="84">
      <c r="A84" s="3" t="inlineStr">
        <is>
          <t>Schedule of Fair Value of Conversion Warrant [Line Items]</t>
        </is>
      </c>
      <c r="B84" s="4" t="inlineStr">
        <is>
          <t xml:space="preserve"> </t>
        </is>
      </c>
      <c r="C84" s="4" t="inlineStr">
        <is>
          <t xml:space="preserve"> </t>
        </is>
      </c>
      <c r="D84" s="4" t="inlineStr">
        <is>
          <t xml:space="preserve"> </t>
        </is>
      </c>
      <c r="E84" s="4" t="inlineStr">
        <is>
          <t xml:space="preserve"> </t>
        </is>
      </c>
    </row>
    <row r="85">
      <c r="A85" s="4" t="inlineStr">
        <is>
          <t>Fair value measurements inputs</t>
        </is>
      </c>
      <c r="B85" s="7" t="n">
        <v>80000</v>
      </c>
      <c r="C85" s="4" t="inlineStr">
        <is>
          <t xml:space="preserve"> </t>
        </is>
      </c>
      <c r="D85" s="4" t="inlineStr">
        <is>
          <t xml:space="preserve"> </t>
        </is>
      </c>
      <c r="E8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Warrant Liabilities - Schedule of Unaudited Condensed Consolidated Balance Sheet (Details)</t>
        </is>
      </c>
      <c r="B1" s="2" t="inlineStr">
        <is>
          <t>Dec. 31, 2024 CNY (¥)</t>
        </is>
      </c>
    </row>
    <row r="2">
      <c r="A2" s="4" t="inlineStr">
        <is>
          <t>As Originally Reported [Member]</t>
        </is>
      </c>
      <c r="B2" s="4" t="inlineStr">
        <is>
          <t xml:space="preserve"> </t>
        </is>
      </c>
    </row>
    <row r="3">
      <c r="A3" s="3" t="inlineStr">
        <is>
          <t>Schedule of Unaudited Condensed Consolidated Balance Sheet [Line Items]</t>
        </is>
      </c>
      <c r="B3" s="4" t="inlineStr">
        <is>
          <t xml:space="preserve"> </t>
        </is>
      </c>
    </row>
    <row r="4">
      <c r="A4" s="4" t="inlineStr">
        <is>
          <t>Convertible notes</t>
        </is>
      </c>
      <c r="B4" s="5" t="n">
        <v>6888414</v>
      </c>
    </row>
    <row r="5">
      <c r="A5" s="4" t="inlineStr">
        <is>
          <t>Warrant liabilities</t>
        </is>
      </c>
      <c r="B5" s="4" t="inlineStr">
        <is>
          <t xml:space="preserve"> </t>
        </is>
      </c>
    </row>
    <row r="6">
      <c r="A6" s="4" t="inlineStr">
        <is>
          <t>Total Current Liabilities</t>
        </is>
      </c>
      <c r="B6" s="7" t="n">
        <v>234214852</v>
      </c>
    </row>
    <row r="7">
      <c r="A7" s="4" t="inlineStr">
        <is>
          <t>Total Liabilities</t>
        </is>
      </c>
      <c r="B7" s="7" t="n">
        <v>241403183</v>
      </c>
    </row>
    <row r="8">
      <c r="A8" s="4" t="inlineStr">
        <is>
          <t>Additional paid-in capital</t>
        </is>
      </c>
      <c r="B8" s="7" t="n">
        <v>207528841</v>
      </c>
    </row>
    <row r="9">
      <c r="A9" s="4" t="inlineStr">
        <is>
          <t>Accumulated deficit</t>
        </is>
      </c>
      <c r="B9" s="7" t="n">
        <v>-133356964</v>
      </c>
    </row>
    <row r="10">
      <c r="A10" s="4" t="inlineStr">
        <is>
          <t>Accumulated other comprehensive loss</t>
        </is>
      </c>
      <c r="B10" s="7" t="n">
        <v>-619179</v>
      </c>
    </row>
    <row r="11">
      <c r="A11" s="4" t="inlineStr">
        <is>
          <t>Total Shareholders’ Equity</t>
        </is>
      </c>
      <c r="B11" s="7" t="n">
        <v>73575206</v>
      </c>
    </row>
    <row r="12">
      <c r="A12" s="4" t="inlineStr">
        <is>
          <t>Revision of Prior Period, Adjustment [Member]</t>
        </is>
      </c>
      <c r="B12" s="4" t="inlineStr">
        <is>
          <t xml:space="preserve"> </t>
        </is>
      </c>
    </row>
    <row r="13">
      <c r="A13" s="3" t="inlineStr">
        <is>
          <t>Schedule of Unaudited Condensed Consolidated Balance Sheet [Line Items]</t>
        </is>
      </c>
      <c r="B13" s="4" t="inlineStr">
        <is>
          <t xml:space="preserve"> </t>
        </is>
      </c>
    </row>
    <row r="14">
      <c r="A14" s="4" t="inlineStr">
        <is>
          <t>Convertible notes</t>
        </is>
      </c>
      <c r="B14" s="7" t="n">
        <v>-436073</v>
      </c>
    </row>
    <row r="15">
      <c r="A15" s="4" t="inlineStr">
        <is>
          <t>Warrant liabilities</t>
        </is>
      </c>
      <c r="B15" s="7" t="n">
        <v>1239814</v>
      </c>
    </row>
    <row r="16">
      <c r="A16" s="4" t="inlineStr">
        <is>
          <t>Total Current Liabilities</t>
        </is>
      </c>
      <c r="B16" s="7" t="n">
        <v>803741</v>
      </c>
    </row>
    <row r="17">
      <c r="A17" s="4" t="inlineStr">
        <is>
          <t>Total Liabilities</t>
        </is>
      </c>
      <c r="B17" s="7" t="n">
        <v>803741</v>
      </c>
    </row>
    <row r="18">
      <c r="A18" s="4" t="inlineStr">
        <is>
          <t>Additional paid-in capital</t>
        </is>
      </c>
      <c r="B18" s="7" t="n">
        <v>-1701018</v>
      </c>
    </row>
    <row r="19">
      <c r="A19" s="4" t="inlineStr">
        <is>
          <t>Accumulated deficit</t>
        </is>
      </c>
      <c r="B19" s="7" t="n">
        <v>871115</v>
      </c>
    </row>
    <row r="20">
      <c r="A20" s="4" t="inlineStr">
        <is>
          <t>Accumulated other comprehensive loss</t>
        </is>
      </c>
      <c r="B20" s="7" t="n">
        <v>26162</v>
      </c>
    </row>
    <row r="21">
      <c r="A21" s="4" t="inlineStr">
        <is>
          <t>Total Shareholders’ Equity</t>
        </is>
      </c>
      <c r="B21" s="7" t="n">
        <v>-803741</v>
      </c>
    </row>
    <row r="22">
      <c r="A22" s="4" t="inlineStr">
        <is>
          <t>As Adjusted [Member]</t>
        </is>
      </c>
      <c r="B22" s="4" t="inlineStr">
        <is>
          <t xml:space="preserve"> </t>
        </is>
      </c>
    </row>
    <row r="23">
      <c r="A23" s="3" t="inlineStr">
        <is>
          <t>Schedule of Unaudited Condensed Consolidated Balance Sheet [Line Items]</t>
        </is>
      </c>
      <c r="B23" s="4" t="inlineStr">
        <is>
          <t xml:space="preserve"> </t>
        </is>
      </c>
    </row>
    <row r="24">
      <c r="A24" s="4" t="inlineStr">
        <is>
          <t>Convertible notes</t>
        </is>
      </c>
      <c r="B24" s="7" t="n">
        <v>6452341</v>
      </c>
    </row>
    <row r="25">
      <c r="A25" s="4" t="inlineStr">
        <is>
          <t>Warrant liabilities</t>
        </is>
      </c>
      <c r="B25" s="7" t="n">
        <v>1239814</v>
      </c>
    </row>
    <row r="26">
      <c r="A26" s="4" t="inlineStr">
        <is>
          <t>Total Current Liabilities</t>
        </is>
      </c>
      <c r="B26" s="7" t="n">
        <v>235018593</v>
      </c>
    </row>
    <row r="27">
      <c r="A27" s="4" t="inlineStr">
        <is>
          <t>Total Liabilities</t>
        </is>
      </c>
      <c r="B27" s="7" t="n">
        <v>242206924</v>
      </c>
    </row>
    <row r="28">
      <c r="A28" s="4" t="inlineStr">
        <is>
          <t>Additional paid-in capital</t>
        </is>
      </c>
      <c r="B28" s="7" t="n">
        <v>205827823</v>
      </c>
    </row>
    <row r="29">
      <c r="A29" s="4" t="inlineStr">
        <is>
          <t>Accumulated deficit</t>
        </is>
      </c>
      <c r="B29" s="7" t="n">
        <v>-132485849</v>
      </c>
    </row>
    <row r="30">
      <c r="A30" s="4" t="inlineStr">
        <is>
          <t>Accumulated other comprehensive loss</t>
        </is>
      </c>
      <c r="B30" s="7" t="n">
        <v>-593017</v>
      </c>
    </row>
    <row r="31">
      <c r="A31" s="4" t="inlineStr">
        <is>
          <t>Total Shareholders’ Equity</t>
        </is>
      </c>
      <c r="B31" s="5" t="n">
        <v>727714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3" customWidth="1" min="2" max="2"/>
  </cols>
  <sheetData>
    <row r="1">
      <c r="A1" s="1" t="inlineStr">
        <is>
          <t>Warrant Liabilities - Schedule of Unaudited Condensed Consolidated Statements of Operations and Comprehensive Loss (Details)</t>
        </is>
      </c>
      <c r="B1" s="2" t="inlineStr">
        <is>
          <t>6 Months Ended</t>
        </is>
      </c>
    </row>
    <row r="2">
      <c r="B2" s="2" t="inlineStr">
        <is>
          <t>Dec. 31, 2024 CNY (¥) ¥ / shares</t>
        </is>
      </c>
    </row>
    <row r="3">
      <c r="A3" s="4" t="inlineStr">
        <is>
          <t>As Originally Reported [Member]</t>
        </is>
      </c>
      <c r="B3" s="4" t="inlineStr">
        <is>
          <t xml:space="preserve"> </t>
        </is>
      </c>
    </row>
    <row r="4">
      <c r="A4" s="3" t="inlineStr">
        <is>
          <t>Schedule of Unaudited Condensed Consolidated Statements of Operations and Comprehensive Loss [Line Items]</t>
        </is>
      </c>
      <c r="B4" s="4" t="inlineStr">
        <is>
          <t xml:space="preserve"> </t>
        </is>
      </c>
    </row>
    <row r="5">
      <c r="A5" s="4" t="inlineStr">
        <is>
          <t>Interest expense, net</t>
        </is>
      </c>
      <c r="B5" s="5" t="n">
        <v>-1423313</v>
      </c>
    </row>
    <row r="6">
      <c r="A6" s="4" t="inlineStr">
        <is>
          <t>Gain on fair value change of warrant liabilities</t>
        </is>
      </c>
      <c r="B6" s="4" t="inlineStr">
        <is>
          <t xml:space="preserve"> </t>
        </is>
      </c>
    </row>
    <row r="7">
      <c r="A7" s="4" t="inlineStr">
        <is>
          <t>Loss on settlement of convertible notes</t>
        </is>
      </c>
      <c r="B7" s="7" t="n">
        <v>-4061543</v>
      </c>
    </row>
    <row r="8">
      <c r="A8" s="4" t="inlineStr">
        <is>
          <t>Total other expenses, net</t>
        </is>
      </c>
      <c r="B8" s="7" t="n">
        <v>-4228811</v>
      </c>
    </row>
    <row r="9">
      <c r="A9" s="4" t="inlineStr">
        <is>
          <t>(Loss) Income Before Income Taxes</t>
        </is>
      </c>
      <c r="B9" s="7" t="n">
        <v>-424473</v>
      </c>
    </row>
    <row r="10">
      <c r="A10" s="4" t="inlineStr">
        <is>
          <t>Net Loss</t>
        </is>
      </c>
      <c r="B10" s="7" t="n">
        <v>-1515720</v>
      </c>
    </row>
    <row r="11">
      <c r="A11" s="4" t="inlineStr">
        <is>
          <t>Foreign currency translation adjustments</t>
        </is>
      </c>
      <c r="B11" s="7" t="n">
        <v>-390307</v>
      </c>
    </row>
    <row r="12">
      <c r="A12" s="4" t="inlineStr">
        <is>
          <t>Comprehensive loss</t>
        </is>
      </c>
      <c r="B12" s="5" t="n">
        <v>-1906027</v>
      </c>
    </row>
    <row r="13">
      <c r="A13" s="3" t="inlineStr">
        <is>
          <t>Loss per share</t>
        </is>
      </c>
      <c r="B13" s="4" t="inlineStr">
        <is>
          <t xml:space="preserve"> </t>
        </is>
      </c>
    </row>
    <row r="14">
      <c r="A14" s="4" t="inlineStr">
        <is>
          <t>Basic (in Yuan Renminbi per share) | ¥ / shares</t>
        </is>
      </c>
      <c r="B14" s="9" t="n">
        <v>-0.05</v>
      </c>
    </row>
    <row r="15">
      <c r="A15" s="4" t="inlineStr">
        <is>
          <t>Diluted (in Yuan Renminbi per share) | ¥ / shares</t>
        </is>
      </c>
      <c r="B15" s="9" t="n">
        <v>-0.05</v>
      </c>
    </row>
    <row r="16">
      <c r="A16" s="4" t="inlineStr">
        <is>
          <t>Adjustment [Member]</t>
        </is>
      </c>
      <c r="B16" s="4" t="inlineStr">
        <is>
          <t xml:space="preserve"> </t>
        </is>
      </c>
    </row>
    <row r="17">
      <c r="A17" s="3" t="inlineStr">
        <is>
          <t>Schedule of Unaudited Condensed Consolidated Statements of Operations and Comprehensive Loss [Line Items]</t>
        </is>
      </c>
      <c r="B17" s="4" t="inlineStr">
        <is>
          <t xml:space="preserve"> </t>
        </is>
      </c>
    </row>
    <row r="18">
      <c r="A18" s="4" t="inlineStr">
        <is>
          <t>Interest expense, net</t>
        </is>
      </c>
      <c r="B18" s="5" t="n">
        <v>-182661</v>
      </c>
    </row>
    <row r="19">
      <c r="A19" s="4" t="inlineStr">
        <is>
          <t>Gain on fair value change of warrant liabilities</t>
        </is>
      </c>
      <c r="B19" s="7" t="n">
        <v>1430663</v>
      </c>
    </row>
    <row r="20">
      <c r="A20" s="4" t="inlineStr">
        <is>
          <t>Loss on settlement of convertible notes</t>
        </is>
      </c>
      <c r="B20" s="7" t="n">
        <v>-376887</v>
      </c>
    </row>
    <row r="21">
      <c r="A21" s="4" t="inlineStr">
        <is>
          <t>Total other expenses, net</t>
        </is>
      </c>
      <c r="B21" s="7" t="n">
        <v>871115</v>
      </c>
    </row>
    <row r="22">
      <c r="A22" s="4" t="inlineStr">
        <is>
          <t>(Loss) Income Before Income Taxes</t>
        </is>
      </c>
      <c r="B22" s="7" t="n">
        <v>871115</v>
      </c>
    </row>
    <row r="23">
      <c r="A23" s="4" t="inlineStr">
        <is>
          <t>Net Loss</t>
        </is>
      </c>
      <c r="B23" s="7" t="n">
        <v>871115</v>
      </c>
    </row>
    <row r="24">
      <c r="A24" s="4" t="inlineStr">
        <is>
          <t>Foreign currency translation adjustments</t>
        </is>
      </c>
      <c r="B24" s="7" t="n">
        <v>26162</v>
      </c>
    </row>
    <row r="25">
      <c r="A25" s="4" t="inlineStr">
        <is>
          <t>Comprehensive loss</t>
        </is>
      </c>
      <c r="B25" s="5" t="n">
        <v>897277</v>
      </c>
    </row>
    <row r="26">
      <c r="A26" s="3" t="inlineStr">
        <is>
          <t>Loss per share</t>
        </is>
      </c>
      <c r="B26" s="4" t="inlineStr">
        <is>
          <t xml:space="preserve"> </t>
        </is>
      </c>
    </row>
    <row r="27">
      <c r="A27" s="4" t="inlineStr">
        <is>
          <t>Basic (in Yuan Renminbi per share) | ¥ / shares</t>
        </is>
      </c>
      <c r="B27" s="9" t="n">
        <v>0.03</v>
      </c>
    </row>
    <row r="28">
      <c r="A28" s="4" t="inlineStr">
        <is>
          <t>Diluted (in Yuan Renminbi per share) | ¥ / shares</t>
        </is>
      </c>
      <c r="B28" s="9" t="n">
        <v>0.03</v>
      </c>
    </row>
    <row r="29">
      <c r="A29" s="4" t="inlineStr">
        <is>
          <t>As Adjusted [Member]</t>
        </is>
      </c>
      <c r="B29" s="4" t="inlineStr">
        <is>
          <t xml:space="preserve"> </t>
        </is>
      </c>
    </row>
    <row r="30">
      <c r="A30" s="3" t="inlineStr">
        <is>
          <t>Schedule of Unaudited Condensed Consolidated Statements of Operations and Comprehensive Loss [Line Items]</t>
        </is>
      </c>
      <c r="B30" s="4" t="inlineStr">
        <is>
          <t xml:space="preserve"> </t>
        </is>
      </c>
    </row>
    <row r="31">
      <c r="A31" s="4" t="inlineStr">
        <is>
          <t>Interest expense, net</t>
        </is>
      </c>
      <c r="B31" s="5" t="n">
        <v>-1605974</v>
      </c>
    </row>
    <row r="32">
      <c r="A32" s="4" t="inlineStr">
        <is>
          <t>Gain on fair value change of warrant liabilities</t>
        </is>
      </c>
      <c r="B32" s="7" t="n">
        <v>1430663</v>
      </c>
    </row>
    <row r="33">
      <c r="A33" s="4" t="inlineStr">
        <is>
          <t>Loss on settlement of convertible notes</t>
        </is>
      </c>
      <c r="B33" s="7" t="n">
        <v>-4438430</v>
      </c>
    </row>
    <row r="34">
      <c r="A34" s="4" t="inlineStr">
        <is>
          <t>Total other expenses, net</t>
        </is>
      </c>
      <c r="B34" s="7" t="n">
        <v>-3357696</v>
      </c>
    </row>
    <row r="35">
      <c r="A35" s="4" t="inlineStr">
        <is>
          <t>(Loss) Income Before Income Taxes</t>
        </is>
      </c>
      <c r="B35" s="7" t="n">
        <v>446642</v>
      </c>
    </row>
    <row r="36">
      <c r="A36" s="4" t="inlineStr">
        <is>
          <t>Net Loss</t>
        </is>
      </c>
      <c r="B36" s="7" t="n">
        <v>-644605</v>
      </c>
    </row>
    <row r="37">
      <c r="A37" s="4" t="inlineStr">
        <is>
          <t>Foreign currency translation adjustments</t>
        </is>
      </c>
      <c r="B37" s="7" t="n">
        <v>-364145</v>
      </c>
    </row>
    <row r="38">
      <c r="A38" s="4" t="inlineStr">
        <is>
          <t>Comprehensive loss</t>
        </is>
      </c>
      <c r="B38" s="5" t="n">
        <v>-1008750</v>
      </c>
    </row>
    <row r="39">
      <c r="A39" s="3" t="inlineStr">
        <is>
          <t>Loss per share</t>
        </is>
      </c>
      <c r="B39" s="4" t="inlineStr">
        <is>
          <t xml:space="preserve"> </t>
        </is>
      </c>
    </row>
    <row r="40">
      <c r="A40" s="4" t="inlineStr">
        <is>
          <t>Basic (in Yuan Renminbi per share) | ¥ / shares</t>
        </is>
      </c>
      <c r="B40" s="9" t="n">
        <v>-0.02</v>
      </c>
    </row>
    <row r="41">
      <c r="A41" s="4" t="inlineStr">
        <is>
          <t>Diluted (in Yuan Renminbi per share) | ¥ / shares</t>
        </is>
      </c>
      <c r="B41" s="9" t="n">
        <v>-0.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2" customWidth="1" min="5" max="5"/>
    <col width="32" customWidth="1" min="6" max="6"/>
    <col width="20" customWidth="1" min="7" max="7"/>
    <col width="21" customWidth="1" min="8" max="8"/>
  </cols>
  <sheetData>
    <row r="1">
      <c r="A1" s="1" t="inlineStr">
        <is>
          <t>Equity (Details)</t>
        </is>
      </c>
      <c r="C1" s="2" t="inlineStr">
        <is>
          <t>6 Months Ended</t>
        </is>
      </c>
    </row>
    <row r="2">
      <c r="C2" s="2" t="inlineStr">
        <is>
          <t>Dec. 31, 2024 CNY (¥)</t>
        </is>
      </c>
      <c r="D2" s="2" t="inlineStr">
        <is>
          <t>Dec. 31, 2024 USD ($) $ / shares shares</t>
        </is>
      </c>
      <c r="E2" s="2" t="inlineStr">
        <is>
          <t>Dec. 31, 2023 CNY (¥)</t>
        </is>
      </c>
      <c r="F2" s="2" t="inlineStr">
        <is>
          <t>Jun. 30, 2024 $ / shares shares</t>
        </is>
      </c>
      <c r="G2" s="2" t="inlineStr">
        <is>
          <t>May 14, 2024 shares</t>
        </is>
      </c>
      <c r="H2" s="2" t="inlineStr">
        <is>
          <t>Apr. 03, 2024 shares</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issued</t>
        </is>
      </c>
      <c r="C4" s="4" t="inlineStr">
        <is>
          <t xml:space="preserve"> </t>
        </is>
      </c>
      <c r="D4" s="7" t="n">
        <v>314070</v>
      </c>
      <c r="E4" s="4" t="inlineStr">
        <is>
          <t xml:space="preserve"> </t>
        </is>
      </c>
      <c r="F4" s="4" t="inlineStr">
        <is>
          <t xml:space="preserve"> </t>
        </is>
      </c>
      <c r="G4" s="4" t="inlineStr">
        <is>
          <t xml:space="preserve"> </t>
        </is>
      </c>
      <c r="H4" s="4" t="inlineStr">
        <is>
          <t xml:space="preserve"> </t>
        </is>
      </c>
    </row>
    <row r="5">
      <c r="A5" s="4" t="inlineStr">
        <is>
          <t>Fair value of warrants</t>
        </is>
      </c>
      <c r="C5" s="5" t="n">
        <v>-1430663</v>
      </c>
      <c r="D5" s="6" t="n">
        <v>-196000</v>
      </c>
      <c r="E5" s="4" t="inlineStr">
        <is>
          <t xml:space="preserve"> </t>
        </is>
      </c>
      <c r="F5" s="4" t="inlineStr">
        <is>
          <t xml:space="preserve"> </t>
        </is>
      </c>
      <c r="G5" s="4" t="inlineStr">
        <is>
          <t xml:space="preserve"> </t>
        </is>
      </c>
      <c r="H5" s="4" t="inlineStr">
        <is>
          <t xml:space="preserve"> </t>
        </is>
      </c>
    </row>
    <row r="6">
      <c r="A6" s="4" t="inlineStr">
        <is>
          <t>Least of after-tax profits percentage</t>
        </is>
      </c>
      <c r="C6" s="4" t="inlineStr">
        <is>
          <t xml:space="preserve"> </t>
        </is>
      </c>
      <c r="D6" s="10" t="n">
        <v>0.1</v>
      </c>
      <c r="E6" s="4" t="inlineStr">
        <is>
          <t xml:space="preserve"> </t>
        </is>
      </c>
      <c r="F6" s="4" t="inlineStr">
        <is>
          <t xml:space="preserve"> </t>
        </is>
      </c>
      <c r="G6" s="4" t="inlineStr">
        <is>
          <t xml:space="preserve"> </t>
        </is>
      </c>
      <c r="H6" s="4" t="inlineStr">
        <is>
          <t xml:space="preserve"> </t>
        </is>
      </c>
    </row>
    <row r="7">
      <c r="A7" s="4" t="inlineStr">
        <is>
          <t>Reserve funds percentage</t>
        </is>
      </c>
      <c r="C7" s="4" t="inlineStr">
        <is>
          <t xml:space="preserve"> </t>
        </is>
      </c>
      <c r="D7" s="10" t="n">
        <v>0.5</v>
      </c>
      <c r="E7" s="4" t="inlineStr">
        <is>
          <t xml:space="preserve"> </t>
        </is>
      </c>
      <c r="F7" s="4" t="inlineStr">
        <is>
          <t xml:space="preserve"> </t>
        </is>
      </c>
      <c r="G7" s="4" t="inlineStr">
        <is>
          <t xml:space="preserve"> </t>
        </is>
      </c>
      <c r="H7" s="4" t="inlineStr">
        <is>
          <t xml:space="preserve"> </t>
        </is>
      </c>
    </row>
    <row r="8">
      <c r="A8" s="4" t="inlineStr">
        <is>
          <t>Restricted Stock, Value, Shares Issued Net of Tax Withholdings (in Yuan Renminbi) | ¥</t>
        </is>
      </c>
      <c r="C8" s="7" t="n">
        <v>10607500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warrants | $</t>
        </is>
      </c>
      <c r="C11" s="4" t="inlineStr">
        <is>
          <t xml:space="preserve"> </t>
        </is>
      </c>
      <c r="D11" s="6" t="n">
        <v>120000</v>
      </c>
      <c r="E11" s="4" t="inlineStr">
        <is>
          <t xml:space="preserve"> </t>
        </is>
      </c>
      <c r="F11" s="4" t="inlineStr">
        <is>
          <t xml:space="preserve"> </t>
        </is>
      </c>
      <c r="G11" s="4" t="inlineStr">
        <is>
          <t xml:space="preserve"> </t>
        </is>
      </c>
      <c r="H11" s="4" t="inlineStr">
        <is>
          <t xml:space="preserve"> </t>
        </is>
      </c>
    </row>
    <row r="12">
      <c r="A12" s="4" t="inlineStr">
        <is>
          <t>Class A Ordinary Shar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s, authorized</t>
        </is>
      </c>
      <c r="B14" s="4" t="inlineStr">
        <is>
          <t>[1]</t>
        </is>
      </c>
      <c r="C14" s="4" t="inlineStr">
        <is>
          <t xml:space="preserve"> </t>
        </is>
      </c>
      <c r="D14" s="7" t="n">
        <v>450000000</v>
      </c>
      <c r="E14" s="4" t="inlineStr">
        <is>
          <t xml:space="preserve"> </t>
        </is>
      </c>
      <c r="F14" s="7" t="n">
        <v>450000000</v>
      </c>
      <c r="G14" s="4" t="inlineStr">
        <is>
          <t xml:space="preserve"> </t>
        </is>
      </c>
      <c r="H14" s="4" t="inlineStr">
        <is>
          <t xml:space="preserve"> </t>
        </is>
      </c>
    </row>
    <row r="15">
      <c r="A15" s="4" t="inlineStr">
        <is>
          <t>Ordinary shares, par value (in Dollars per share) | $ / shares</t>
        </is>
      </c>
      <c r="C15" s="4" t="inlineStr">
        <is>
          <t xml:space="preserve"> </t>
        </is>
      </c>
      <c r="D15" s="8" t="n">
        <v>0.0001</v>
      </c>
      <c r="E15" s="4" t="inlineStr">
        <is>
          <t xml:space="preserve"> </t>
        </is>
      </c>
      <c r="F15" s="8" t="n">
        <v>0.0001</v>
      </c>
      <c r="G15" s="4" t="inlineStr">
        <is>
          <t xml:space="preserve"> </t>
        </is>
      </c>
      <c r="H15" s="4" t="inlineStr">
        <is>
          <t xml:space="preserve"> </t>
        </is>
      </c>
    </row>
    <row r="16">
      <c r="A16" s="4" t="inlineStr">
        <is>
          <t>Ordinary shares, issued</t>
        </is>
      </c>
      <c r="B16" s="4" t="inlineStr">
        <is>
          <t>[1]</t>
        </is>
      </c>
      <c r="C16" s="4" t="inlineStr">
        <is>
          <t xml:space="preserve"> </t>
        </is>
      </c>
      <c r="D16" s="7" t="n">
        <v>15231387</v>
      </c>
      <c r="E16" s="4" t="inlineStr">
        <is>
          <t xml:space="preserve"> </t>
        </is>
      </c>
      <c r="F16" s="7" t="n">
        <v>14707073</v>
      </c>
      <c r="G16" s="4" t="inlineStr">
        <is>
          <t xml:space="preserve"> </t>
        </is>
      </c>
      <c r="H16" s="4" t="inlineStr">
        <is>
          <t xml:space="preserve"> </t>
        </is>
      </c>
    </row>
    <row r="17">
      <c r="A17" s="4" t="inlineStr">
        <is>
          <t>Ordinary shares, outstanding</t>
        </is>
      </c>
      <c r="B17" s="4" t="inlineStr">
        <is>
          <t>[1]</t>
        </is>
      </c>
      <c r="C17" s="4" t="inlineStr">
        <is>
          <t xml:space="preserve"> </t>
        </is>
      </c>
      <c r="D17" s="7" t="n">
        <v>15231387</v>
      </c>
      <c r="E17" s="4" t="inlineStr">
        <is>
          <t xml:space="preserve"> </t>
        </is>
      </c>
      <c r="F17" s="7" t="n">
        <v>14707073</v>
      </c>
      <c r="G17" s="4" t="inlineStr">
        <is>
          <t xml:space="preserve"> </t>
        </is>
      </c>
      <c r="H17" s="4" t="inlineStr">
        <is>
          <t xml:space="preserve"> </t>
        </is>
      </c>
    </row>
    <row r="18">
      <c r="A18" s="4" t="inlineStr">
        <is>
          <t>Exercise price (in Dollars per share) | $ / shares</t>
        </is>
      </c>
      <c r="C18" s="4" t="inlineStr">
        <is>
          <t xml:space="preserve"> </t>
        </is>
      </c>
      <c r="D18" s="16" t="n">
        <v>4.4</v>
      </c>
      <c r="E18" s="4" t="inlineStr">
        <is>
          <t xml:space="preserve"> </t>
        </is>
      </c>
      <c r="F18" s="4" t="inlineStr">
        <is>
          <t xml:space="preserve"> </t>
        </is>
      </c>
      <c r="G18" s="4" t="inlineStr">
        <is>
          <t xml:space="preserve"> </t>
        </is>
      </c>
      <c r="H18" s="4" t="inlineStr">
        <is>
          <t xml:space="preserve"> </t>
        </is>
      </c>
    </row>
    <row r="19">
      <c r="A19" s="4" t="inlineStr">
        <is>
          <t>Class A Ordinary Shares [Member] | Convertible Not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dinary shares, issued</t>
        </is>
      </c>
      <c r="C21" s="4" t="inlineStr">
        <is>
          <t xml:space="preserve"> </t>
        </is>
      </c>
      <c r="D21" s="7" t="n">
        <v>524314</v>
      </c>
      <c r="E21" s="4" t="inlineStr">
        <is>
          <t xml:space="preserve"> </t>
        </is>
      </c>
      <c r="F21" s="4" t="inlineStr">
        <is>
          <t xml:space="preserve"> </t>
        </is>
      </c>
      <c r="G21" s="4" t="inlineStr">
        <is>
          <t xml:space="preserve"> </t>
        </is>
      </c>
      <c r="H21" s="4" t="inlineStr">
        <is>
          <t xml:space="preserve"> </t>
        </is>
      </c>
    </row>
    <row r="22">
      <c r="A22" s="4" t="inlineStr">
        <is>
          <t>Class B Ordinary Share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dinary shares, authorized</t>
        </is>
      </c>
      <c r="B24" s="4" t="inlineStr">
        <is>
          <t>[1]</t>
        </is>
      </c>
      <c r="C24" s="4" t="inlineStr">
        <is>
          <t xml:space="preserve"> </t>
        </is>
      </c>
      <c r="D24" s="7" t="n">
        <v>50000000</v>
      </c>
      <c r="E24" s="4" t="inlineStr">
        <is>
          <t xml:space="preserve"> </t>
        </is>
      </c>
      <c r="F24" s="7" t="n">
        <v>50000000</v>
      </c>
      <c r="G24" s="4" t="inlineStr">
        <is>
          <t xml:space="preserve"> </t>
        </is>
      </c>
      <c r="H24" s="4" t="inlineStr">
        <is>
          <t xml:space="preserve"> </t>
        </is>
      </c>
    </row>
    <row r="25">
      <c r="A25" s="4" t="inlineStr">
        <is>
          <t>Ordinary shares, par value (in Dollars per share) | $ / shares</t>
        </is>
      </c>
      <c r="C25" s="4" t="inlineStr">
        <is>
          <t xml:space="preserve"> </t>
        </is>
      </c>
      <c r="D25" s="8" t="n">
        <v>0.0001</v>
      </c>
      <c r="E25" s="4" t="inlineStr">
        <is>
          <t xml:space="preserve"> </t>
        </is>
      </c>
      <c r="F25" s="8" t="n">
        <v>0.0001</v>
      </c>
      <c r="G25" s="4" t="inlineStr">
        <is>
          <t xml:space="preserve"> </t>
        </is>
      </c>
      <c r="H25" s="4" t="inlineStr">
        <is>
          <t xml:space="preserve"> </t>
        </is>
      </c>
    </row>
    <row r="26">
      <c r="A26" s="4" t="inlineStr">
        <is>
          <t>Ordinary shares, issued</t>
        </is>
      </c>
      <c r="B26" s="4" t="inlineStr">
        <is>
          <t>[1]</t>
        </is>
      </c>
      <c r="C26" s="4" t="inlineStr">
        <is>
          <t xml:space="preserve"> </t>
        </is>
      </c>
      <c r="D26" s="7" t="n">
        <v>16816692</v>
      </c>
      <c r="E26" s="4" t="inlineStr">
        <is>
          <t xml:space="preserve"> </t>
        </is>
      </c>
      <c r="F26" s="7" t="n">
        <v>16816692</v>
      </c>
      <c r="G26" s="4" t="inlineStr">
        <is>
          <t xml:space="preserve"> </t>
        </is>
      </c>
      <c r="H26" s="4" t="inlineStr">
        <is>
          <t xml:space="preserve"> </t>
        </is>
      </c>
    </row>
    <row r="27">
      <c r="A27" s="4" t="inlineStr">
        <is>
          <t>Ordinary shares, outstanding</t>
        </is>
      </c>
      <c r="B27" s="4" t="inlineStr">
        <is>
          <t>[1]</t>
        </is>
      </c>
      <c r="C27" s="4" t="inlineStr">
        <is>
          <t xml:space="preserve"> </t>
        </is>
      </c>
      <c r="D27" s="7" t="n">
        <v>16816692</v>
      </c>
      <c r="E27" s="4" t="inlineStr">
        <is>
          <t xml:space="preserve"> </t>
        </is>
      </c>
      <c r="F27" s="7" t="n">
        <v>16816692</v>
      </c>
      <c r="G27" s="4" t="inlineStr">
        <is>
          <t xml:space="preserve"> </t>
        </is>
      </c>
      <c r="H27" s="4" t="inlineStr">
        <is>
          <t xml:space="preserve"> </t>
        </is>
      </c>
    </row>
    <row r="28">
      <c r="A28" s="4" t="inlineStr">
        <is>
          <t>IPO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qu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 of warrants</t>
        </is>
      </c>
      <c r="C30" s="7" t="n">
        <v>617554</v>
      </c>
      <c r="D30" s="6" t="n">
        <v>85406</v>
      </c>
      <c r="E30" s="4" t="inlineStr">
        <is>
          <t xml:space="preserve"> </t>
        </is>
      </c>
      <c r="F30" s="4" t="inlineStr">
        <is>
          <t xml:space="preserve"> </t>
        </is>
      </c>
      <c r="G30" s="4" t="inlineStr">
        <is>
          <t xml:space="preserve"> </t>
        </is>
      </c>
      <c r="H30" s="4" t="inlineStr">
        <is>
          <t xml:space="preserve"> </t>
        </is>
      </c>
    </row>
    <row r="31">
      <c r="A31" s="4" t="inlineStr">
        <is>
          <t>IPO [Member] | Warra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issued</t>
        </is>
      </c>
      <c r="C33" s="4" t="inlineStr">
        <is>
          <t xml:space="preserve"> </t>
        </is>
      </c>
      <c r="D33" s="4" t="inlineStr">
        <is>
          <t xml:space="preserve"> </t>
        </is>
      </c>
      <c r="E33" s="4" t="inlineStr">
        <is>
          <t xml:space="preserve"> </t>
        </is>
      </c>
      <c r="F33" s="4" t="inlineStr">
        <is>
          <t xml:space="preserve"> </t>
        </is>
      </c>
      <c r="G33" s="7" t="n">
        <v>1188</v>
      </c>
      <c r="H33" s="7" t="n">
        <v>75000</v>
      </c>
    </row>
    <row r="34">
      <c r="A34" s="4" t="inlineStr">
        <is>
          <t>Over-Allotment Warrant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qu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 of warrants</t>
        </is>
      </c>
      <c r="C36" s="5" t="n">
        <v>9786</v>
      </c>
      <c r="D36" s="6" t="n">
        <v>1353</v>
      </c>
      <c r="E36" s="4" t="inlineStr">
        <is>
          <t xml:space="preserve"> </t>
        </is>
      </c>
      <c r="F36" s="4" t="inlineStr">
        <is>
          <t xml:space="preserve"> </t>
        </is>
      </c>
      <c r="G36" s="4" t="inlineStr">
        <is>
          <t xml:space="preserve"> </t>
        </is>
      </c>
      <c r="H36" s="4" t="inlineStr">
        <is>
          <t xml:space="preserve"> </t>
        </is>
      </c>
    </row>
    <row r="37"/>
    <row r="38">
      <c r="A38" s="4" t="inlineStr">
        <is>
          <t>[1]The shares and per share information are presented on a retroactive
basis to reflect the reorganization and reclassification of Class A and Class B ordinary shares (Note 1 and Note 11).</t>
        </is>
      </c>
    </row>
  </sheetData>
  <mergeCells count="4">
    <mergeCell ref="A1:B2"/>
    <mergeCell ref="C1:E1"/>
    <mergeCell ref="A38:G38"/>
    <mergeCell ref="A37:G3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Equity - Schedule of Level 3 Fair Value Measurements Inputs (Details) - Level 3 [Member]</t>
        </is>
      </c>
      <c r="B1" s="2" t="inlineStr">
        <is>
          <t>Dec. 31, 2024</t>
        </is>
      </c>
    </row>
    <row r="2">
      <c r="A2" s="4" t="inlineStr">
        <is>
          <t>Exercise Price [Member]</t>
        </is>
      </c>
      <c r="B2" s="4" t="inlineStr">
        <is>
          <t xml:space="preserve"> </t>
        </is>
      </c>
    </row>
    <row r="3">
      <c r="A3" s="3" t="inlineStr">
        <is>
          <t>Schedule of Level 3 Fair Value Measurements Inputs [Line Items]</t>
        </is>
      </c>
      <c r="B3" s="4" t="inlineStr">
        <is>
          <t xml:space="preserve"> </t>
        </is>
      </c>
    </row>
    <row r="4">
      <c r="A4" s="4" t="inlineStr">
        <is>
          <t>Fair value measurements inputs</t>
        </is>
      </c>
      <c r="B4" s="15" t="n">
        <v>4.4</v>
      </c>
    </row>
    <row r="5">
      <c r="A5" s="4" t="inlineStr">
        <is>
          <t>Stock Price [Member]</t>
        </is>
      </c>
      <c r="B5" s="4" t="inlineStr">
        <is>
          <t xml:space="preserve"> </t>
        </is>
      </c>
    </row>
    <row r="6">
      <c r="A6" s="3" t="inlineStr">
        <is>
          <t>Schedule of Level 3 Fair Value Measurements Inputs [Line Items]</t>
        </is>
      </c>
      <c r="B6" s="4" t="inlineStr">
        <is>
          <t xml:space="preserve"> </t>
        </is>
      </c>
    </row>
    <row r="7">
      <c r="A7" s="4" t="inlineStr">
        <is>
          <t>Fair value measurements inputs</t>
        </is>
      </c>
      <c r="B7" s="15" t="n">
        <v>3.3</v>
      </c>
    </row>
    <row r="8">
      <c r="A8" s="4" t="inlineStr">
        <is>
          <t>Expected life of the warrants (in years) [Member]</t>
        </is>
      </c>
      <c r="B8" s="4" t="inlineStr">
        <is>
          <t xml:space="preserve"> </t>
        </is>
      </c>
    </row>
    <row r="9">
      <c r="A9" s="3" t="inlineStr">
        <is>
          <t>Schedule of Level 3 Fair Value Measurements Inputs [Line Items]</t>
        </is>
      </c>
      <c r="B9" s="4" t="inlineStr">
        <is>
          <t xml:space="preserve"> </t>
        </is>
      </c>
    </row>
    <row r="10">
      <c r="A10" s="4" t="inlineStr">
        <is>
          <t>Fair value measurements inputs</t>
        </is>
      </c>
      <c r="B10" s="14" t="n">
        <v>4.98</v>
      </c>
    </row>
    <row r="11">
      <c r="A11" s="4" t="inlineStr">
        <is>
          <t>Risk Free Rate [Member]</t>
        </is>
      </c>
      <c r="B11" s="4" t="inlineStr">
        <is>
          <t xml:space="preserve"> </t>
        </is>
      </c>
    </row>
    <row r="12">
      <c r="A12" s="3" t="inlineStr">
        <is>
          <t>Schedule of Level 3 Fair Value Measurements Inputs [Line Items]</t>
        </is>
      </c>
      <c r="B12" s="4" t="inlineStr">
        <is>
          <t xml:space="preserve"> </t>
        </is>
      </c>
    </row>
    <row r="13">
      <c r="A13" s="4" t="inlineStr">
        <is>
          <t>Fair value measurements inputs</t>
        </is>
      </c>
      <c r="B13" s="14" t="n">
        <v>4.42</v>
      </c>
    </row>
    <row r="14">
      <c r="A14" s="4" t="inlineStr">
        <is>
          <t>Dividend Yield [Member]</t>
        </is>
      </c>
      <c r="B14" s="4" t="inlineStr">
        <is>
          <t xml:space="preserve"> </t>
        </is>
      </c>
    </row>
    <row r="15">
      <c r="A15" s="3" t="inlineStr">
        <is>
          <t>Schedule of Level 3 Fair Value Measurements Inputs [Line Items]</t>
        </is>
      </c>
      <c r="B15" s="4" t="inlineStr">
        <is>
          <t xml:space="preserve"> </t>
        </is>
      </c>
    </row>
    <row r="16">
      <c r="A16" s="4" t="inlineStr">
        <is>
          <t>Fair value measurements inputs</t>
        </is>
      </c>
      <c r="B16" s="7" t="n">
        <v>0</v>
      </c>
    </row>
    <row r="17">
      <c r="A17" s="4" t="inlineStr">
        <is>
          <t>Volatility [Member]</t>
        </is>
      </c>
      <c r="B17" s="4" t="inlineStr">
        <is>
          <t xml:space="preserve"> </t>
        </is>
      </c>
    </row>
    <row r="18">
      <c r="A18" s="3" t="inlineStr">
        <is>
          <t>Schedule of Level 3 Fair Value Measurements Inputs [Line Items]</t>
        </is>
      </c>
      <c r="B18" s="4" t="inlineStr">
        <is>
          <t xml:space="preserve"> </t>
        </is>
      </c>
    </row>
    <row r="19">
      <c r="A19" s="4" t="inlineStr">
        <is>
          <t>Fair value measurements inputs</t>
        </is>
      </c>
      <c r="B19" s="14" t="n">
        <v>42.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s>
  <sheetData>
    <row r="1">
      <c r="A1" s="1" t="inlineStr">
        <is>
          <t>Income Tax (Details) $ in Millions</t>
        </is>
      </c>
      <c r="B1" s="2" t="inlineStr">
        <is>
          <t>6 Months Ended</t>
        </is>
      </c>
    </row>
    <row r="2">
      <c r="B2" s="2" t="inlineStr">
        <is>
          <t>Dec. 31, 2024 CNY (¥)</t>
        </is>
      </c>
      <c r="C2" s="2" t="inlineStr">
        <is>
          <t>Dec. 31, 2024 HKD ($)</t>
        </is>
      </c>
      <c r="D2" s="2" t="inlineStr">
        <is>
          <t>Jun. 30, 2024 CNY (¥)</t>
        </is>
      </c>
      <c r="E2" s="2" t="inlineStr">
        <is>
          <t>Dec. 31, 2023 CNY (¥)</t>
        </is>
      </c>
      <c r="F2" s="2" t="inlineStr">
        <is>
          <t>Jun. 30, 2023 CNY (¥)</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es</t>
        </is>
      </c>
      <c r="B4" s="5" t="n">
        <v>37870435</v>
      </c>
      <c r="C4" s="4" t="inlineStr">
        <is>
          <t xml:space="preserve"> </t>
        </is>
      </c>
      <c r="D4" s="5" t="n">
        <v>40527246</v>
      </c>
      <c r="E4" s="4" t="inlineStr">
        <is>
          <t xml:space="preserve"> </t>
        </is>
      </c>
      <c r="F4" s="4" t="inlineStr">
        <is>
          <t xml:space="preserve"> </t>
        </is>
      </c>
    </row>
    <row r="5">
      <c r="A5" s="4" t="inlineStr">
        <is>
          <t>Reversed valuation allowance</t>
        </is>
      </c>
      <c r="B5" s="7" t="n">
        <v>-1846962</v>
      </c>
      <c r="C5" s="4" t="inlineStr">
        <is>
          <t xml:space="preserve"> </t>
        </is>
      </c>
      <c r="D5" s="4" t="inlineStr">
        <is>
          <t xml:space="preserve"> </t>
        </is>
      </c>
      <c r="E5" s="4" t="inlineStr">
        <is>
          <t xml:space="preserve"> </t>
        </is>
      </c>
      <c r="F5" s="4" t="inlineStr">
        <is>
          <t xml:space="preserve"> </t>
        </is>
      </c>
    </row>
    <row r="6">
      <c r="A6" s="4" t="inlineStr">
        <is>
          <t>Deferred tax assets valuation allowance</t>
        </is>
      </c>
      <c r="B6" s="7" t="n">
        <v>9310357</v>
      </c>
      <c r="C6" s="4" t="inlineStr">
        <is>
          <t xml:space="preserve"> </t>
        </is>
      </c>
      <c r="D6" s="7" t="n">
        <v>10366052</v>
      </c>
      <c r="E6" s="7" t="n">
        <v>7046758</v>
      </c>
      <c r="F6" s="4" t="inlineStr">
        <is>
          <t xml:space="preserve"> </t>
        </is>
      </c>
    </row>
    <row r="7">
      <c r="A7" s="4" t="inlineStr">
        <is>
          <t>Unrecognized tax benefits</t>
        </is>
      </c>
      <c r="B7" s="7" t="n">
        <v>1026964</v>
      </c>
      <c r="C7" s="4" t="inlineStr">
        <is>
          <t xml:space="preserve"> </t>
        </is>
      </c>
      <c r="D7" s="7" t="n">
        <v>1026964</v>
      </c>
      <c r="E7" s="5" t="n">
        <v>1026964</v>
      </c>
      <c r="F7" s="5" t="n">
        <v>1026964</v>
      </c>
    </row>
    <row r="8">
      <c r="A8" s="4" t="inlineStr">
        <is>
          <t>Liability for accrued interes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derpayment of tax liability</t>
        </is>
      </c>
      <c r="B9" s="5" t="n">
        <v>100000</v>
      </c>
      <c r="C9" s="4" t="inlineStr">
        <is>
          <t xml:space="preserve"> </t>
        </is>
      </c>
      <c r="D9" s="4" t="inlineStr">
        <is>
          <t xml:space="preserve"> </t>
        </is>
      </c>
      <c r="E9" s="4" t="inlineStr">
        <is>
          <t xml:space="preserve"> </t>
        </is>
      </c>
      <c r="F9" s="4" t="inlineStr">
        <is>
          <t xml:space="preserve"> </t>
        </is>
      </c>
    </row>
    <row r="10">
      <c r="A10" s="4" t="inlineStr">
        <is>
          <t>Foreign Tax Jurisdic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pplicable tax rate (in Dollars) | $</t>
        </is>
      </c>
      <c r="B12" s="4" t="inlineStr">
        <is>
          <t xml:space="preserve"> </t>
        </is>
      </c>
      <c r="C12" s="6" t="n">
        <v>2</v>
      </c>
      <c r="D12" s="4" t="inlineStr">
        <is>
          <t xml:space="preserve"> </t>
        </is>
      </c>
      <c r="E12" s="4" t="inlineStr">
        <is>
          <t xml:space="preserve"> </t>
        </is>
      </c>
      <c r="F12" s="4" t="inlineStr">
        <is>
          <t xml:space="preserve"> </t>
        </is>
      </c>
    </row>
    <row r="13">
      <c r="A13" s="4" t="inlineStr">
        <is>
          <t>Continue rate</t>
        </is>
      </c>
      <c r="B13" s="12" t="n">
        <v>0.0825</v>
      </c>
      <c r="C13" s="12" t="n">
        <v>0.0825</v>
      </c>
      <c r="D13" s="4" t="inlineStr">
        <is>
          <t xml:space="preserve"> </t>
        </is>
      </c>
      <c r="E13" s="4" t="inlineStr">
        <is>
          <t xml:space="preserve"> </t>
        </is>
      </c>
      <c r="F13" s="4" t="inlineStr">
        <is>
          <t xml:space="preserve"> </t>
        </is>
      </c>
    </row>
    <row r="14">
      <c r="A14" s="4" t="inlineStr">
        <is>
          <t>PRC Subsidiar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tax assets valuation allowance</t>
        </is>
      </c>
      <c r="B16" s="5" t="n">
        <v>9310357</v>
      </c>
      <c r="C16" s="4" t="inlineStr">
        <is>
          <t xml:space="preserve"> </t>
        </is>
      </c>
      <c r="D16" s="5" t="n">
        <v>10366052</v>
      </c>
      <c r="E16" s="4" t="inlineStr">
        <is>
          <t xml:space="preserve"> </t>
        </is>
      </c>
      <c r="F16" s="4" t="inlineStr">
        <is>
          <t xml:space="preserve"> </t>
        </is>
      </c>
    </row>
    <row r="17">
      <c r="A17" s="4" t="inlineStr">
        <is>
          <t>Hong Ko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tax rate</t>
        </is>
      </c>
      <c r="B19" s="12" t="n">
        <v>0.165</v>
      </c>
      <c r="C19" s="12" t="n">
        <v>0.165</v>
      </c>
      <c r="D19" s="4" t="inlineStr">
        <is>
          <t xml:space="preserve"> </t>
        </is>
      </c>
      <c r="E19" s="4" t="inlineStr">
        <is>
          <t xml:space="preserve"> </t>
        </is>
      </c>
      <c r="F19" s="4" t="inlineStr">
        <is>
          <t xml:space="preserve"> </t>
        </is>
      </c>
    </row>
    <row r="20">
      <c r="A20" s="4" t="inlineStr">
        <is>
          <t>Hong Kong [Member] | Foreign Tax Jurisdic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ue rate</t>
        </is>
      </c>
      <c r="B22" s="12" t="n">
        <v>0.165</v>
      </c>
      <c r="C22" s="12" t="n">
        <v>0.165</v>
      </c>
      <c r="D22" s="4" t="inlineStr">
        <is>
          <t xml:space="preserve"> </t>
        </is>
      </c>
      <c r="E22" s="4" t="inlineStr">
        <is>
          <t xml:space="preserve"> </t>
        </is>
      </c>
      <c r="F22" s="4" t="inlineStr">
        <is>
          <t xml:space="preserve"> </t>
        </is>
      </c>
    </row>
    <row r="23">
      <c r="A23" s="4" t="inlineStr">
        <is>
          <t>Assessable profits (in Dollars) | $</t>
        </is>
      </c>
      <c r="B23" s="4" t="inlineStr">
        <is>
          <t xml:space="preserve"> </t>
        </is>
      </c>
      <c r="C23" s="6" t="n">
        <v>2</v>
      </c>
      <c r="D23" s="4" t="inlineStr">
        <is>
          <t xml:space="preserve"> </t>
        </is>
      </c>
      <c r="E23" s="4" t="inlineStr">
        <is>
          <t xml:space="preserve"> </t>
        </is>
      </c>
      <c r="F23" s="4" t="inlineStr">
        <is>
          <t xml:space="preserve"> </t>
        </is>
      </c>
    </row>
    <row r="24">
      <c r="A24" s="4" t="inlineStr">
        <is>
          <t>PR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ome tax rate</t>
        </is>
      </c>
      <c r="B26" s="10" t="n">
        <v>0.25</v>
      </c>
      <c r="C26" s="10" t="n">
        <v>0.25</v>
      </c>
      <c r="D26" s="4" t="inlineStr">
        <is>
          <t xml:space="preserve"> </t>
        </is>
      </c>
      <c r="E26" s="4" t="inlineStr">
        <is>
          <t xml:space="preserve"> </t>
        </is>
      </c>
      <c r="F26" s="4" t="inlineStr">
        <is>
          <t xml:space="preserve"> </t>
        </is>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Income Tax  - Schedule of Income Tax Benefits (Expenses) (Details)</t>
        </is>
      </c>
      <c r="B1" s="2" t="inlineStr">
        <is>
          <t>6 Months Ended</t>
        </is>
      </c>
    </row>
    <row r="2">
      <c r="B2" s="2" t="inlineStr">
        <is>
          <t>Dec. 31, 2024 CNY (¥)</t>
        </is>
      </c>
      <c r="C2" s="2" t="inlineStr">
        <is>
          <t>Dec. 31, 2024 USD ($)</t>
        </is>
      </c>
      <c r="D2" s="2" t="inlineStr">
        <is>
          <t>Dec. 31, 2023 CNY (¥)</t>
        </is>
      </c>
    </row>
    <row r="3">
      <c r="A3" s="3" t="inlineStr">
        <is>
          <t>Schedule of Income Tax Benefits (Expenses) [Abstract]</t>
        </is>
      </c>
      <c r="B3" s="4" t="inlineStr">
        <is>
          <t xml:space="preserve"> </t>
        </is>
      </c>
      <c r="C3" s="4" t="inlineStr">
        <is>
          <t xml:space="preserve"> </t>
        </is>
      </c>
      <c r="D3" s="4" t="inlineStr">
        <is>
          <t xml:space="preserve"> </t>
        </is>
      </c>
    </row>
    <row r="4">
      <c r="A4" s="4" t="inlineStr">
        <is>
          <t>Current income tax expenses</t>
        </is>
      </c>
      <c r="B4" s="4" t="inlineStr">
        <is>
          <t xml:space="preserve"> </t>
        </is>
      </c>
      <c r="C4" s="4" t="inlineStr">
        <is>
          <t xml:space="preserve"> </t>
        </is>
      </c>
      <c r="D4" s="4" t="inlineStr">
        <is>
          <t xml:space="preserve"> </t>
        </is>
      </c>
    </row>
    <row r="5">
      <c r="A5" s="4" t="inlineStr">
        <is>
          <t>Deferred income tax benefits (expenses)</t>
        </is>
      </c>
      <c r="B5" s="7" t="n">
        <v>-1091247</v>
      </c>
      <c r="C5" s="4" t="inlineStr">
        <is>
          <t xml:space="preserve"> </t>
        </is>
      </c>
      <c r="D5" s="7" t="n">
        <v>137354</v>
      </c>
    </row>
    <row r="6">
      <c r="A6" s="4" t="inlineStr">
        <is>
          <t>Income tax benefits (expenses)</t>
        </is>
      </c>
      <c r="B6" s="5" t="n">
        <v>-1091247</v>
      </c>
      <c r="C6" s="6" t="n">
        <v>-149500</v>
      </c>
      <c r="D6" s="5" t="n">
        <v>137354</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 Schedule of Reconciliation of the Statutory Tax Rate to the Effective Tax Rate (Details)</t>
        </is>
      </c>
      <c r="B1" s="2" t="inlineStr">
        <is>
          <t>6 Months Ended</t>
        </is>
      </c>
    </row>
    <row r="2">
      <c r="B2" s="2" t="inlineStr">
        <is>
          <t>Dec. 31, 2024 CNY (¥)</t>
        </is>
      </c>
      <c r="C2" s="2" t="inlineStr">
        <is>
          <t>Dec. 31, 2024 USD ($)</t>
        </is>
      </c>
      <c r="D2" s="2" t="inlineStr">
        <is>
          <t>Dec. 31, 2023 CNY (¥)</t>
        </is>
      </c>
    </row>
    <row r="3">
      <c r="A3" s="3" t="inlineStr">
        <is>
          <t>Schedule of Reconciliation of the Statutory Tax Rate to the Effective Tax Rate [Abstract]</t>
        </is>
      </c>
      <c r="B3" s="4" t="inlineStr">
        <is>
          <t xml:space="preserve"> </t>
        </is>
      </c>
      <c r="C3" s="4" t="inlineStr">
        <is>
          <t xml:space="preserve"> </t>
        </is>
      </c>
      <c r="D3" s="4" t="inlineStr">
        <is>
          <t xml:space="preserve"> </t>
        </is>
      </c>
    </row>
    <row r="4">
      <c r="A4" s="4" t="inlineStr">
        <is>
          <t>(Loss) Income before income tax expenses</t>
        </is>
      </c>
      <c r="B4" s="5" t="n">
        <v>446642</v>
      </c>
      <c r="C4" s="6" t="n">
        <v>61189</v>
      </c>
      <c r="D4" s="5" t="n">
        <v>-8683354</v>
      </c>
    </row>
    <row r="5">
      <c r="A5" s="4" t="inlineStr">
        <is>
          <t>Income tax computed at statutory EIT rate (25%)</t>
        </is>
      </c>
      <c r="B5" s="7" t="n">
        <v>-111661</v>
      </c>
      <c r="C5" s="4" t="inlineStr">
        <is>
          <t xml:space="preserve"> </t>
        </is>
      </c>
      <c r="D5" s="7" t="n">
        <v>2170839</v>
      </c>
    </row>
    <row r="6">
      <c r="A6" s="4" t="inlineStr">
        <is>
          <t>Effect of entertainment expense</t>
        </is>
      </c>
      <c r="B6" s="7" t="n">
        <v>-192796</v>
      </c>
      <c r="C6" s="4" t="inlineStr">
        <is>
          <t xml:space="preserve"> </t>
        </is>
      </c>
      <c r="D6" s="7" t="n">
        <v>-274349</v>
      </c>
    </row>
    <row r="7">
      <c r="A7" s="4" t="inlineStr">
        <is>
          <t>Effect of staff welfare expense</t>
        </is>
      </c>
      <c r="B7" s="7" t="n">
        <v>-507162</v>
      </c>
      <c r="C7" s="4" t="inlineStr">
        <is>
          <t xml:space="preserve"> </t>
        </is>
      </c>
      <c r="D7" s="4" t="inlineStr">
        <is>
          <t xml:space="preserve"> </t>
        </is>
      </c>
    </row>
    <row r="8">
      <c r="A8" s="4" t="inlineStr">
        <is>
          <t>Effect of different tax rate</t>
        </is>
      </c>
      <c r="B8" s="7" t="n">
        <v>-1335323</v>
      </c>
      <c r="C8" s="4" t="inlineStr">
        <is>
          <t xml:space="preserve"> </t>
        </is>
      </c>
      <c r="D8" s="7" t="n">
        <v>-8531</v>
      </c>
    </row>
    <row r="9">
      <c r="A9" s="4" t="inlineStr">
        <is>
          <t>Change in valuation allowance</t>
        </is>
      </c>
      <c r="B9" s="7" t="n">
        <v>1055695</v>
      </c>
      <c r="C9" s="4" t="inlineStr">
        <is>
          <t xml:space="preserve"> </t>
        </is>
      </c>
      <c r="D9" s="7" t="n">
        <v>-1750605</v>
      </c>
    </row>
    <row r="10">
      <c r="A10" s="4" t="inlineStr">
        <is>
          <t>Income tax benefits (expenses)</t>
        </is>
      </c>
      <c r="B10" s="5" t="n">
        <v>-1091247</v>
      </c>
      <c r="C10" s="6" t="n">
        <v>-149500</v>
      </c>
      <c r="D10" s="5" t="n">
        <v>137354</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Reconciliation of the Statutory Tax Rate to the Effective Tax Rate (Parentheticals) (Details)</t>
        </is>
      </c>
      <c r="B1" s="2" t="inlineStr">
        <is>
          <t>6 Months Ended</t>
        </is>
      </c>
    </row>
    <row r="2">
      <c r="B2" s="2" t="inlineStr">
        <is>
          <t>Dec. 31, 2024</t>
        </is>
      </c>
      <c r="C2" s="2" t="inlineStr">
        <is>
          <t>Dec. 31, 2023</t>
        </is>
      </c>
    </row>
    <row r="3">
      <c r="A3" s="3" t="inlineStr">
        <is>
          <t>Schedule of Reconciliation of the Statutory Tax Rate to the Effective Tax Rate [Abstract]</t>
        </is>
      </c>
      <c r="B3" s="4" t="inlineStr">
        <is>
          <t xml:space="preserve"> </t>
        </is>
      </c>
      <c r="C3" s="4" t="inlineStr">
        <is>
          <t xml:space="preserve"> </t>
        </is>
      </c>
    </row>
    <row r="4">
      <c r="A4" s="4" t="inlineStr">
        <is>
          <t>Income tax computed at statutory EIT rate</t>
        </is>
      </c>
      <c r="B4" s="10" t="n">
        <v>0.25</v>
      </c>
      <c r="C4" s="10" t="n">
        <v>0.2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Schedule of Components of Deferred Tax Assets and Deferred Tax Liabilities (Details)</t>
        </is>
      </c>
      <c r="B1" s="2" t="inlineStr">
        <is>
          <t>Dec. 31, 2024 CNY (¥)</t>
        </is>
      </c>
      <c r="C1" s="2" t="inlineStr">
        <is>
          <t>Dec. 31, 2024 USD ($)</t>
        </is>
      </c>
      <c r="D1" s="2" t="inlineStr">
        <is>
          <t>Jun. 30, 2024 CNY (¥)</t>
        </is>
      </c>
      <c r="E1" s="2" t="inlineStr">
        <is>
          <t>Dec. 31, 2023 CNY (¥)</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ing forwards</t>
        </is>
      </c>
      <c r="B3" s="5" t="n">
        <v>9458883</v>
      </c>
      <c r="C3" s="4" t="inlineStr">
        <is>
          <t xml:space="preserve"> </t>
        </is>
      </c>
      <c r="D3" s="5" t="n">
        <v>10523266</v>
      </c>
      <c r="E3" s="4" t="inlineStr">
        <is>
          <t xml:space="preserve"> </t>
        </is>
      </c>
    </row>
    <row r="4">
      <c r="A4" s="4" t="inlineStr">
        <is>
          <t>Allowance against doubtful accounts</t>
        </is>
      </c>
      <c r="B4" s="7" t="n">
        <v>3651904</v>
      </c>
      <c r="C4" s="4" t="inlineStr">
        <is>
          <t xml:space="preserve"> </t>
        </is>
      </c>
      <c r="D4" s="7" t="n">
        <v>3578914</v>
      </c>
      <c r="E4" s="4" t="inlineStr">
        <is>
          <t xml:space="preserve"> </t>
        </is>
      </c>
    </row>
    <row r="5">
      <c r="A5" s="4" t="inlineStr">
        <is>
          <t>Operating lease liabilities</t>
        </is>
      </c>
      <c r="B5" s="7" t="n">
        <v>4980865</v>
      </c>
      <c r="C5" s="4" t="inlineStr">
        <is>
          <t xml:space="preserve"> </t>
        </is>
      </c>
      <c r="D5" s="7" t="n">
        <v>4517779</v>
      </c>
      <c r="E5" s="4" t="inlineStr">
        <is>
          <t xml:space="preserve"> </t>
        </is>
      </c>
    </row>
    <row r="6">
      <c r="A6" s="4" t="inlineStr">
        <is>
          <t>Total deferred tax assets</t>
        </is>
      </c>
      <c r="B6" s="7" t="n">
        <v>18091652</v>
      </c>
      <c r="C6" s="4" t="inlineStr">
        <is>
          <t xml:space="preserve"> </t>
        </is>
      </c>
      <c r="D6" s="7" t="n">
        <v>18619959</v>
      </c>
      <c r="E6" s="4" t="inlineStr">
        <is>
          <t xml:space="preserve"> </t>
        </is>
      </c>
    </row>
    <row r="7">
      <c r="A7" s="4" t="inlineStr">
        <is>
          <t>Net off against deferred tax liabilities</t>
        </is>
      </c>
      <c r="B7" s="7" t="n">
        <v>-8738103</v>
      </c>
      <c r="C7" s="4" t="inlineStr">
        <is>
          <t xml:space="preserve"> </t>
        </is>
      </c>
      <c r="D7" s="7" t="n">
        <v>-8196650</v>
      </c>
      <c r="E7" s="4" t="inlineStr">
        <is>
          <t xml:space="preserve"> </t>
        </is>
      </c>
    </row>
    <row r="8">
      <c r="A8" s="4" t="inlineStr">
        <is>
          <t>Less: Valuation allowance</t>
        </is>
      </c>
      <c r="B8" s="7" t="n">
        <v>-9310357</v>
      </c>
      <c r="C8" s="4" t="inlineStr">
        <is>
          <t xml:space="preserve"> </t>
        </is>
      </c>
      <c r="D8" s="7" t="n">
        <v>-10366052</v>
      </c>
      <c r="E8" s="5" t="n">
        <v>-7046758</v>
      </c>
    </row>
    <row r="9">
      <c r="A9" s="4" t="inlineStr">
        <is>
          <t>Total Deferred tax assets, net</t>
        </is>
      </c>
      <c r="B9" s="7" t="n">
        <v>43192</v>
      </c>
      <c r="C9" s="4" t="inlineStr">
        <is>
          <t xml:space="preserve"> </t>
        </is>
      </c>
      <c r="D9" s="7" t="n">
        <v>57257</v>
      </c>
      <c r="E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Operating lease right of use assets</t>
        </is>
      </c>
      <c r="B11" s="7" t="n">
        <v>5017049</v>
      </c>
      <c r="C11" s="4" t="inlineStr">
        <is>
          <t xml:space="preserve"> </t>
        </is>
      </c>
      <c r="D11" s="7" t="n">
        <v>4498450</v>
      </c>
      <c r="E11" s="4" t="inlineStr">
        <is>
          <t xml:space="preserve"> </t>
        </is>
      </c>
    </row>
    <row r="12">
      <c r="A12" s="4" t="inlineStr">
        <is>
          <t>GAAP difference - unbilled revenue</t>
        </is>
      </c>
      <c r="B12" s="7" t="n">
        <v>7482054</v>
      </c>
      <c r="C12" s="4" t="inlineStr">
        <is>
          <t xml:space="preserve"> </t>
        </is>
      </c>
      <c r="D12" s="7" t="n">
        <v>6382018</v>
      </c>
      <c r="E12" s="4" t="inlineStr">
        <is>
          <t xml:space="preserve"> </t>
        </is>
      </c>
    </row>
    <row r="13">
      <c r="A13" s="4" t="inlineStr">
        <is>
          <t>Total deferred tax liabilities</t>
        </is>
      </c>
      <c r="B13" s="7" t="n">
        <v>12499103</v>
      </c>
      <c r="C13" s="4" t="inlineStr">
        <is>
          <t xml:space="preserve"> </t>
        </is>
      </c>
      <c r="D13" s="7" t="n">
        <v>10880468</v>
      </c>
      <c r="E13" s="4" t="inlineStr">
        <is>
          <t xml:space="preserve"> </t>
        </is>
      </c>
    </row>
    <row r="14">
      <c r="A14" s="4" t="inlineStr">
        <is>
          <t>Net off against deferred tax assets</t>
        </is>
      </c>
      <c r="B14" s="7" t="n">
        <v>-8738103</v>
      </c>
      <c r="C14" s="4" t="inlineStr">
        <is>
          <t xml:space="preserve"> </t>
        </is>
      </c>
      <c r="D14" s="7" t="n">
        <v>-8196650</v>
      </c>
      <c r="E14" s="4" t="inlineStr">
        <is>
          <t xml:space="preserve"> </t>
        </is>
      </c>
    </row>
    <row r="15">
      <c r="A15" s="4" t="inlineStr">
        <is>
          <t>Deferred tax liabilities, net</t>
        </is>
      </c>
      <c r="B15" s="5" t="n">
        <v>3761000</v>
      </c>
      <c r="C15" s="6" t="n">
        <v>515255</v>
      </c>
      <c r="D15" s="5" t="n">
        <v>2683818</v>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6 Months Ended</t>
        </is>
      </c>
    </row>
    <row r="2">
      <c r="B2" s="2" t="inlineStr">
        <is>
          <t>Dec. 31, 2024</t>
        </is>
      </c>
    </row>
    <row r="3">
      <c r="A3" s="3" t="inlineStr">
        <is>
          <t>Nature of the Organization and Business [Abstract]</t>
        </is>
      </c>
      <c r="B3" s="4" t="inlineStr">
        <is>
          <t xml:space="preserve"> </t>
        </is>
      </c>
    </row>
    <row r="4">
      <c r="A4" s="4" t="inlineStr">
        <is>
          <t>NATURE OF THE ORGANIZATION AND BUSINESS</t>
        </is>
      </c>
      <c r="B4" s="4" t="inlineStr">
        <is>
          <t>1 — NATURE OF THE ORGANIZATION
AND BUSINESS Zhibao Technology Inc. (the
“Company” or “Zhibao”) was incorporated on January 11, 2023, under the laws of the Cayman Islands as an exempted
company with limited liability. The Company commenced operations in November 2015, through its a wholly owned subsidiary Zhibao Technology
Co., Ltd., (“Zhibao China”), which is a limited liability company established under the laws of the PRC. Zhibao China
and its subsidiaries (collectively known as “Zhibao China Group”) are primarily engaged providing in digital insurance brokerage
services to end customers. The accompanying unaudited
condensed consolidated financial statements reflect the activities of Zhibao and each of the following entities: Name of Entity Date of Place of % of Principal Activities Parent company: Zhibao January 11, 2023 Cayman Islands Parent Investment holding Wholly owned subsidiaries of Zhibao Zhibao Technology Holdings Limited (“Zhibao BVI”) January 12, 2023 British Virgin Islands 100 Investment holding Zhibao Technology Limited (“Zhibao HK”) January 19, 2023 Hong Kong 100 Investment holding Zhibao China November 24, 2015 PRC 100 Managing general underwriter (“MGU”) services Shanghai Anyi Network Technology Co., Ltd. (“Shanghai Anyi”) September 18, 2015 PRC 100 R&amp;D services Sunshine Insurance Brokerss (Shanghai) Co., Ltd. (“Sunshine Insurance Brokers”) November 17, 2011 PRC 100 Digital insurance brokerage services and offline insurance brokerage consulting services Shanghai Zhibao Health Management Co., Ltd. (“Zhibao Health”) November 16, 2022 PRC 100 Healthcare services Initial public offering (“IPO”) On April 3, 2024, the Company closed its
IPO of 1,500,000 Class A ordinary shares at a public offering price of $4.00 per Class A ordinary share for aggregate gross
proceeds of $6,000,000, before deducting underwriting discounts and offering expenses. The Class A ordinary shares began trading
on the Nasdaq Capital Market on April 2, 2024 under the symbol “ZBAO”. On May 14, 2024, the Company issued an additional
23,765 Class A ordinary shares of the Company pursuant to the partial exercise of the underwriters’ over-allotment option in
connection with the Company’s initial public offering at $4.00 per share, resulting in additional gross proceeds of $95,060. Reorganization On February 16, 2023, Zhibao, through its
wholly owned subsidiary Zhibao HK, entered into an equity transfer agreement with the shareholders of Zhibao China. Pursuant to the equity
transfer agreement, each of the shareholders of Zhibao China transferred to Zhibao their respective equity interests in Zhibao China (“Equity
Transfer”). Upon completion of the Equity Transfer, Zhibao China became a direct wholly-owned subsidiary of Zhibao. On March 10, 2023, Zhibao completed the reorganization
of entities under common control of its then existing shareholders, who collectively owned 100% of the equity interests of Zhibao China
prior to the reorganization. Zhibao, Zhibao BVI, Zhibao HK were established as holding companies of Zhibao China and its subsidiaries,
and all of these entities are under common control which results in the consolidation of Zhibao China and its subsidiaries, which have
been accounted for as a reorganization of entities under common control at carrying value. In March 2023, four preferred shareholders of
Zhibao China surrendered their equity interest in Zhibao China. In April 2023, three of the four preferred shareholders determined to
contribute the cash consideration to be received from Zhibao China in return for their equity surrender to Zhibao directly. In May 2023,
Zhibao issued an aggregate of 2,287,360 ordinary shares to the three investors. Reclassification of Class A and Class B ordinary
Shares On December 12, 2023, the shareholders of the
Company passed a resolution to reclassify 5,605,564 ordinary shares held by three shareholders into Class B ordinary shares, with remaining
ordinary shares as Class A ordinary shares. All of the Class B shareholders are controlled by Mr. Botao Ma, the founder and Chief Executive
Officer of the Company. Each of the Class A ordinary shares and Class
B ordinary shares has the right to an equal share in any dividend paid by the Company and the right to an equal share in the distribution
of the surplus assets of the Company. However Each Class A ordinary share has the right to one vote on any resolution, and each Class
B ordinary share has the right to twenty (20) votes on any resolutions. The Company believed that it was appropriate to
reflect the above transactions on a retroactive basis pursuant to ASC 260, Earnings Per Share The unaudited condensed consolidated financial
statements are prepared on the basis as if the reorganization became effective as of the beginning of the first year presented in the
unaudited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  - Schedule of Rollforward of Valuation Allowances of Deferred Tax Assets (Details) - CNY (¥)</t>
        </is>
      </c>
      <c r="B1" s="2" t="inlineStr">
        <is>
          <t>6 Months Ended</t>
        </is>
      </c>
    </row>
    <row r="2">
      <c r="B2" s="2" t="inlineStr">
        <is>
          <t>Dec. 31, 2024</t>
        </is>
      </c>
      <c r="C2" s="2" t="inlineStr">
        <is>
          <t>Jun. 30, 2024</t>
        </is>
      </c>
      <c r="D2" s="2" t="inlineStr">
        <is>
          <t>Dec. 31, 2023</t>
        </is>
      </c>
    </row>
    <row r="3">
      <c r="A3" s="3" t="inlineStr">
        <is>
          <t>Schedule of Rollforward of Valuation Allowances of Deferred Tax Assets [Abstract]</t>
        </is>
      </c>
      <c r="B3" s="4" t="inlineStr">
        <is>
          <t xml:space="preserve"> </t>
        </is>
      </c>
      <c r="C3" s="4" t="inlineStr">
        <is>
          <t xml:space="preserve"> </t>
        </is>
      </c>
      <c r="D3" s="4" t="inlineStr">
        <is>
          <t xml:space="preserve"> </t>
        </is>
      </c>
    </row>
    <row r="4">
      <c r="A4" s="4" t="inlineStr">
        <is>
          <t>Balance at beginning of the period</t>
        </is>
      </c>
      <c r="B4" s="5" t="n">
        <v>10366052</v>
      </c>
      <c r="C4" s="5" t="n">
        <v>7046758</v>
      </c>
      <c r="D4" s="4" t="inlineStr">
        <is>
          <t xml:space="preserve"> </t>
        </is>
      </c>
    </row>
    <row r="5">
      <c r="A5" s="4" t="inlineStr">
        <is>
          <t>Adjustment of opening balance due to adoption of ASU 2016-13</t>
        </is>
      </c>
      <c r="B5" s="4" t="inlineStr">
        <is>
          <t xml:space="preserve"> </t>
        </is>
      </c>
      <c r="C5" s="7" t="n">
        <v>932367</v>
      </c>
      <c r="D5" s="4" t="inlineStr">
        <is>
          <t xml:space="preserve"> </t>
        </is>
      </c>
    </row>
    <row r="6">
      <c r="A6" s="4" t="inlineStr">
        <is>
          <t>Additions of valuation allowance</t>
        </is>
      </c>
      <c r="B6" s="7" t="n">
        <v>791267</v>
      </c>
      <c r="C6" s="7" t="n">
        <v>2778382</v>
      </c>
      <c r="D6" s="4" t="inlineStr">
        <is>
          <t xml:space="preserve"> </t>
        </is>
      </c>
    </row>
    <row r="7">
      <c r="A7" s="4" t="inlineStr">
        <is>
          <t>Reversal of valuation allowance</t>
        </is>
      </c>
      <c r="B7" s="7" t="n">
        <v>-1846962</v>
      </c>
      <c r="C7" s="4" t="inlineStr">
        <is>
          <t xml:space="preserve"> </t>
        </is>
      </c>
      <c r="D7" s="4" t="inlineStr">
        <is>
          <t xml:space="preserve"> </t>
        </is>
      </c>
    </row>
    <row r="8">
      <c r="A8" s="4" t="inlineStr">
        <is>
          <t>Expiration of NOLs</t>
        </is>
      </c>
      <c r="B8" s="4" t="inlineStr">
        <is>
          <t xml:space="preserve"> </t>
        </is>
      </c>
      <c r="C8" s="7" t="n">
        <v>-391455</v>
      </c>
      <c r="D8" s="4" t="inlineStr">
        <is>
          <t xml:space="preserve"> </t>
        </is>
      </c>
    </row>
    <row r="9">
      <c r="A9" s="4" t="inlineStr">
        <is>
          <t>Balance at end of the period</t>
        </is>
      </c>
      <c r="B9" s="5" t="n">
        <v>9310357</v>
      </c>
      <c r="C9" s="5" t="n">
        <v>10366052</v>
      </c>
      <c r="D9" s="5" t="n">
        <v>7046758</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Aggregate Change in the Balance of Gross Unrecognized Tax Benefits (Details) - CNY (¥)</t>
        </is>
      </c>
      <c r="B1" s="2" t="inlineStr">
        <is>
          <t>6 Months Ended</t>
        </is>
      </c>
    </row>
    <row r="2">
      <c r="B2" s="2" t="inlineStr">
        <is>
          <t>Dec. 31, 2024</t>
        </is>
      </c>
      <c r="C2" s="2" t="inlineStr">
        <is>
          <t>Dec. 31, 2023</t>
        </is>
      </c>
    </row>
    <row r="3">
      <c r="A3" s="3" t="inlineStr">
        <is>
          <t>Schedule of Aggregate Change in the Balance of Gross Unrecognized Tax Benefits [Abstract]</t>
        </is>
      </c>
      <c r="B3" s="4" t="inlineStr">
        <is>
          <t xml:space="preserve"> </t>
        </is>
      </c>
      <c r="C3" s="4" t="inlineStr">
        <is>
          <t xml:space="preserve"> </t>
        </is>
      </c>
    </row>
    <row r="4">
      <c r="A4" s="4" t="inlineStr">
        <is>
          <t>Balance at beginning of the period</t>
        </is>
      </c>
      <c r="B4" s="5" t="n">
        <v>1026964</v>
      </c>
      <c r="C4" s="5" t="n">
        <v>1026964</v>
      </c>
    </row>
    <row r="5">
      <c r="A5" s="4" t="inlineStr">
        <is>
          <t>Increases related to tax positions change</t>
        </is>
      </c>
      <c r="B5" s="4" t="inlineStr">
        <is>
          <t xml:space="preserve"> </t>
        </is>
      </c>
      <c r="C5" s="4" t="inlineStr">
        <is>
          <t xml:space="preserve"> </t>
        </is>
      </c>
    </row>
    <row r="6">
      <c r="A6" s="4" t="inlineStr">
        <is>
          <t>Balance at end of the period</t>
        </is>
      </c>
      <c r="B6" s="5" t="n">
        <v>1026964</v>
      </c>
      <c r="C6" s="5" t="n">
        <v>102696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1" customWidth="1" min="2" max="2"/>
  </cols>
  <sheetData>
    <row r="1">
      <c r="A1" s="1" t="inlineStr">
        <is>
          <t>Loss Per Share (Details)</t>
        </is>
      </c>
      <c r="B1" s="2" t="inlineStr">
        <is>
          <t>12 Months Ended</t>
        </is>
      </c>
    </row>
    <row r="2">
      <c r="B2" s="2" t="inlineStr">
        <is>
          <t>Jun. 30, 2024 shares</t>
        </is>
      </c>
    </row>
    <row r="3">
      <c r="A3" s="4" t="inlineStr">
        <is>
          <t>IPO Warrants [Member]</t>
        </is>
      </c>
      <c r="B3" s="4" t="inlineStr">
        <is>
          <t xml:space="preserve"> </t>
        </is>
      </c>
    </row>
    <row r="4">
      <c r="A4" s="3" t="inlineStr">
        <is>
          <t>Earnings (Loss) Per Share [Line Items]</t>
        </is>
      </c>
      <c r="B4" s="4" t="inlineStr">
        <is>
          <t xml:space="preserve"> </t>
        </is>
      </c>
    </row>
    <row r="5">
      <c r="A5" s="4" t="inlineStr">
        <is>
          <t>Dilutive earnings per share</t>
        </is>
      </c>
      <c r="B5" s="7" t="n">
        <v>75000</v>
      </c>
    </row>
    <row r="6">
      <c r="A6" s="4" t="inlineStr">
        <is>
          <t>Over-allotment Warrants [Member]</t>
        </is>
      </c>
      <c r="B6" s="4" t="inlineStr">
        <is>
          <t xml:space="preserve"> </t>
        </is>
      </c>
    </row>
    <row r="7">
      <c r="A7" s="3" t="inlineStr">
        <is>
          <t>Earnings (Loss) Per Share [Line Items]</t>
        </is>
      </c>
      <c r="B7" s="4" t="inlineStr">
        <is>
          <t xml:space="preserve"> </t>
        </is>
      </c>
    </row>
    <row r="8">
      <c r="A8" s="4" t="inlineStr">
        <is>
          <t>Dilutive earnings per share</t>
        </is>
      </c>
      <c r="B8" s="7" t="n">
        <v>1188</v>
      </c>
    </row>
    <row r="9">
      <c r="A9" s="4" t="inlineStr">
        <is>
          <t>Purchase Warrants [Member]</t>
        </is>
      </c>
      <c r="B9" s="4" t="inlineStr">
        <is>
          <t xml:space="preserve"> </t>
        </is>
      </c>
    </row>
    <row r="10">
      <c r="A10" s="3" t="inlineStr">
        <is>
          <t>Earnings (Loss) Per Share [Line Items]</t>
        </is>
      </c>
      <c r="B10" s="4" t="inlineStr">
        <is>
          <t xml:space="preserve"> </t>
        </is>
      </c>
    </row>
    <row r="11">
      <c r="A11" s="4" t="inlineStr">
        <is>
          <t>Dilutive earnings per share</t>
        </is>
      </c>
      <c r="B11" s="7" t="n">
        <v>43580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13" customWidth="1" min="6" max="6"/>
  </cols>
  <sheetData>
    <row r="1">
      <c r="A1" s="1" t="inlineStr">
        <is>
          <t>Loss Per Share - Schedule of Basic and Diluted Loss Per Share (Details)</t>
        </is>
      </c>
      <c r="C1" s="2" t="inlineStr">
        <is>
          <t>6 Months Ended</t>
        </is>
      </c>
    </row>
    <row r="2">
      <c r="C2" s="2" t="inlineStr">
        <is>
          <t>Dec. 31, 2024 CNY (¥) ¥ / shares shares</t>
        </is>
      </c>
      <c r="D2" s="2" t="inlineStr">
        <is>
          <t>Dec. 31, 2024 USD ($) $ / shares shares</t>
        </is>
      </c>
      <c r="E2" s="2" t="inlineStr">
        <is>
          <t>Dec. 31, 2023 CNY (¥) ¥ / shares shares</t>
        </is>
      </c>
    </row>
    <row r="3">
      <c r="A3" s="3" t="inlineStr">
        <is>
          <t>Schedule of Basic and Diluted Earnings Loss Per Share [Abstract]</t>
        </is>
      </c>
      <c r="C3" s="4" t="inlineStr">
        <is>
          <t xml:space="preserve"> </t>
        </is>
      </c>
      <c r="D3" s="4" t="inlineStr">
        <is>
          <t xml:space="preserve"> </t>
        </is>
      </c>
      <c r="E3" s="4" t="inlineStr">
        <is>
          <t xml:space="preserve"> </t>
        </is>
      </c>
    </row>
    <row r="4">
      <c r="A4" s="4" t="inlineStr">
        <is>
          <t>Net Loss (in Dollars and Yuan Renminbi)</t>
        </is>
      </c>
      <c r="C4" s="5" t="n">
        <v>-644605</v>
      </c>
      <c r="D4" s="6" t="n">
        <v>-88311</v>
      </c>
      <c r="E4" s="5" t="n">
        <v>-8546000</v>
      </c>
    </row>
    <row r="5">
      <c r="A5" s="3" t="inlineStr">
        <is>
          <t>Weighted average number of ordinary share outstanding</t>
        </is>
      </c>
      <c r="C5" s="4" t="inlineStr">
        <is>
          <t xml:space="preserve"> </t>
        </is>
      </c>
      <c r="D5" s="4" t="inlineStr">
        <is>
          <t xml:space="preserve"> </t>
        </is>
      </c>
      <c r="E5" s="4" t="inlineStr">
        <is>
          <t xml:space="preserve"> </t>
        </is>
      </c>
    </row>
    <row r="6">
      <c r="A6" s="4" t="inlineStr">
        <is>
          <t>Basic</t>
        </is>
      </c>
      <c r="C6" s="7" t="n">
        <v>31587188</v>
      </c>
      <c r="D6" s="7" t="n">
        <v>31587188</v>
      </c>
      <c r="E6" s="7" t="n">
        <v>30000000</v>
      </c>
    </row>
    <row r="7">
      <c r="A7" s="4" t="inlineStr">
        <is>
          <t>Diluted</t>
        </is>
      </c>
      <c r="B7" s="4" t="inlineStr">
        <is>
          <t>[1]</t>
        </is>
      </c>
      <c r="C7" s="7" t="n">
        <v>31587188</v>
      </c>
      <c r="D7" s="7" t="n">
        <v>31587188</v>
      </c>
      <c r="E7" s="7" t="n">
        <v>30000000</v>
      </c>
    </row>
    <row r="8">
      <c r="A8" s="3" t="inlineStr">
        <is>
          <t>Earnings (loss) per share</t>
        </is>
      </c>
      <c r="C8" s="4" t="inlineStr">
        <is>
          <t xml:space="preserve"> </t>
        </is>
      </c>
      <c r="D8" s="4" t="inlineStr">
        <is>
          <t xml:space="preserve"> </t>
        </is>
      </c>
      <c r="E8" s="4" t="inlineStr">
        <is>
          <t xml:space="preserve"> </t>
        </is>
      </c>
    </row>
    <row r="9">
      <c r="A9" s="4" t="inlineStr">
        <is>
          <t>Basic (in Dollars per share and Yuan Renminbi per share) | (per share)</t>
        </is>
      </c>
      <c r="C9" s="9" t="n">
        <v>-0.02</v>
      </c>
      <c r="D9" s="6" t="n">
        <v>0</v>
      </c>
      <c r="E9" s="9" t="n">
        <v>-0.28</v>
      </c>
      <c r="F9" s="4" t="inlineStr">
        <is>
          <t>[1]</t>
        </is>
      </c>
    </row>
    <row r="10">
      <c r="A10" s="4" t="inlineStr">
        <is>
          <t>Diluted (in Dollars per share and Yuan Renminbi per share) | (per share)</t>
        </is>
      </c>
      <c r="C10" s="9" t="n">
        <v>-0.02</v>
      </c>
      <c r="D10" s="6" t="n">
        <v>0</v>
      </c>
      <c r="E10" s="9" t="n">
        <v>-0.28</v>
      </c>
      <c r="F10" s="4" t="inlineStr">
        <is>
          <t>[1]</t>
        </is>
      </c>
    </row>
    <row r="11"/>
    <row r="12">
      <c r="A12" s="4" t="inlineStr">
        <is>
          <t>[1]The shares and per share information are presented on a retroactive
basis to reflect the reorganization and reclassification of Class A and Class B ordinary shares (Note 1 and Note 11).</t>
        </is>
      </c>
    </row>
  </sheetData>
  <mergeCells count="5">
    <mergeCell ref="A12:E12"/>
    <mergeCell ref="E2:F2"/>
    <mergeCell ref="A11:E11"/>
    <mergeCell ref="C1:F1"/>
    <mergeCell ref="A1:B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t>
        </is>
      </c>
      <c r="F1" s="2" t="inlineStr">
        <is>
          <t>6 Months Ended</t>
        </is>
      </c>
    </row>
    <row r="2">
      <c r="B2" s="2" t="inlineStr">
        <is>
          <t>Dec. 11, 2024 CNY (¥)</t>
        </is>
      </c>
      <c r="C2" s="2" t="inlineStr">
        <is>
          <t>Sep. 05, 2024 CNY (¥)</t>
        </is>
      </c>
      <c r="D2" s="2" t="inlineStr">
        <is>
          <t>Jun. 28, 2024 CNY (¥)</t>
        </is>
      </c>
      <c r="E2" s="2" t="inlineStr">
        <is>
          <t>Jun. 03, 2024 CNY (¥)</t>
        </is>
      </c>
      <c r="F2" s="2" t="inlineStr">
        <is>
          <t>Dec. 31, 2024 CNY (¥)</t>
        </is>
      </c>
      <c r="G2" s="2" t="inlineStr">
        <is>
          <t>Dec. 31, 2024 USD ($)</t>
        </is>
      </c>
      <c r="H2" s="2" t="inlineStr">
        <is>
          <t>Dec. 31, 2023 CNY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gal proceedings fee and expenses</t>
        </is>
      </c>
      <c r="B4" s="4" t="inlineStr">
        <is>
          <t xml:space="preserve"> </t>
        </is>
      </c>
      <c r="C4" s="4" t="inlineStr">
        <is>
          <t xml:space="preserve"> </t>
        </is>
      </c>
      <c r="D4" s="4" t="inlineStr">
        <is>
          <t xml:space="preserve"> </t>
        </is>
      </c>
      <c r="E4" s="4" t="inlineStr">
        <is>
          <t xml:space="preserve"> </t>
        </is>
      </c>
      <c r="F4" s="5" t="n">
        <v>26577</v>
      </c>
      <c r="G4" s="4" t="inlineStr">
        <is>
          <t xml:space="preserve"> </t>
        </is>
      </c>
      <c r="H4" s="4" t="inlineStr">
        <is>
          <t xml:space="preserve"> </t>
        </is>
      </c>
    </row>
    <row r="5">
      <c r="A5" s="4" t="inlineStr">
        <is>
          <t>Promotion service fees</t>
        </is>
      </c>
      <c r="B5" s="4" t="inlineStr">
        <is>
          <t xml:space="preserve"> </t>
        </is>
      </c>
      <c r="C5" s="4" t="inlineStr">
        <is>
          <t xml:space="preserve"> </t>
        </is>
      </c>
      <c r="D5" s="4" t="inlineStr">
        <is>
          <t xml:space="preserve"> </t>
        </is>
      </c>
      <c r="E5" s="4" t="inlineStr">
        <is>
          <t xml:space="preserve"> </t>
        </is>
      </c>
      <c r="F5" s="7" t="n">
        <v>13257049</v>
      </c>
      <c r="G5" s="4" t="inlineStr">
        <is>
          <t xml:space="preserve"> </t>
        </is>
      </c>
      <c r="H5" s="4" t="inlineStr">
        <is>
          <t xml:space="preserve"> </t>
        </is>
      </c>
    </row>
    <row r="6">
      <c r="A6" s="4" t="inlineStr">
        <is>
          <t>Due payment</t>
        </is>
      </c>
      <c r="B6" s="5" t="n">
        <v>23704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rokerage commission fees</t>
        </is>
      </c>
      <c r="B7" s="4" t="inlineStr">
        <is>
          <t xml:space="preserve"> </t>
        </is>
      </c>
      <c r="C7" s="4" t="inlineStr">
        <is>
          <t xml:space="preserve"> </t>
        </is>
      </c>
      <c r="D7" s="4" t="inlineStr">
        <is>
          <t xml:space="preserve"> </t>
        </is>
      </c>
      <c r="E7" s="4" t="inlineStr">
        <is>
          <t xml:space="preserve"> </t>
        </is>
      </c>
      <c r="F7" s="5" t="n">
        <v>144964797</v>
      </c>
      <c r="G7" s="6" t="n">
        <v>19860096</v>
      </c>
      <c r="H7" s="5" t="n">
        <v>75354494</v>
      </c>
    </row>
    <row r="8">
      <c r="A8" s="4" t="inlineStr">
        <is>
          <t>Return payments</t>
        </is>
      </c>
      <c r="B8" s="4" t="inlineStr">
        <is>
          <t xml:space="preserve"> </t>
        </is>
      </c>
      <c r="C8" s="5" t="n">
        <v>4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nalty fees</t>
        </is>
      </c>
      <c r="B9" s="4" t="inlineStr">
        <is>
          <t xml:space="preserve"> </t>
        </is>
      </c>
      <c r="C9" s="5" t="n">
        <v>6512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uangdong Zhongkang Yongdao Insurance Brokerage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rokerage commission fees</t>
        </is>
      </c>
      <c r="B12" s="4" t="inlineStr">
        <is>
          <t xml:space="preserve"> </t>
        </is>
      </c>
      <c r="C12" s="4" t="inlineStr">
        <is>
          <t xml:space="preserve"> </t>
        </is>
      </c>
      <c r="D12" s="5" t="n">
        <v>1400000</v>
      </c>
      <c r="E12" s="4" t="inlineStr">
        <is>
          <t xml:space="preserve"> </t>
        </is>
      </c>
      <c r="F12" s="4" t="inlineStr">
        <is>
          <t xml:space="preserve"> </t>
        </is>
      </c>
      <c r="G12" s="4" t="inlineStr">
        <is>
          <t xml:space="preserve"> </t>
        </is>
      </c>
      <c r="H12" s="4" t="inlineStr">
        <is>
          <t xml:space="preserve"> </t>
        </is>
      </c>
    </row>
    <row r="13">
      <c r="A13" s="4" t="inlineStr">
        <is>
          <t>Service Fees [Member] | Shanghai Chenxi Technology Group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gal proceedings fee and expenses</t>
        </is>
      </c>
      <c r="B15" s="4" t="inlineStr">
        <is>
          <t xml:space="preserve"> </t>
        </is>
      </c>
      <c r="C15" s="4" t="inlineStr">
        <is>
          <t xml:space="preserve"> </t>
        </is>
      </c>
      <c r="D15" s="7" t="n">
        <v>14200000</v>
      </c>
      <c r="E15" s="4" t="inlineStr">
        <is>
          <t xml:space="preserve"> </t>
        </is>
      </c>
      <c r="F15" s="4" t="inlineStr">
        <is>
          <t xml:space="preserve"> </t>
        </is>
      </c>
      <c r="G15" s="4" t="inlineStr">
        <is>
          <t xml:space="preserve"> </t>
        </is>
      </c>
      <c r="H15" s="4" t="inlineStr">
        <is>
          <t xml:space="preserve"> </t>
        </is>
      </c>
    </row>
    <row r="16">
      <c r="A16" s="4" t="inlineStr">
        <is>
          <t>Penalty [Member] | Shanghai Chenxi Technology Group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gal proceedings fee and expenses</t>
        </is>
      </c>
      <c r="B18" s="4" t="inlineStr">
        <is>
          <t xml:space="preserve"> </t>
        </is>
      </c>
      <c r="C18" s="4" t="inlineStr">
        <is>
          <t xml:space="preserve"> </t>
        </is>
      </c>
      <c r="D18" s="7" t="n">
        <v>10883</v>
      </c>
      <c r="E18" s="4" t="inlineStr">
        <is>
          <t xml:space="preserve"> </t>
        </is>
      </c>
      <c r="F18" s="4" t="inlineStr">
        <is>
          <t xml:space="preserve"> </t>
        </is>
      </c>
      <c r="G18" s="4" t="inlineStr">
        <is>
          <t xml:space="preserve"> </t>
        </is>
      </c>
      <c r="H18" s="4" t="inlineStr">
        <is>
          <t xml:space="preserve"> </t>
        </is>
      </c>
    </row>
    <row r="19">
      <c r="A19" s="4" t="inlineStr">
        <is>
          <t>Penalty [Member] | Guangdong Zhongkang Yongdao Insurance Brokerage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gal proceedings fee and expenses</t>
        </is>
      </c>
      <c r="B21" s="4" t="inlineStr">
        <is>
          <t xml:space="preserve"> </t>
        </is>
      </c>
      <c r="C21" s="4" t="inlineStr">
        <is>
          <t xml:space="preserve"> </t>
        </is>
      </c>
      <c r="D21" s="5" t="n">
        <v>9690</v>
      </c>
      <c r="E21" s="4" t="inlineStr">
        <is>
          <t xml:space="preserve"> </t>
        </is>
      </c>
      <c r="F21" s="4" t="inlineStr">
        <is>
          <t xml:space="preserve"> </t>
        </is>
      </c>
      <c r="G21" s="4" t="inlineStr">
        <is>
          <t xml:space="preserve"> </t>
        </is>
      </c>
      <c r="H21" s="4" t="inlineStr">
        <is>
          <t xml:space="preserve"> </t>
        </is>
      </c>
    </row>
    <row r="22">
      <c r="A22" s="4" t="inlineStr">
        <is>
          <t>Medical Expen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gal proceedings fee and expenses</t>
        </is>
      </c>
      <c r="B24" s="4" t="inlineStr">
        <is>
          <t xml:space="preserve"> </t>
        </is>
      </c>
      <c r="C24" s="4" t="inlineStr">
        <is>
          <t xml:space="preserve"> </t>
        </is>
      </c>
      <c r="D24" s="4" t="inlineStr">
        <is>
          <t xml:space="preserve"> </t>
        </is>
      </c>
      <c r="E24" s="5" t="n">
        <v>1400000</v>
      </c>
      <c r="F24" s="4" t="inlineStr">
        <is>
          <t xml:space="preserve"> </t>
        </is>
      </c>
      <c r="G24" s="4" t="inlineStr">
        <is>
          <t xml:space="preserve"> </t>
        </is>
      </c>
      <c r="H24" s="4" t="inlineStr">
        <is>
          <t xml:space="preserve"> </t>
        </is>
      </c>
    </row>
  </sheetData>
  <mergeCells count="2">
    <mergeCell ref="F1:H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Transactions (Details) - 6 months ended Dec. 31, 2024 ¥ in Millions</t>
        </is>
      </c>
      <c r="B1" s="2" t="inlineStr">
        <is>
          <t>CNY (¥)</t>
        </is>
      </c>
      <c r="C1" s="2" t="inlineStr">
        <is>
          <t>USD ($)</t>
        </is>
      </c>
    </row>
    <row r="2">
      <c r="A2" s="4" t="inlineStr">
        <is>
          <t>Xinhui [Member]</t>
        </is>
      </c>
      <c r="B2" s="4" t="inlineStr">
        <is>
          <t xml:space="preserve"> </t>
        </is>
      </c>
      <c r="C2" s="4" t="inlineStr">
        <is>
          <t xml:space="preserve"> </t>
        </is>
      </c>
    </row>
    <row r="3">
      <c r="A3" s="3" t="inlineStr">
        <is>
          <t>Related Party Transactions [Line Items]</t>
        </is>
      </c>
      <c r="B3" s="4" t="inlineStr">
        <is>
          <t xml:space="preserve"> </t>
        </is>
      </c>
      <c r="C3" s="4" t="inlineStr">
        <is>
          <t xml:space="preserve"> </t>
        </is>
      </c>
    </row>
    <row r="4">
      <c r="A4" s="4" t="inlineStr">
        <is>
          <t>Settled payable</t>
        </is>
      </c>
      <c r="B4" s="5" t="n">
        <v>6061749</v>
      </c>
      <c r="C4" s="6" t="n">
        <v>2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3" customWidth="1" min="2" max="2"/>
  </cols>
  <sheetData>
    <row r="1">
      <c r="A1" s="1" t="inlineStr">
        <is>
          <t>Related Party Transactions - Schedule of Nature of Relationships with Related Parties (Details)</t>
        </is>
      </c>
      <c r="B1" s="2" t="inlineStr">
        <is>
          <t>6 Months Ended</t>
        </is>
      </c>
    </row>
    <row r="2">
      <c r="B2" s="2" t="inlineStr">
        <is>
          <t>Dec. 31, 2024</t>
        </is>
      </c>
    </row>
    <row r="3">
      <c r="A3" s="4" t="inlineStr">
        <is>
          <t>Botao Ma [Member]</t>
        </is>
      </c>
      <c r="B3" s="4" t="inlineStr">
        <is>
          <t xml:space="preserve"> </t>
        </is>
      </c>
    </row>
    <row r="4">
      <c r="A4" s="3" t="inlineStr">
        <is>
          <t>Schedule of Nature of Relationships with Related Parties [Line Items]</t>
        </is>
      </c>
      <c r="B4" s="4" t="inlineStr">
        <is>
          <t xml:space="preserve"> </t>
        </is>
      </c>
    </row>
    <row r="5">
      <c r="A5" s="4" t="inlineStr">
        <is>
          <t>Relationship with the Company</t>
        </is>
      </c>
      <c r="B5" s="4" t="inlineStr">
        <is>
          <t>Chairman of the Board, Chief Executive Officer</t>
        </is>
      </c>
    </row>
    <row r="6">
      <c r="A6" s="4" t="inlineStr">
        <is>
          <t>Yuanwen Xia [Member]</t>
        </is>
      </c>
      <c r="B6" s="4" t="inlineStr">
        <is>
          <t xml:space="preserve"> </t>
        </is>
      </c>
    </row>
    <row r="7">
      <c r="A7" s="3" t="inlineStr">
        <is>
          <t>Schedule of Nature of Relationships with Related Parties [Line Items]</t>
        </is>
      </c>
      <c r="B7" s="4" t="inlineStr">
        <is>
          <t xml:space="preserve"> </t>
        </is>
      </c>
    </row>
    <row r="8">
      <c r="A8" s="4" t="inlineStr">
        <is>
          <t>Relationship with the Company</t>
        </is>
      </c>
      <c r="B8" s="4" t="inlineStr">
        <is>
          <t>Chief Financial Officer</t>
        </is>
      </c>
    </row>
    <row r="9">
      <c r="A9" s="4" t="inlineStr">
        <is>
          <t>Shanghai Xinhui Investment Consulting Co., Ltd. (“Shanghai Xinhui”) [Member]</t>
        </is>
      </c>
      <c r="B9" s="4" t="inlineStr">
        <is>
          <t xml:space="preserve"> </t>
        </is>
      </c>
    </row>
    <row r="10">
      <c r="A10" s="3" t="inlineStr">
        <is>
          <t>Schedule of Nature of Relationships with Related Parties [Line Items]</t>
        </is>
      </c>
      <c r="B10" s="4" t="inlineStr">
        <is>
          <t xml:space="preserve"> </t>
        </is>
      </c>
    </row>
    <row r="11">
      <c r="A11" s="4" t="inlineStr">
        <is>
          <t>Relationship with the Company</t>
        </is>
      </c>
      <c r="B11" s="4" t="inlineStr">
        <is>
          <t>Controlled by Botao Ma</t>
        </is>
      </c>
    </row>
    <row r="12">
      <c r="A12" s="4" t="inlineStr">
        <is>
          <t>Shanghai GBG Enterprise Management Consulting Co., Ltd. (“Shanghai GBG”) [Member]</t>
        </is>
      </c>
      <c r="B12" s="4" t="inlineStr">
        <is>
          <t xml:space="preserve"> </t>
        </is>
      </c>
    </row>
    <row r="13">
      <c r="A13" s="3" t="inlineStr">
        <is>
          <t>Schedule of Nature of Relationships with Related Parties [Line Items]</t>
        </is>
      </c>
      <c r="B13" s="4" t="inlineStr">
        <is>
          <t xml:space="preserve"> </t>
        </is>
      </c>
    </row>
    <row r="14">
      <c r="A14" s="4" t="inlineStr">
        <is>
          <t>Relationship with the Company</t>
        </is>
      </c>
      <c r="B14" s="4" t="inlineStr">
        <is>
          <t>Mr. Botao Ma is legal representative of Shanghai GBG</t>
        </is>
      </c>
    </row>
    <row r="15">
      <c r="A15" s="4" t="inlineStr">
        <is>
          <t>Shanghai Shenbao [Member]</t>
        </is>
      </c>
      <c r="B15" s="4" t="inlineStr">
        <is>
          <t xml:space="preserve"> </t>
        </is>
      </c>
    </row>
    <row r="16">
      <c r="A16" s="3" t="inlineStr">
        <is>
          <t>Schedule of Nature of Relationships with Related Parties [Line Items]</t>
        </is>
      </c>
      <c r="B16" s="4" t="inlineStr">
        <is>
          <t xml:space="preserve"> </t>
        </is>
      </c>
    </row>
    <row r="17">
      <c r="A17" s="4" t="inlineStr">
        <is>
          <t>Relationship with the Company</t>
        </is>
      </c>
      <c r="B17" s="4" t="inlineStr">
        <is>
          <t>Controlled by Botao Ma</t>
        </is>
      </c>
    </row>
    <row r="18">
      <c r="A18" s="4" t="inlineStr">
        <is>
          <t>Ningbo Shen’an Enterprise Management Center LLP (“Ningbo Shen’an) [Member]</t>
        </is>
      </c>
      <c r="B18" s="4" t="inlineStr">
        <is>
          <t xml:space="preserve"> </t>
        </is>
      </c>
    </row>
    <row r="19">
      <c r="A19" s="3" t="inlineStr">
        <is>
          <t>Schedule of Nature of Relationships with Related Parties [Line Items]</t>
        </is>
      </c>
      <c r="B19" s="4" t="inlineStr">
        <is>
          <t xml:space="preserve"> </t>
        </is>
      </c>
    </row>
    <row r="20">
      <c r="A20" s="4" t="inlineStr">
        <is>
          <t>Relationship with the Company</t>
        </is>
      </c>
      <c r="B20" s="4" t="inlineStr">
        <is>
          <t>Controlled by Botao Ma</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Related Party Transactions - Schedule of Related Parties (Details)</t>
        </is>
      </c>
      <c r="C1" s="2" t="inlineStr">
        <is>
          <t>6 Months Ended</t>
        </is>
      </c>
    </row>
    <row r="2">
      <c r="C2" s="2" t="inlineStr">
        <is>
          <t>Dec. 31, 2024 CNY (¥)</t>
        </is>
      </c>
      <c r="D2" s="2" t="inlineStr">
        <is>
          <t>Dec. 31, 2023 CNY (¥)</t>
        </is>
      </c>
      <c r="E2" s="2" t="inlineStr">
        <is>
          <t>Dec. 31, 2024 USD ($)</t>
        </is>
      </c>
      <c r="F2" s="2" t="inlineStr">
        <is>
          <t>Jun. 30, 2024 CNY (¥)</t>
        </is>
      </c>
      <c r="G2" s="2" t="inlineStr">
        <is>
          <t>Jun. 30, 2023 CNY (¥)</t>
        </is>
      </c>
    </row>
    <row r="3">
      <c r="A3" s="4" t="inlineStr">
        <is>
          <t>Shanghai GBG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ansactions with related parties</t>
        </is>
      </c>
      <c r="C5" s="5" t="n">
        <v>353307</v>
      </c>
      <c r="D5" s="5" t="n">
        <v>993637</v>
      </c>
      <c r="E5" s="4" t="inlineStr">
        <is>
          <t xml:space="preserve"> </t>
        </is>
      </c>
      <c r="F5" s="4" t="inlineStr">
        <is>
          <t xml:space="preserve"> </t>
        </is>
      </c>
      <c r="G5" s="4" t="inlineStr">
        <is>
          <t xml:space="preserve"> </t>
        </is>
      </c>
    </row>
    <row r="6">
      <c r="A6" s="4" t="inlineStr">
        <is>
          <t>Due from a related party</t>
        </is>
      </c>
      <c r="C6" s="7" t="n">
        <v>17131396</v>
      </c>
      <c r="D6" s="4" t="inlineStr">
        <is>
          <t xml:space="preserve"> </t>
        </is>
      </c>
      <c r="E6" s="4" t="inlineStr">
        <is>
          <t xml:space="preserve"> </t>
        </is>
      </c>
      <c r="F6" s="5" t="n">
        <v>16566524</v>
      </c>
      <c r="G6" s="4" t="inlineStr">
        <is>
          <t xml:space="preserve"> </t>
        </is>
      </c>
    </row>
    <row r="7">
      <c r="A7" s="4" t="inlineStr">
        <is>
          <t>Shanghai Xinhui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ue to related parties</t>
        </is>
      </c>
      <c r="B9" s="4" t="inlineStr">
        <is>
          <t>[1]</t>
        </is>
      </c>
      <c r="C9" s="4" t="inlineStr">
        <is>
          <t xml:space="preserve"> </t>
        </is>
      </c>
      <c r="D9" s="7" t="n">
        <v>8561749</v>
      </c>
      <c r="E9" s="4" t="inlineStr">
        <is>
          <t xml:space="preserve"> </t>
        </is>
      </c>
      <c r="F9" s="4" t="inlineStr">
        <is>
          <t xml:space="preserve"> </t>
        </is>
      </c>
      <c r="G9" s="5" t="n">
        <v>6003659</v>
      </c>
    </row>
    <row r="10">
      <c r="A10" s="4" t="inlineStr">
        <is>
          <t>Botao Ma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to related parties</t>
        </is>
      </c>
      <c r="B12" s="4" t="inlineStr">
        <is>
          <t>[2]</t>
        </is>
      </c>
      <c r="C12" s="4" t="inlineStr">
        <is>
          <t xml:space="preserve"> </t>
        </is>
      </c>
      <c r="D12" s="4" t="inlineStr">
        <is>
          <t xml:space="preserve"> </t>
        </is>
      </c>
      <c r="E12" s="4" t="inlineStr">
        <is>
          <t xml:space="preserve"> </t>
        </is>
      </c>
      <c r="F12" s="4" t="inlineStr">
        <is>
          <t xml:space="preserve"> </t>
        </is>
      </c>
      <c r="G12" s="7" t="n">
        <v>162408</v>
      </c>
    </row>
    <row r="13">
      <c r="A13" s="4" t="inlineStr">
        <is>
          <t>Related Party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ue from a related party</t>
        </is>
      </c>
      <c r="C15" s="7" t="n">
        <v>17131396</v>
      </c>
      <c r="D15" s="4" t="inlineStr">
        <is>
          <t xml:space="preserve"> </t>
        </is>
      </c>
      <c r="E15" s="6" t="n">
        <v>2346992</v>
      </c>
      <c r="F15" s="7" t="n">
        <v>16566524</v>
      </c>
      <c r="G15" s="4" t="inlineStr">
        <is>
          <t xml:space="preserve"> </t>
        </is>
      </c>
    </row>
    <row r="16">
      <c r="A16" s="4" t="inlineStr">
        <is>
          <t>Due to related parties</t>
        </is>
      </c>
      <c r="C16" s="5" t="n">
        <v>8561749</v>
      </c>
      <c r="D16" s="5" t="n">
        <v>8561749</v>
      </c>
      <c r="E16" s="6" t="n">
        <v>1172955</v>
      </c>
      <c r="F16" s="5" t="n">
        <v>6166067</v>
      </c>
      <c r="G16" s="5" t="n">
        <v>6166067</v>
      </c>
    </row>
    <row r="17"/>
    <row r="18">
      <c r="A18" s="4" t="inlineStr">
        <is>
          <t>[1]As of June 30, 2024, the balance due to Shanghai Xinhui represented the amount paid by the related party
on behalf of the Company to settle the subscription fees liabilities due to an investor.[2]As of June 30, 2024, the balance due to Mr. Botao Ma represented the operating expenses paid by Mr. Botao
Ma on behalf of the Company. The expenses were interest free and payable on demand. For the six months ended December 31, 2024, the Company
fully repaid the balance.</t>
        </is>
      </c>
    </row>
  </sheetData>
  <mergeCells count="4">
    <mergeCell ref="A1:B2"/>
    <mergeCell ref="C1:D1"/>
    <mergeCell ref="A17:F17"/>
    <mergeCell ref="A18:F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chedule of Borrowings of Repayment of Loans from Related Parties (Details)</t>
        </is>
      </c>
      <c r="B1" s="2" t="inlineStr">
        <is>
          <t>6 Months Ended</t>
        </is>
      </c>
    </row>
    <row r="2">
      <c r="B2" s="2" t="inlineStr">
        <is>
          <t>Dec. 31, 2024 CNY (¥)</t>
        </is>
      </c>
      <c r="C2" s="2" t="inlineStr">
        <is>
          <t>Dec. 31, 2024 USD ($)</t>
        </is>
      </c>
      <c r="D2" s="2" t="inlineStr">
        <is>
          <t>Dec. 31, 2023 CNY (¥)</t>
        </is>
      </c>
      <c r="E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orrowings related parties</t>
        </is>
      </c>
      <c r="B4" s="5" t="n">
        <v>2500000</v>
      </c>
      <c r="C4" s="6" t="n">
        <v>342499</v>
      </c>
      <c r="D4" s="5" t="n">
        <v>26500000</v>
      </c>
      <c r="E4" s="4" t="inlineStr">
        <is>
          <t xml:space="preserve"> </t>
        </is>
      </c>
    </row>
    <row r="5">
      <c r="A5" s="4" t="inlineStr">
        <is>
          <t>Repayments related parties</t>
        </is>
      </c>
      <c r="B5" s="4" t="inlineStr">
        <is>
          <t xml:space="preserve"> </t>
        </is>
      </c>
      <c r="C5" s="4" t="inlineStr">
        <is>
          <t xml:space="preserve"> </t>
        </is>
      </c>
      <c r="D5" s="5" t="n">
        <v>-15000000</v>
      </c>
      <c r="E5" s="6" t="n">
        <v>-15000000000000</v>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49" customWidth="1" min="3" max="3"/>
    <col width="22" customWidth="1" min="4" max="4"/>
    <col width="29" customWidth="1" min="5" max="5"/>
    <col width="29" customWidth="1" min="6" max="6"/>
    <col width="40" customWidth="1" min="7" max="7"/>
    <col width="21" customWidth="1" min="8" max="8"/>
    <col width="21" customWidth="1" min="9" max="9"/>
  </cols>
  <sheetData>
    <row r="1">
      <c r="A1" s="1" t="inlineStr">
        <is>
          <t>Subsequent Events (Details)</t>
        </is>
      </c>
      <c r="E1" s="2" t="inlineStr">
        <is>
          <t>3 Months Ended</t>
        </is>
      </c>
      <c r="F1" s="2" t="inlineStr">
        <is>
          <t>6 Months Ended</t>
        </is>
      </c>
    </row>
    <row r="2">
      <c r="C2" s="2" t="inlineStr">
        <is>
          <t>Feb. 14, 2025 USD ($) $ / shares $ / item shares</t>
        </is>
      </c>
      <c r="D2" s="2" t="inlineStr">
        <is>
          <t>Sep. 23, 2024 USD ($)</t>
        </is>
      </c>
      <c r="E2" s="2" t="inlineStr">
        <is>
          <t>Apr. 24, 2025 USD ($) shares</t>
        </is>
      </c>
      <c r="F2" s="2" t="inlineStr">
        <is>
          <t>Dec. 31, 2024 USD ($) shares</t>
        </is>
      </c>
      <c r="G2" s="2" t="inlineStr">
        <is>
          <t>Dec. 16, 2024 USD ($) $ / shares shares</t>
        </is>
      </c>
      <c r="H2" s="2" t="inlineStr">
        <is>
          <t>Oct. 07, 2024 shares</t>
        </is>
      </c>
      <c r="I2" s="2" t="inlineStr">
        <is>
          <t>Jun. 30, 2024 shares</t>
        </is>
      </c>
    </row>
    <row r="3">
      <c r="A3" s="3" t="inlineStr">
        <is>
          <t>Subsequent Ev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arrant to purchase ordinary shares (in Shares) | shares</t>
        </is>
      </c>
      <c r="C4" s="4" t="inlineStr">
        <is>
          <t xml:space="preserve"> </t>
        </is>
      </c>
      <c r="D4" s="4" t="inlineStr">
        <is>
          <t xml:space="preserve"> </t>
        </is>
      </c>
      <c r="E4" s="4" t="inlineStr">
        <is>
          <t xml:space="preserve"> </t>
        </is>
      </c>
      <c r="F4" s="7" t="n">
        <v>314070</v>
      </c>
      <c r="G4" s="4" t="inlineStr">
        <is>
          <t xml:space="preserve"> </t>
        </is>
      </c>
      <c r="H4" s="4" t="inlineStr">
        <is>
          <t xml:space="preserve"> </t>
        </is>
      </c>
      <c r="I4" s="4" t="inlineStr">
        <is>
          <t xml:space="preserve"> </t>
        </is>
      </c>
    </row>
    <row r="5">
      <c r="A5" s="4" t="inlineStr">
        <is>
          <t>Convertible Promissory Note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incipal amount</t>
        </is>
      </c>
      <c r="C7" s="4" t="inlineStr">
        <is>
          <t xml:space="preserve"> </t>
        </is>
      </c>
      <c r="D7" s="6" t="n">
        <v>750000</v>
      </c>
      <c r="E7" s="4" t="inlineStr">
        <is>
          <t xml:space="preserve"> </t>
        </is>
      </c>
      <c r="F7" s="6" t="n">
        <v>25000000</v>
      </c>
      <c r="G7" s="4" t="inlineStr">
        <is>
          <t xml:space="preserve"> </t>
        </is>
      </c>
      <c r="H7" s="4" t="inlineStr">
        <is>
          <t xml:space="preserve"> </t>
        </is>
      </c>
      <c r="I7" s="4" t="inlineStr">
        <is>
          <t xml:space="preserve"> </t>
        </is>
      </c>
    </row>
    <row r="8">
      <c r="A8" s="4" t="inlineStr">
        <is>
          <t>Second Closing of First Tranch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rincipal amount</t>
        </is>
      </c>
      <c r="C10" s="4" t="inlineStr">
        <is>
          <t xml:space="preserve"> </t>
        </is>
      </c>
      <c r="D10" s="4" t="inlineStr">
        <is>
          <t xml:space="preserve"> </t>
        </is>
      </c>
      <c r="E10" s="4" t="inlineStr">
        <is>
          <t xml:space="preserve"> </t>
        </is>
      </c>
      <c r="F10" s="6" t="n">
        <v>400000</v>
      </c>
      <c r="G10" s="4" t="inlineStr">
        <is>
          <t xml:space="preserve"> </t>
        </is>
      </c>
      <c r="H10" s="4" t="inlineStr">
        <is>
          <t xml:space="preserve"> </t>
        </is>
      </c>
      <c r="I10" s="4" t="inlineStr">
        <is>
          <t xml:space="preserve"> </t>
        </is>
      </c>
    </row>
    <row r="11">
      <c r="A11" s="4" t="inlineStr">
        <is>
          <t>Number of warrant to purchase ordinary shares (in Shares) | shares</t>
        </is>
      </c>
      <c r="C11" s="4" t="inlineStr">
        <is>
          <t xml:space="preserve"> </t>
        </is>
      </c>
      <c r="D11" s="4" t="inlineStr">
        <is>
          <t xml:space="preserve"> </t>
        </is>
      </c>
      <c r="E11" s="4" t="inlineStr">
        <is>
          <t xml:space="preserve"> </t>
        </is>
      </c>
      <c r="F11" s="4" t="inlineStr">
        <is>
          <t xml:space="preserve"> </t>
        </is>
      </c>
      <c r="G11" s="4" t="inlineStr">
        <is>
          <t xml:space="preserve"> </t>
        </is>
      </c>
      <c r="H11" s="7" t="n">
        <v>79599</v>
      </c>
      <c r="I11" s="4" t="inlineStr">
        <is>
          <t xml:space="preserve"> </t>
        </is>
      </c>
    </row>
    <row r="12">
      <c r="A12" s="4" t="inlineStr">
        <is>
          <t>Subsequent Ev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itial trigger evaluation period</t>
        </is>
      </c>
      <c r="C14" s="4" t="inlineStr">
        <is>
          <t>120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cond tranche qualification window period</t>
        </is>
      </c>
      <c r="C15" s="4" t="inlineStr">
        <is>
          <t>120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tional extension period</t>
        </is>
      </c>
      <c r="C16" s="4" t="inlineStr">
        <is>
          <t>60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justed floor price percentage on average VWAP</t>
        </is>
      </c>
      <c r="C17" s="10" t="n">
        <v>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okback period for VWAP calculation</t>
        </is>
      </c>
      <c r="C18" s="4" t="inlineStr">
        <is>
          <t>5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eived amount</t>
        </is>
      </c>
      <c r="C19" s="6" t="n">
        <v>63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of original issue discount percentage</t>
        </is>
      </c>
      <c r="C20" s="10"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lacement agent fee paid</t>
        </is>
      </c>
      <c r="C21" s="6" t="n">
        <v>44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lacement agent fee percentage on gross proceeds</t>
        </is>
      </c>
      <c r="C22" s="10" t="n">
        <v>0.070000000000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ense pursuant to engagement letter</t>
        </is>
      </c>
      <c r="C23" s="6" t="n">
        <v>6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 | Initial Closing of Second Tranch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ce value of convertible notes</t>
        </is>
      </c>
      <c r="C26" s="7" t="n">
        <v>7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Member] | Additional Second Tranch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value of convertible notes</t>
        </is>
      </c>
      <c r="C29" s="7" t="n">
        <v>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Third Second Tranche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ce value of convertible notes</t>
        </is>
      </c>
      <c r="C32" s="7" t="n">
        <v>1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Member] | Convertible Promissory Not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principal amount</t>
        </is>
      </c>
      <c r="C35" s="6" t="n">
        <v>2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 | First Closing of Second Tranch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of original issue discount percentage</t>
        </is>
      </c>
      <c r="C38" s="10" t="n">
        <v>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warrant to purchase ordinary shares (in Shares) | shares</t>
        </is>
      </c>
      <c r="C39" s="7" t="n">
        <v>7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price (in Dollars per share) | $ / shares</t>
        </is>
      </c>
      <c r="C40" s="17" t="n">
        <v>1.6996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A Ordinary Shar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warrant to purchase ordinary shares (in Shares) | shares</t>
        </is>
      </c>
      <c r="C43" s="4" t="inlineStr">
        <is>
          <t xml:space="preserve"> </t>
        </is>
      </c>
      <c r="D43" s="4" t="inlineStr">
        <is>
          <t xml:space="preserve"> </t>
        </is>
      </c>
      <c r="E43" s="4" t="inlineStr">
        <is>
          <t xml:space="preserve"> </t>
        </is>
      </c>
      <c r="F43" s="4" t="inlineStr">
        <is>
          <t xml:space="preserve"> </t>
        </is>
      </c>
      <c r="G43" s="7" t="n">
        <v>467800</v>
      </c>
      <c r="H43" s="4" t="inlineStr">
        <is>
          <t xml:space="preserve"> </t>
        </is>
      </c>
      <c r="I43" s="4" t="inlineStr">
        <is>
          <t xml:space="preserve"> </t>
        </is>
      </c>
    </row>
    <row r="44">
      <c r="A44" s="4" t="inlineStr">
        <is>
          <t>Share Purchase Commitment, Value</t>
        </is>
      </c>
      <c r="C44" s="4" t="inlineStr">
        <is>
          <t xml:space="preserve"> </t>
        </is>
      </c>
      <c r="D44" s="4" t="inlineStr">
        <is>
          <t xml:space="preserve"> </t>
        </is>
      </c>
      <c r="E44" s="4" t="inlineStr">
        <is>
          <t xml:space="preserve"> </t>
        </is>
      </c>
      <c r="F44" s="4" t="inlineStr">
        <is>
          <t xml:space="preserve"> </t>
        </is>
      </c>
      <c r="G44" s="6" t="n">
        <v>50000000</v>
      </c>
      <c r="H44" s="4" t="inlineStr">
        <is>
          <t xml:space="preserve"> </t>
        </is>
      </c>
      <c r="I44" s="4" t="inlineStr">
        <is>
          <t xml:space="preserve"> </t>
        </is>
      </c>
    </row>
    <row r="45">
      <c r="A45" s="4" t="inlineStr">
        <is>
          <t>Ordinary shares issued (in Shares) | shares</t>
        </is>
      </c>
      <c r="B45" s="4" t="inlineStr">
        <is>
          <t>[1]</t>
        </is>
      </c>
      <c r="C45" s="4" t="inlineStr">
        <is>
          <t xml:space="preserve"> </t>
        </is>
      </c>
      <c r="D45" s="4" t="inlineStr">
        <is>
          <t xml:space="preserve"> </t>
        </is>
      </c>
      <c r="E45" s="4" t="inlineStr">
        <is>
          <t xml:space="preserve"> </t>
        </is>
      </c>
      <c r="F45" s="7" t="n">
        <v>15231387</v>
      </c>
      <c r="G45" s="4" t="inlineStr">
        <is>
          <t xml:space="preserve"> </t>
        </is>
      </c>
      <c r="H45" s="4" t="inlineStr">
        <is>
          <t xml:space="preserve"> </t>
        </is>
      </c>
      <c r="I45" s="7" t="n">
        <v>14707073</v>
      </c>
    </row>
    <row r="46">
      <c r="A46" s="4" t="inlineStr">
        <is>
          <t>Class A Ordinary Shares [Member] | GEM Share Purchase Agreemen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equent Event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price (in Dollars per share) | $ / shares</t>
        </is>
      </c>
      <c r="C48" s="4" t="inlineStr">
        <is>
          <t xml:space="preserve"> </t>
        </is>
      </c>
      <c r="D48" s="4" t="inlineStr">
        <is>
          <t xml:space="preserve"> </t>
        </is>
      </c>
      <c r="E48" s="4" t="inlineStr">
        <is>
          <t xml:space="preserve"> </t>
        </is>
      </c>
      <c r="F48" s="4" t="inlineStr">
        <is>
          <t xml:space="preserve"> </t>
        </is>
      </c>
      <c r="G48" s="13" t="n">
        <v>3.95</v>
      </c>
      <c r="H48" s="4" t="inlineStr">
        <is>
          <t xml:space="preserve"> </t>
        </is>
      </c>
      <c r="I48" s="4" t="inlineStr">
        <is>
          <t xml:space="preserve"> </t>
        </is>
      </c>
    </row>
    <row r="49">
      <c r="A49" s="4" t="inlineStr">
        <is>
          <t>Class A Ordinary Shares [Member] | Subsequent Eve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 price trigger threshold, price per share (in Dollars per share) | $ / shares</t>
        </is>
      </c>
      <c r="C51" s="16" t="n">
        <v>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eleration trading value trigger</t>
        </is>
      </c>
      <c r="C52" s="6" t="n">
        <v>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sion price (in Dollars per share) | $ / shares</t>
        </is>
      </c>
      <c r="C53" s="17" t="n">
        <v>1.6996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lass A Ordinary Shares [Member] | Subsequent Event [Member] | First Closing of Second Tranche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bsequent Event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warrant to purchase ordinary shares (in Shares) | shares</t>
        </is>
      </c>
      <c r="C56" s="7" t="n">
        <v>20245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lass A Ordinary Shares [Member] | Subsequent Event [Member] | Minimum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bsequent Event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loor conversion price (in Dollars per Item) | $ / item</t>
        </is>
      </c>
      <c r="C59" s="18" t="n">
        <v>0.28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orecast [Member] | Second Closing of First Tranche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bsequent Event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ggregate principal amount</t>
        </is>
      </c>
      <c r="C62" s="4" t="inlineStr">
        <is>
          <t xml:space="preserve"> </t>
        </is>
      </c>
      <c r="D62" s="4" t="inlineStr">
        <is>
          <t xml:space="preserve"> </t>
        </is>
      </c>
      <c r="E62" s="6" t="n">
        <v>350000</v>
      </c>
      <c r="F62" s="4" t="inlineStr">
        <is>
          <t xml:space="preserve"> </t>
        </is>
      </c>
      <c r="G62" s="4" t="inlineStr">
        <is>
          <t xml:space="preserve"> </t>
        </is>
      </c>
      <c r="H62" s="4" t="inlineStr">
        <is>
          <t xml:space="preserve"> </t>
        </is>
      </c>
      <c r="I62" s="4" t="inlineStr">
        <is>
          <t xml:space="preserve"> </t>
        </is>
      </c>
    </row>
    <row r="63">
      <c r="A63" s="4" t="inlineStr">
        <is>
          <t>Forecast [Member] | Third Closing of First Tranch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bsequent Event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ggregate principal amount</t>
        </is>
      </c>
      <c r="C65" s="4" t="inlineStr">
        <is>
          <t xml:space="preserve"> </t>
        </is>
      </c>
      <c r="D65" s="4" t="inlineStr">
        <is>
          <t xml:space="preserve"> </t>
        </is>
      </c>
      <c r="E65" s="6" t="n">
        <v>650000</v>
      </c>
      <c r="F65" s="4" t="inlineStr">
        <is>
          <t xml:space="preserve"> </t>
        </is>
      </c>
      <c r="G65" s="4" t="inlineStr">
        <is>
          <t xml:space="preserve"> </t>
        </is>
      </c>
      <c r="H65" s="4" t="inlineStr">
        <is>
          <t xml:space="preserve"> </t>
        </is>
      </c>
      <c r="I65" s="4" t="inlineStr">
        <is>
          <t xml:space="preserve"> </t>
        </is>
      </c>
    </row>
    <row r="66">
      <c r="A66" s="4" t="inlineStr">
        <is>
          <t>Forecast [Member] | Class A Ordinary Share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bsequent Event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rdinary shares issued (in Shares) | shares</t>
        </is>
      </c>
      <c r="C68" s="4" t="inlineStr">
        <is>
          <t xml:space="preserve"> </t>
        </is>
      </c>
      <c r="D68" s="4" t="inlineStr">
        <is>
          <t xml:space="preserve"> </t>
        </is>
      </c>
      <c r="E68" s="7" t="n">
        <v>605392</v>
      </c>
      <c r="F68" s="4" t="inlineStr">
        <is>
          <t xml:space="preserve"> </t>
        </is>
      </c>
      <c r="G68" s="4" t="inlineStr">
        <is>
          <t xml:space="preserve"> </t>
        </is>
      </c>
      <c r="H68" s="4" t="inlineStr">
        <is>
          <t xml:space="preserve"> </t>
        </is>
      </c>
      <c r="I68" s="4" t="inlineStr">
        <is>
          <t xml:space="preserve"> </t>
        </is>
      </c>
    </row>
    <row r="69"/>
    <row r="70">
      <c r="A70" s="4" t="inlineStr">
        <is>
          <t>[1]The shares and per share information are presented on a retroactive
basis to reflect the reorganization and reclassification of Class A and Class B ordinary shares (Note 1 and Note 11).</t>
        </is>
      </c>
    </row>
  </sheetData>
  <mergeCells count="3">
    <mergeCell ref="A1:B2"/>
    <mergeCell ref="A70:H70"/>
    <mergeCell ref="A69:H6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 SUMMARY OF SIGNIFICANT ACCOUNTING
POLICIES Basis of Presentation The interim unaudited condensed consolidated financial
statements are prepared and presented in accordance with accounting principles generally accepted in the United States (“US
GAAP”). The unaudited condensed consolidated financial
information as of December 31, 2024 and for the six months ended December 31, 2023 and 2024 has been prepared without audit,
pursuant to the rules and regulations of the Securities Exchange Commission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registration statements for the years ended June 30, 2022,
2023 and 2024.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s ended June 30, 2022, 2023
and 2024. The results of loss for the six months ended December 31, 2024 are not necessarily indicative of the results for the
full years. Principles of Consolidation The unaudited condensed consolidated financial
statements include the accounts of the Company and its wholly and majority owned subsidiaries. All transactions and balances among the
Company and its subsidiaries have been eliminated upon consolidation. All intercompany transactions and balances have
been eliminated upon consolidation. 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inancial instruments of the Company primarily
comprised current assets and current liabilities including cash and cash equivalents, restricted cash, accounts receivable, short-term
borrowings, accounts payable, insurance premium payables, other payables, and due to related parties. The Company’s financial instruments
approximate their fair values because of the short-term nature of these instruments. Warrants (Note 10 and Note 11) and derivative liabilities
(Note 9) were measured at fair value using unobservable inputs and categorized in Level 3 of the fair value hierarchy. Convenience translation Translations of balances in the Group’s
unaudited condensed consolidated balance sheets, unaudited condensed consolidated statements of comprehensive loss and unaudited condensed
consolidated statements of cash flows from RMB into US$ as of and for the six months ended December 31, 2024 are solely for
the convenience of the readers and were calculated at the rate of US$1.00=RMB 7.2993, representing the noon buying rate set forth
in the H.10 statistical release of the U.S. Federal Reserve Board on December 31, 2024. No representation is made that the RMB
amounts could have been, or could be, converted, realized or settled into US$ at that rate on December 31, 2024 or at any other rate. Restricted Cash In its capacity as an insurance broker, Sunshine
Insurance Brokers collects “premiums” (unremitted insurance premiums) from certain insureds and remits the “premiums”
to the appropriate insurance companies. Unremitted insurance premiums are held in custody until disbursed by Sunshine Insurance Brokers.
The Company reports such amounts as current restricted cash in the consolidated balance sheets. Restricted cash, noncurrent represented guarantee
deposits are required by China Banking and Insurance Regulatory Commission (“CBIRC”) in order to protect insurance premium
appropriation by insurance broker. Accounts Receivable, Net Accounts receivable are recorded at the gross
amount less an allowance for any uncollectible accounts and do not bear interest. Accounts receivable represented brokerage fees receivable
from insurer carriers. On Jul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resulted in an increase of RMB 8,821,129 in the allowance
for credit losses for accounts receivable on July 1, 2023. The Company uses the roll-rate method to measure
the expected credit losses of accounts receivable. The Company assesses collectability by reviewing accounts receivable on aging schedules.
In determining the amount of the allowance for credit losses, the Company considers historical collectability based on past due status,
the age of the balances, current economic conditions, reasonable and supportable forecasts of future economic conditions, and other factors
that may affect the Company’s ability to collect from customers. Delinquent account balances are written-off against the allowance
for expected credit loss after management has determined that the likelihood of collection is not probable. The estimated credit losses
charged to the allowance is classified as “general and administrative expenses” in the unaudited condensed consolidated statements
of operations and comprehensive loss. For the six months ended December 31, 2023 and 2024, the Company provided expected credit losses
of RMB 1,315,635 and RMB 291,960 against accounts receivable. Revenue Recognition In accordance with ASC 606,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excluding
sales taxes collected on behalf of government authoriti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rimarily generated revenues from
contracts with customers: Insurance brokerage services The Company offers digital insurance brokerage
services to end customers/the insured for placing insurance policies, and the Company earns insurance brokerage commission from insurance
carriers upon completing insurance brokerage services. The commission fees are calculated on a predetermined percentage of insurance premium
of each insurance policy. The insurance brokerage services are considered as a single performance obligation, as the insurer carriers
cannot benefit until the Company sells an insurance policy. Commission fees are recognized when the Company completes the insurance brokerage
services, at which point the Company successfully places an insurance policy for the end customers/the insured. The Company recognizes insurance brokerage commissions
net of return allowances. End customers/the insured are generally entitled to return insurance policies at any time under no conditions.
Significant judgement is required to estimate return allowances. The Company reasonably estimates the possibility of return based on the
historical experience, changes in judgments on these assumptions and estimates could materially impact the amount of net revenues recognized.
During the six months ended December 31, 2023 and 2024, the Company did not record return allowance because the Company historically
incurred minimal returns from end customers/the insured and the Company did not expect a significant reversal in the amount of cumulative
revenue. Management general underwriter (“MGU”)
services On behalf of the insurance carriers, the Company
offers MGU services to end customers/the insured who pay insurance premiums to insurance carriers. The insurance carriers authorize the
Company to assist them in certain underwriting, claims and risk control services. The Company earns MGU service fees from insurance carriers.
MGU service fees are calculated on a predetermined percentage of insurance premium of each insurance policy. The Company identifies two performance obligations
in the MGU services which are comprised of i) underwriting services, the revenue of which are recognized at a point when the Company completes
the underwriting services, and ii) claims and risk control services, the revenue of which are recognized ratably over the terms of insurance
policies, generally one year. The Company used cost plus expected margin method to estimate and allocate the transaction prices between
both performance obligations. Contract balances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it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June 30, 2024 and December 31, 2024, the Company did not record contract
assets. The Company capitalizes incremental costs incurred
to fulfill contracts that (i) relate directly to the contract, (ii) are expected to generate resources that will be used to
satisfy the performance obligation under the contract, and (iii) are expected to be recovered through revenue generated under the
contract. Provisions for estimated losses, if any, on uncompleted contracts are recorded in the period in which such losses become probable
based on the current contract estimates. As of June 30, 2024 and December 31, 2024, the Company had no deferred contract costs. Contract liabilities are recognized if the Company
receives consideration prior to satisfying the performance obligations, which include customer advances and deferred revenue under service
arrangements. As of June 30, 2024 and December 31, 2024, the Company had no customer advances. Practical expedients Payment terms and conditions vary by contract
type; however, the Company’s terms generally include a requirement of payment within a period between 30 to 60 days after reconciliation
of insurance premiums with insurer companies if not paid in advance. The Company has elected the practical expedient to not assess whether
a significant financing component exists if the period between when we transfer a promised good or service to a customer and when the
customer pays for that good or service is one year or less. Additionally, the Company has applied the following
practical expedients: 1) not to disclose the transaction price allocated to unsatisfied or partially unsatisfied performance obligations
that are part of a contract that has an original expected duration of one year or less, and 2) to not capitalize incremental costs of
obtaining a contract if the amortization would be less than 12 months. Disaggregation of revenue For the six months ended December 31, 2023
and 2024, substantially all of the Company’s revenue was generated in the PRC. The Company disaggregate revenue into two revenue
streams as the following table:
For the Six Months Ended December 31,
2023 2024 2024
RMB RMB USD
Insurance brokerage service fees 75,354,494 144,964,797 19,860,096
MGU service fees 9,217,678 1,766,514 242,011
Less: business taxes and surcharges (317,951 ) (360,026 ) (49,323 )
Total revenues 84,254,221 146,371,285 20,052,784 The Company disaggregates
revenue by transferal of services as the following table:
For the Six Months Ended December 31,
2023 2024 2024
RMB RMB USD
Services transferred at a point in time 82,900,740 146,284,524 20,040,897
Services transferred over time 1,671,432 446,787 61,210
Less: business taxes and surcharges (317,951 ) (360,026 ) (49,323 )
Total revenues 84,254,221 146,371,285 20,052,784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December 31, 2024, income tax returns for the tax years ended December 31, 2019 through December 31, 2023
remain open for statutory examination.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operations in the period of change. Concentration and Credit Risk
1) Credit risk Assets that potentially subject the Company to
significant concentration of credit risk primarily consist of cash and cash equivalents. The maximum exposure of such assets to credit
risk is their carrying amount as at the balance sheet dates. As of June 30, 2024 and December 31, 2024, RMB 2,401,495 and RMB 26,919,011
(US$3,687,889) were deposited in financial institutions in the PRC, and each bank accounts is insured by the government authority with
the maximum limit of RMB 500,000. To limit exposure to credit risk relating to deposits, the Company primarily place cash and cash equivalent
deposits with large financial institutions in China which management believes are of high credit quality and the Company also continually
monitors their credit worthiness. The risk with respect to accounts receivable and
amounts due from related parties is mitigated by credit evaluations the Company performs on its customers and its ongoing monitoring processes
of outstanding balances. The Company’s operations are carried out
in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mong other factors.
2) Foreign currency risk Substantially all of the Company’s operating
activities that were conducted through the subsidiaries in China and related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3) Concentration risks Accounts receivable are typically unsecured and
derived from goods sold and services rendered to customers that are located primarily in China, thereby exposed to credit risk. The risk
is mitigated by the Company’s assessment of customers’ creditworthiness and its ongoing monitoring of outstanding balances.
The Company has a concentration of its receivables and revenues with specific customers. As of June 30, 2024, four customers accounted
for 20%, 17%, 11% and 11% of accounts receivable, respectively. As of December 31, 2024, two customers accounted
for 20% and 18% of accounts receivable, respectively. For the six months ended December 31, 2023, one
key customer accounted for 15% of total revenue. For the six months ended December 31, 2024, four
key customer accounted for 20%, 14%, 12% and 10% of total revenue, respectively. As of June 30, 2024, two vendors accounted for
27% and 14% of accounts payable, respectively. As of December 31, 2024, two vendors accounted for 20% and 15% of accounts payable, respectively. For the six months ended December 31, 2023, two
vendors accounted for 26% and 13% of total cost, respectively. For the six months ended December 31, 2024, two vendors accounted for 17%
and 12% of total cost, respectively. Recently Issued Accounting Standards In November 2023, the FASB issued ASU 2023-07,
Segment Reporting (Topic ASC 280) Improvements to Reportable Segment Disclosures In November 2024,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6, and interim periods within those fiscal years. Early adoption is
permitted. The Company is currently evaluating the impact of adopting this ASU on its financial statements. In March 2024, the FASB issued ASU 2024-02, “Codification
Improvements – Amendments to Remove References to the Concept Statements” (“ASU 2024-02”). ASU 2024-02 contains
amendments to the FASB Accounting Standards Codification that remove references to various FASB Concepts Statements. In most instances,
the references are extraneous and not required to understand or apply the guidance. In other instances, the references were used in prior
Statements to provide guidance in certain topical areas. ASU 2024-02 is effective for fiscal years beginning after December 15, 2024.
Early adoption is permitted. The Company is currently evaluating the potential impact of adopting this guidance on financial statements
and does not expect the adoption to have a material impact.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currently evaluating
the potential impact of adopting this guidance on financial statements and does not expect the adoption to have a material impact.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currently evaluating the potential
impact of adopting this guidance on financial statements and does not expect the adoption to have a material impact. Other accounting standards that have been issued
by FASB that do not require adoption until a future date are not expected to have a material impact on the unaudited condensed consolidated
financial statements upon adoption. The Company does not discuss recent standards that are not anticipated to have an impact on or are
unrelated to its unaudited condensed consolidated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Dec. 31, 2024</t>
        </is>
      </c>
    </row>
    <row r="3">
      <c r="A3" s="3" t="inlineStr">
        <is>
          <t>Accounts Receivable [Abstract]</t>
        </is>
      </c>
      <c r="B3" s="4" t="inlineStr">
        <is>
          <t xml:space="preserve"> </t>
        </is>
      </c>
    </row>
    <row r="4">
      <c r="A4" s="4" t="inlineStr">
        <is>
          <t>ACCOUNTS RECEIVABLE</t>
        </is>
      </c>
      <c r="B4" s="4" t="inlineStr">
        <is>
          <t xml:space="preserve">3 — ACCOUNTS RECEIVABLE As of June 30, 2024
and December 31, 2024, accounts receivable consisted of the following:
June 30, December 31,
RMB RMB
Accounts receivable 144,670,083 149,920,975
Less: Allowance for credit losses (14,315,654 ) (14,607,614 )
130,354,429 135,313,361 For the six months ended
December 31, 2023 and 2024, the movement of allowance against expected credit losses was as the following:
June 30, December 31,
RMB RMB
Opening balance 1,852,816 14,315,654
Adjustment of opening balance due to adoption of ASU 2016-13 8,821,129 —
Provision of expected credit losses 4,031,265 291,960
Writing off accounts receivable (389,556 ) —
Ending balance 14,315,654 14,607,6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1:00:31Z</dcterms:created>
  <dcterms:modified xmlns:dcterms="http://purl.org/dc/terms/" xmlns:xsi="http://www.w3.org/2001/XMLSchema-instance" xsi:type="dcterms:W3CDTF">2025-05-02T21:00:34Z</dcterms:modified>
</cp:coreProperties>
</file>